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Revenue Data by Customer Type"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ong Term Debt (Tables)" sheetId="34" state="visible" r:id="rId34"/>
    <sheet xmlns:r="http://schemas.openxmlformats.org/officeDocument/2006/relationships" name="Net Loss Per Common Share (Tabl"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upplemental Disclosure of Ca_2" sheetId="38" state="visible" r:id="rId38"/>
    <sheet xmlns:r="http://schemas.openxmlformats.org/officeDocument/2006/relationships" name="Commitments and Contingencies (" sheetId="39" state="visible" r:id="rId39"/>
    <sheet xmlns:r="http://schemas.openxmlformats.org/officeDocument/2006/relationships" name="Revenue Data by Customer Type (" sheetId="40" state="visible" r:id="rId40"/>
    <sheet xmlns:r="http://schemas.openxmlformats.org/officeDocument/2006/relationships" name="Restructuring (Tables)" sheetId="41" state="visible" r:id="rId41"/>
    <sheet xmlns:r="http://schemas.openxmlformats.org/officeDocument/2006/relationships" name="Quarterly Financial Data (Table" sheetId="42" state="visible" r:id="rId42"/>
    <sheet xmlns:r="http://schemas.openxmlformats.org/officeDocument/2006/relationships" name="Nature of Busines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Inventory (Details)" sheetId="46" state="visible" r:id="rId46"/>
    <sheet xmlns:r="http://schemas.openxmlformats.org/officeDocument/2006/relationships" name="Property and Equipment - Proper" sheetId="47" state="visible" r:id="rId47"/>
    <sheet xmlns:r="http://schemas.openxmlformats.org/officeDocument/2006/relationships" name="Property and Equipment - Deprec"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Lease Costs for Operat" sheetId="51" state="visible" r:id="rId51"/>
    <sheet xmlns:r="http://schemas.openxmlformats.org/officeDocument/2006/relationships" name="Leases - Maturities of Operati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Accrued Expenses (Details)" sheetId="58" state="visible" r:id="rId58"/>
    <sheet xmlns:r="http://schemas.openxmlformats.org/officeDocument/2006/relationships" name="Long Term Debt - Term Loan (Det" sheetId="59" state="visible" r:id="rId59"/>
    <sheet xmlns:r="http://schemas.openxmlformats.org/officeDocument/2006/relationships" name="Long Term Debt - Term Loan Debt" sheetId="60" state="visible" r:id="rId60"/>
    <sheet xmlns:r="http://schemas.openxmlformats.org/officeDocument/2006/relationships" name="Long Term Debt - Term Loan Bala" sheetId="61" state="visible" r:id="rId61"/>
    <sheet xmlns:r="http://schemas.openxmlformats.org/officeDocument/2006/relationships" name="Long Term Debt - Term Loan Inte" sheetId="62" state="visible" r:id="rId62"/>
    <sheet xmlns:r="http://schemas.openxmlformats.org/officeDocument/2006/relationships" name="Long Term Debt - Term Loan Matu" sheetId="63" state="visible" r:id="rId63"/>
    <sheet xmlns:r="http://schemas.openxmlformats.org/officeDocument/2006/relationships" name="Long Term Debt - Term Loan Exti" sheetId="64" state="visible" r:id="rId64"/>
    <sheet xmlns:r="http://schemas.openxmlformats.org/officeDocument/2006/relationships" name="Net Loss Per Common Share - Nar" sheetId="65" state="visible" r:id="rId65"/>
    <sheet xmlns:r="http://schemas.openxmlformats.org/officeDocument/2006/relationships" name="Net Loss Per Common Share - Bas" sheetId="66" state="visible" r:id="rId66"/>
    <sheet xmlns:r="http://schemas.openxmlformats.org/officeDocument/2006/relationships" name="Net Loss Per Common Share - Dil" sheetId="67" state="visible" r:id="rId67"/>
    <sheet xmlns:r="http://schemas.openxmlformats.org/officeDocument/2006/relationships" name="Equity - Convertible Preferred " sheetId="68" state="visible" r:id="rId68"/>
    <sheet xmlns:r="http://schemas.openxmlformats.org/officeDocument/2006/relationships" name="Equity - Changes in Series B Pr" sheetId="69" state="visible" r:id="rId69"/>
    <sheet xmlns:r="http://schemas.openxmlformats.org/officeDocument/2006/relationships" name="Equity - Stock Incentive Plans " sheetId="70" state="visible" r:id="rId70"/>
    <sheet xmlns:r="http://schemas.openxmlformats.org/officeDocument/2006/relationships" name="Equity - Stock Option Activity " sheetId="71" state="visible" r:id="rId71"/>
    <sheet xmlns:r="http://schemas.openxmlformats.org/officeDocument/2006/relationships" name="Equity - Modification of Stock " sheetId="72" state="visible" r:id="rId72"/>
    <sheet xmlns:r="http://schemas.openxmlformats.org/officeDocument/2006/relationships" name="Equity - Restricted Stock Award" sheetId="73" state="visible" r:id="rId73"/>
    <sheet xmlns:r="http://schemas.openxmlformats.org/officeDocument/2006/relationships" name="Equity - Summary of Restricted " sheetId="74" state="visible" r:id="rId74"/>
    <sheet xmlns:r="http://schemas.openxmlformats.org/officeDocument/2006/relationships" name="Equity - Recognized Stock-Based" sheetId="75" state="visible" r:id="rId75"/>
    <sheet xmlns:r="http://schemas.openxmlformats.org/officeDocument/2006/relationships" name="Equity - Treasury Stock (Detail"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Income Taxes - Reconciliation o" sheetId="79" state="visible" r:id="rId79"/>
    <sheet xmlns:r="http://schemas.openxmlformats.org/officeDocument/2006/relationships" name="Income Taxes - Schedule of curr" sheetId="80" state="visible" r:id="rId80"/>
    <sheet xmlns:r="http://schemas.openxmlformats.org/officeDocument/2006/relationships" name="Income Taxes - Reconciliation_2" sheetId="81" state="visible" r:id="rId81"/>
    <sheet xmlns:r="http://schemas.openxmlformats.org/officeDocument/2006/relationships" name="Supplemental Disclosure of Ca_3" sheetId="82" state="visible" r:id="rId82"/>
    <sheet xmlns:r="http://schemas.openxmlformats.org/officeDocument/2006/relationships" name="401(k) Plan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venue Data by Customer Type_2" sheetId="86" state="visible" r:id="rId86"/>
    <sheet xmlns:r="http://schemas.openxmlformats.org/officeDocument/2006/relationships" name="Related Party Transactions (Det" sheetId="87" state="visible" r:id="rId87"/>
    <sheet xmlns:r="http://schemas.openxmlformats.org/officeDocument/2006/relationships" name="Restructuring - Narrative (Deta" sheetId="88" state="visible" r:id="rId88"/>
    <sheet xmlns:r="http://schemas.openxmlformats.org/officeDocument/2006/relationships" name="Restructuring - Restructuring R" sheetId="89" state="visible" r:id="rId89"/>
    <sheet xmlns:r="http://schemas.openxmlformats.org/officeDocument/2006/relationships" name="Quarterly Financial Data (Detai" sheetId="90" state="visible" r:id="rId90"/>
    <sheet xmlns:r="http://schemas.openxmlformats.org/officeDocument/2006/relationships" name="Schedule II Valuation and Qua_2"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87</t>
        </is>
      </c>
    </row>
    <row r="10">
      <c r="A10" s="4" t="inlineStr">
        <is>
          <t>Entity Registrant Name</t>
        </is>
      </c>
      <c r="B10" s="4" t="inlineStr">
        <is>
          <t>MIMEDX GROUP, INC.</t>
        </is>
      </c>
    </row>
    <row r="11">
      <c r="A11" s="4" t="inlineStr">
        <is>
          <t>Entity Incorporation, State or Country Code</t>
        </is>
      </c>
      <c r="B11" s="4" t="inlineStr">
        <is>
          <t>FL</t>
        </is>
      </c>
    </row>
    <row r="12">
      <c r="A12" s="4" t="inlineStr">
        <is>
          <t>Entity Tax Identification Number</t>
        </is>
      </c>
      <c r="B12" s="4" t="inlineStr">
        <is>
          <t>26-2792552</t>
        </is>
      </c>
    </row>
    <row r="13">
      <c r="A13" s="4" t="inlineStr">
        <is>
          <t>Entity Address, Address Line One</t>
        </is>
      </c>
      <c r="B13" s="4" t="inlineStr">
        <is>
          <t>1775 West Oak Commons Court, NE</t>
        </is>
      </c>
    </row>
    <row r="14">
      <c r="A14" s="4" t="inlineStr">
        <is>
          <t>Entity Address, City or Town</t>
        </is>
      </c>
      <c r="B14" s="4" t="inlineStr">
        <is>
          <t>Marietta</t>
        </is>
      </c>
    </row>
    <row r="15">
      <c r="A15" s="4" t="inlineStr">
        <is>
          <t>Entity Address, State or Province</t>
        </is>
      </c>
      <c r="B15" s="4" t="inlineStr">
        <is>
          <t>GA</t>
        </is>
      </c>
    </row>
    <row r="16">
      <c r="A16" s="4" t="inlineStr">
        <is>
          <t>Entity Address, Postal Zip Code</t>
        </is>
      </c>
      <c r="B16" s="4" t="inlineStr">
        <is>
          <t>30062</t>
        </is>
      </c>
    </row>
    <row r="17">
      <c r="A17" s="4" t="inlineStr">
        <is>
          <t>City Area Code</t>
        </is>
      </c>
      <c r="B17" s="4" t="inlineStr">
        <is>
          <t>770</t>
        </is>
      </c>
    </row>
    <row r="18">
      <c r="A18" s="4" t="inlineStr">
        <is>
          <t>Local Phone Number</t>
        </is>
      </c>
      <c r="B18" s="4" t="inlineStr">
        <is>
          <t>651-9100</t>
        </is>
      </c>
    </row>
    <row r="19">
      <c r="A19" s="4" t="inlineStr">
        <is>
          <t>Title of 12(g) Security</t>
        </is>
      </c>
      <c r="B19" s="4" t="inlineStr">
        <is>
          <t>Common Stock, par value $0.001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537.7</v>
      </c>
    </row>
    <row r="30">
      <c r="A30" s="4" t="inlineStr">
        <is>
          <t>Entity Common Stock, Shares Outstanding</t>
        </is>
      </c>
      <c r="C30" s="6" t="n">
        <v>111261154</v>
      </c>
    </row>
    <row r="31">
      <c r="A31" s="4" t="inlineStr">
        <is>
          <t>Documents Incorporated by Reference</t>
        </is>
      </c>
      <c r="B31" s="4" t="inlineStr">
        <is>
          <t>Portions of the proxy statement relating to the 2021 Annual Meeting of Shareholders, to be filed within 120 days after the end of the fiscal year to which this report relates, are incorporated by reference in Part III of this Report.</t>
        </is>
      </c>
    </row>
    <row r="32">
      <c r="A32" s="4" t="inlineStr">
        <is>
          <t>Entity Central Index Key</t>
        </is>
      </c>
      <c r="B32" s="4" t="inlineStr">
        <is>
          <t>0001376339</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 of the following (in thousands): . December 31, 2020 2019 Leasehold improvements $ 6,010 $ 5,321 Laboratory and clean room equipment 15,524 14,894 Furniture and office equipment 15,295 15,118 Construction in progress 3,321 972 Asset retirement cost 785 — Property and equipment, gross 40,935 36,305 Less accumulated depreciation and amortization (29,498) (23,977) Property and equipment, net of accumulated depreciation $ 11,437 $ 12,328 Depreciation expense for each of the years ended December 31, 2020, 2019, and 2018 was recorded in certain captions of the consolidated statements of operations for those periods in the amounts shown in the table below (in thousands): Year ended December 31, 2020 2019 2018 Cost of sales $ 2,022 $ 1,965 $ 1,757 Selling, general and administrative expenses 3,416 4,223 3,760 Research and development expenses 344 358 365 Total $ 5,782 $ 6,546 $ 5,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alized or secured borrowing over a similar term. As a practical expedient, the Company has made an accounting policy election not to separate lease components from non-lease components in the event that the agreement contains both. The Company includes both the lease and non-lease components for purposes of calculating the right of use asset and related lease liability. As of December 31, 2020, the Company does not have any leases classified as financing leases. The Company subleases one of its leased industrial warehouse spaces. The sublease income from the facility offsets the lease expense associated with the facility. Sublease income for the facility is $0.1 million, $0, and $0 for the years ended December 31, 2020, 2019, and 2018, respectively, and is presented as a reduction to selling, general, and administrative expense on the consolidated statements of operations in those periods. Supplemental balance sheet information related to operating leases is as follows (amounts in thousands, except lease term and discount rate): December 31, 2020 2019 Assets Right of use asset $ 3,623 $ 3,397 Liabilities Short term lease liability 1,176 1,168 Long term lease liability 2,960 2,919 Weighted-average remaining lease term (years) 4.4 years 3.1 years Weighted-average discount rate 10.0 % 11.5 % Information related to lease costs for operating leases are as follows (amounts in thousands): Year ended December 31, 2020 2019 Operating lease cost $ 1,392 $ 1,469 Amortization of leased assets 983 947 Rent expense for the year ended December 31, 2018, which was accounted for under ASC 840, Leases , was $1.5 million. This amount, as well as those included in the table above, are allocated among cost of sales, research and development and selling, general and administrative expenses in the consolidated statements of operations. Maturities of operating lease liabilities are as follows (amounts in thousands): Year ending December 31, Maturities 2021 $ 1,537 2022 1,566 2023 507 2024 339 2025 339 Thereafter 705 Total lease payments 4,993 Less: imputed interest (857) $ 4,136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0.8 million and $0 of December 31, 2020 and 2019, respectively, are included under Other liabilities in the consolidated balance sheets.</t>
        </is>
      </c>
    </row>
    <row r="5">
      <c r="A5" s="4" t="inlineStr">
        <is>
          <t>Leases</t>
        </is>
      </c>
      <c r="B5" s="4" t="inlineStr">
        <is>
          <t>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alized or secured borrowing over a similar term. As a practical expedient, the Company has made an accounting policy election not to separate lease components from non-lease components in the event that the agreement contains both. The Company includes both the lease and non-lease components for purposes of calculating the right of use asset and related lease liability. As of December 31, 2020, the Company does not have any leases classified as financing leases. The Company subleases one of its leased industrial warehouse spaces. The sublease income from the facility offsets the lease expense associated with the facility. Sublease income for the facility is $0.1 million, $0, and $0 for the years ended December 31, 2020, 2019, and 2018, respectively, and is presented as a reduction to selling, general, and administrative expense on the consolidated statements of operations in those periods. Supplemental balance sheet information related to operating leases is as follows (amounts in thousands, except lease term and discount rate): December 31, 2020 2019 Assets Right of use asset $ 3,623 $ 3,397 Liabilities Short term lease liability 1,176 1,168 Long term lease liability 2,960 2,919 Weighted-average remaining lease term (years) 4.4 years 3.1 years Weighted-average discount rate 10.0 % 11.5 % Information related to lease costs for operating leases are as follows (amounts in thousands): Year ended December 31, 2020 2019 Operating lease cost $ 1,392 $ 1,469 Amortization of leased assets 983 947 Rent expense for the year ended December 31, 2018, which was accounted for under ASC 840, Leases , was $1.5 million. This amount, as well as those included in the table above, are allocated among cost of sales, research and development and selling, general and administrative expenses in the consolidated statements of operations. Maturities of operating lease liabilities are as follows (amounts in thousands): Year ending December 31, Maturities 2021 $ 1,537 2022 1,566 2023 507 2024 339 2025 339 Thereafter 705 Total lease payments 4,993 Less: imputed interest (857) $ 4,136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0.8 million and $0 of December 31, 2020 and 2019, respectively, are included under Other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Goodwill is evaluated for impairment on an annual basis on September 30, and when events or changes indicate it is more likely than not the carrying value exceeds fair value. The Company operates as one reporting unit. For the impairment test performed September 30, the Company performed a quantitative analysis to determine the existence and extent of impairment. The quantitative analysis concluded that the fair value of the Company’s reporting unit exceeded its carrying value. As a result of these assessments, the Company concluded that there was no impairment. Accordingly, no impairment was recorded for the year ended December 31, 2020. For the impairment test performed September 30, 2019, the Company performed a qualitative analysis to determine if it was more likely than not that goodwill impairment existed as of the annual impairment test date. As a result of this assessment, the Company concluded that it was not more likely than not that goodwill was impaired. Accordingly, the Company did not perform a quantitative assessment. There was no impairment recorded with respect to goodwill for the year ended December 31, 2019. The following represents the changes in the carrying amount of goodwill for 2020 and 2019 (in thousands): Goodwill Balance as of January 1, 2019 $ 19,976 Activity — Balance as of December 31, 2019 19,976 Activity — Balance as of December 31, 2020 $ 19,976 Intangible Assets Intangible assets are summarized as follows (in thousands): December 31, 2020 December 31, 2019 Gross Carrying Amount Accumulated Amortization Net Carrying Amount Gross Carrying Amount Accumulated Amortization Net Carrying Amount Amortized intangible assets Licenses $ 1,414 $ (1,334) $ 80 $ 1,414 $ (1,200) $ 214 Patents and know-how 9,510 (5,730) 3,780 9,099 (5,070) 4,029 Customer and supplier relationships 241 (172) 69 3,761 (2,417) 1,344 Non-compete agreements 120 (98) 22 120 (68) 52 Total amortized intangible assets $ 11,285 $ (7,334) $ 3,951 $ 14,394 $ (8,755) $ 5,639 Unamortized intangible assets Tradenames and trademarks $ 1,008 $ 1,008 $ 1,008 $ 1,008 Patents in process 1,045 1,045 1,130 1,130 Total intangible assets $ 13,338 $ 6,004 $ 16,532 $ 7,777 Amortization expense for the years ended December 31, 2020, 2019, and 2018, is summarized in the table below (amounts in thousands): Year ended December 31, 2020 2019 2018 Amortization of intangible assets $ 1,073 $ 1,039 $ 1,034 Impairment of intangible assets 1,027 1,258 — Impairment of intangible assets in 2020 related to customer relationship assets that were determined to be unrecoverable due to lower than expected margins. Impairment of intangible assets in 2019 were related to the abandonment of patents in process and customer relationship assets. Expected future amortization of intangible assets as of December 31, 2020, is as follows (in thousands): Estimated Amortization Year ending December 31, Expense 2021 $ 793 2022 691 2023 691 2024 691 2025 279 Thereafter 806 $ 3,9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December 31, 2020 2019 Legal costs $ 14,822 $ 12,202 Settlement costs 9,975 12,825 Estimated returns 688 2,581 External commissions 2,141 1,722 Accrued clinical trials 651 1,076 Accrued rebates 886 142 Other 1,297 1,613 Total $ 30,460 $ 32,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Long Term Debt Hayfin Term Loan Agreement On June 30, 2020, the Company entered into a Loan Agreement with, among others, Hayfin Services, LLP, (“ Hayfin ”) an affiliate of Hayfin Capital Management LLP (the “ Hayfin Loan Agreement ”), which was funded (the “ Hayfin Loan Transaction ”) on July 2, 2020 (the “ Closing Date ”) and provided the Company with a senior secured term loan in an aggregate amount of $50.0 million (the “ Term Loan ”) and an additional delayed draw term loan (the “ DD TL ”, collectively, the “ Credit Facilities ”) in the form of a committed but undrawn $25.0 million facility. The Company has the right to draw upon the DD TL until June 30, 2021. The Term Loan and the DD TL (if drawn upon prior to expiry) both mature on June 30, 2025 (the “ Maturity Date ”). Interest is payable on the Term Loan and the DD TL for balances outstanding quarterly through the Maturity Date. No principal payments on either the Term Loan or the DD TL are due and payable until the Maturity Date. The Term Loan and DD TL, which are senior secured obligations, were entered into together with the sale of the Company’s Series B Convertible Preferred Stock (as defined and described in Note 10, “ Equity ”) for $100.0 million (collectively, the “ Financing Transactions ”) in order to: (1) refinance, in whole, the outstanding indebtedness (the “ Refinancing ”) under the Loan Agreement, dated as of June 10, 2019 (as amended and restated, the “ BT Term Loan Agreement ”), among the Company, the lenders and Blue Torch Finance LLC as administrative agent and collateral agent for such lenders, (2) pay fees and expenses incurred with certain financing transactions, and (3) finance the working capital, capital expenditures, and other general corporate obligations of the Company. The interest rate applicable to any borrowings under the Term Loan is equal to LIBOR (subject to a floor of 1.5%) plus a margin of 6.75% per annum. If LIBOR is unavailable, the loan will carry interest at the greatest of the Prime Rate, the Federal Funds Rate plus 0.5% per annum, and 2.5%, plus the margin of 6.75%. After December 31, 2020, the margin on the interest rate is eligible for a reduction; as follows: • 6.75% per annum if the Total Net Leverage Ratio (as defined in the Hayfin Loan Agreement) is greater than 2.0x, • 6.5% per annum if the Total Net Leverage Ratio is less than 2.0x but greater than or equal to 1.0x, or • 6.0% per annum if the Total Net Leverage Ratio is less than 1.0x. An additional 3.0% margin is applied to the interest rate in the event of default as defined by the Hayfin Term Loan Agreement. Both at issuance and as of December 31, 2020, the Term Loan carried an interest rate of 8.3%. The Credit Facilities contain financial covenants requiring the Company, on a consolidated basis, to maintain the following: • Maximum Total Net Leverage Ratio of 5.0x through December 31, 2020, reduced to 4.5x through June 30, 2021, further reduced to 4.0x thereafter for the life of the loans, required to be calculated on a quarterly basis, • Delayed Draw Term Loan Incurrence Covenant (as defined in the Hayfin Loan Agreement) of 3.5x Total Net Leverage, tested prior to any drawings under the DD TL, and • Minimum Liquidity (as defined in the Hayfin Term Loan Agreement) of $10 million, an at-all-times financial covenant, tested monthly. The Credit Facilities also specify that any prepayment of the loan, voluntary or mandatory, as defined in the Term Loan Agreement, subjects the Company to a prepayment premium applicable as of the date of the prepayment: • On or before the first anniversary of the Closing Date: ◦ A make-whole premium, equal to the greater of: ▪ 5% of the principal balance repaid, ▪ 102% of the principal balance plus interest that would have been accrued from the repayment date to 12 months following the Closing Date. • After the first anniversary of the Closing Date but on or before the second anniversary of the Closing Date: 2% of the principal balance repaid. • After the second anniversary of the Closing Date but on or before the third anniversary of the Closing Date: 1% of the principal balance repaid. • After the third anniversary of the Closing Date: 0% of the principal balance repaid. The Hayfin Loan Agreement also includes events of default customary for facilities of this type, and upon the occurrence of such events of default, subject to customary cure rights, all outstanding loans under the Credit Facilities may be accelerated or the lenders’ commitments terminated. The mandatory prepayments are also required in the event of a change in control, incurring other indebtedness, certain proceeds from disposal of assets and insured casualty event. Beginning with the fiscal year ending December 31, 2021, the Company is required to prepay the outstanding loans based on the percentage of Excess Cash Flow (as defined in the Hayfin Loan Agreement), if such is generated, with the percentage determined based on the Total Net Leverage thresholds. Hayfin maintains a first-priority security interest in substantially all of the Company’s assets. Original issue discount and deferred financing costs incurred as part of the Financing Transactions were allocated between the sale of the Series B Convertible Preferred Stock and the Hayfin Term Loan on the basis of the relative fair values of the transactions. The costs allocated to the Hayfin Term Loan were further allocated between the Term Loan and the DD TL on the basis of the maximum potential principal outstanding between the Credit Facilities. The allocation of the deferred financing costs and original issue discount between Term Loan and the DD TL on July 2, 2020 was as follows (amounts in thousands): July 2, 2020 Term Loan DD TL Total Long term debt Other current assets Original issue discount $ 333 $ 167 $ 500 Deferred financing costs 2,169 1,084 3,253 Deferred financing costs and original issue discount allocated to the Term Loan are amortized using the effective interest method through the Maturity Date. The amortization of such amounts are presented as part of interest expense (income), net on the consolidated statement of operations for the year ended December 31, 2020. Deferred financing costs and original issue discount associated with the DD TL are amortized using the straight-line method through the earlier of the expiration of the DD TL commitment term on June 30, 2021, or the date the balance of the DD TL is funded. To the extent that there are unamortized deferred financing costs or original issue discount associated with the DD TL upon funding, such amounts will be amortized using the effective interest method through the Maturity Date. Amortization of these amounts are presented as part of interest expense (income), net on the consolidated statements of operations. Unamortized deferred financing costs and original issue discount associated with the DD TL are presented as other current assets on the consolidated balance sheet as of December 31, 2020. The DD TL is subject to a commitment fee of 1% per annum of the amount undrawn, which is recognized as interest expense. The DD TL was not drawn upon as of December 31, 2020. The balances of the Term Loan as of December 31, 2020 were as follows (amounts in thousands): December 31, 2020 Outstanding principal $ 50,000 Deferred financing costs (1,996) Original issue discount (307) Long term debt $ 47,697 Components of interest expense related to the Term Loan, included in interest expense (income), net on the consolidated statements of operations, was as follows (amounts in thousands): Year ended December 31, 2020 Stated interest $ 2,085 Amortization of deferred financing costs 173 Accretion of original issue discount 26 Interest expense $ 2,284 Interest expense related to the DD TL, included in interest (expense) income, net in consolidated statements of operations, was as follows (amounts in thousands): Year ended December 31, 2020 Commitment fee $ 128 Amortization of deferred financing costs 542 Accretion of original issue discount 83 Interest expense $ 753 Scheduled principal payments on the Term Loan as of December 31, 2020 are as follows: Year ending December 31, Principal 2021 $ — 2022 — 2023 — 2024 — 2025 50,000 Thereafter — Outstanding principal $ 50,000 The DD TL was not funded as of December 31, 2020. Consequently, no principal payments are owed. As of December 31, 2020, the fair value of the Term Loan was $52.8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were discounted to December 31, 2020 using this discount rate to derive the fair value. BT Term Loan On June 10, 2019, the Company entered into a loan agreement (the “ BT Loan Agreement ”) with Blue Torch Finance LLC (“ Blue Torch ”), as administrative agent and collateral agent, to borrow funds with a face value of $75.0 million (the “ BT Term Loan ”), of which the full amount was borrowed and funded.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with the balance due on June 20, 2022. Blue Torch maintained a first-priority security interest in substantially all the Company’s assets. The BT Term Loan was issued net of the original issue discount of $2.3 million. The Company incurred $6.7 million of deferred financing costs. On April 22, 2020, the Company amended the BT Loan Agreement with Blue Torch. The amendment provided for an increase in the maximum Total Leverage Ratio, which was a quarterly test, for the remainder of 2020, and also provided for a reduction in the minimum Liquidity requirement from April 2020 through November 2020. In connection with the amendment, the Company agreed to pay a one-time fee of approximately $0.7 million, added to the principal balance, and a 1 percentage point increase in the interest rate to LIBOR plus 9%. On July 2, 2020, a portion of the proceeds from the Financing Transactions were used to repay the outstanding balance of principal, accrued but unpaid interest, and prepayment premium under the BT Loan Agreement. In connection with the repayment of the BT Term Loan, the Company terminated the BT Loan Agreement. The Company has no continuing obligations related to the BT Term Loan as of December 31, 2020. The Company recorded a loss on extinguishment of debt of $8.2 million. 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The balances of the BT Term Loan were as follows (amounts in thousands): December 31, 2019 Current portion Long-term Outstanding principal $ 3,750 $ 69,375 Original issue discount — (1,890) Deferred financing cost — (5,579) Long-term debt $ 3,750 $ 61,906 Interest expense related to the BT Term Loan, included in interest (expense) income, net in the consolidated statements of operations was as follows (amounts in thousands): Year ended December 31, 2020 2019 Interest on principal balance $ 3,773 $ 4,331 Accretion of original issue discount 354 360 Accretion of amendment fee 53 — Amortization of deferred financing costs 1,051 1,071 Total BT Term Loan interest expense $ 5,231 $ 5,762 Paycheck Protection Program Loan The Company applied for and, on April 24, 2020, received proceeds of $10.0 million in the form of a loan under the Paycheck Protection Program (the “ PPP Loan ”). On May 11, 2020, the Company repaid the PPP Loan in full. There are no continuing obligations under the PPP Loa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Net Loss Per Common Share Net loss per common share is calculated using two methods: basic and diluted. Basic Net Loss Per Common Share Basic net loss per common share is calculated as net loss available to common shareholders divided by weighted average common shares outstanding. Net loss available to common shareholders is calculated as net loss less (i) dividends accumulated on the Company’s Convertible preferred stock Series B during the period, (ii) periodic amortization of beneficial conversion feature, and (iii) periodic accretion of the increasing-rate dividend feature. The following table provides a reconciliation of Net loss to Net loss available to common shareholders and calculation of basic net loss per common share for each of the years ended December 31, 2020, 2019, and 2018 (amounts in thousands, except share and per share amounts): Year ended December 31, 2020 2019 2018 Net loss $ (49,284) $ (25,580) $ (29,979) Adjustments to reconcile to net loss available to common stockholders: Accumulated dividend on Series B Convertible Preferred Stock 2,016 — — Amortization of beneficial conversion feature 31,110 — — Accretion of increasing-rate dividend feature 918 — — Total adjustments 34,044 — — Net loss available to common stockholders $ (83,328) $ (25,580) $ (29,979) Weighted average common shares outstanding 108,257,112 106,946,384 105,596,256 Basic net loss per common share $ (0.77) $ (0.24) $ (0.28) Diluted Net Loss Per Common Share Diluted loss per common share is calculated as net loss available to common shareholders, adjusted for dividends on convertible preferred stock (to the extent conversions of such shares would be dilutive), divided by weighted average common shares outstanding plus potential common shares. Potential common shares considers incremental shares resulting from certain transactions, including the exercise of stock options and the issuance of restricted stock using the treasury stock method, as well as the hypothetical conversion of the Company’s Series B Preferred Stock using the if-converted method. The treasury stock method assumes that proceeds from the transaction are used to purchase common stock at the average market price throughout the period. The if-converted method adds back dividends accrued or deemed on the Company’s Series B Convertible Preferred Stock and assumes conversion as of the later of the beginning of the period or the original transaction date, to the extent that such effects are determined to be dilutive. Each individual transaction is assessed for its dilutive effect on net loss per common share. To the extent that the transaction is antidilutive, or does not reduce net loss per common share, the effect is excluded from the calculation. The following table sets forth the computation of basic and diluted net loss per common share (in thousands, except share and per-share data): Year ended December 31, 2020 2019 2018 Net loss available to common stockholders $ (83,328) $ (25,580) $ (29,979) Dividends on Series B Convertible Preferred Stock 34,044 — — Numerator - net loss available to common stockholders adjusted for hypothetical conversion of Series B Convertible Preferred Stock (a) $ (83,328) $ (25,580) $ (29,979) Denominator - weighted average common shares outstanding adjusted for potential common shares (b) 108,257,112 106,946,384 105,596,256 Diluted net loss per common share $ (0.77) $ (0.24) $ (0.28) (a) Diluted net loss per common share is not adjusted for dividends of $34.0 million on the Series B Convertible Preferred Stock because the effect of a hypothetical conversion was determined to be anti-dilutive. (b)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0 2019 2018 Convertible preferred stock Series B 12,987,013 — — Restricted stock awards 1,299,770 1,157,563 365,978 Outstanding stock options 752,499 978,243 3,172,943 Restricted stock unit awards 616,141 — — Performance stock unit awards 31,621 — — Potential common shares 15,687,044 2,135,806 3,538,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nvertible Preferred Stock Series B On July 2, 2020, the Company issued shares of its Convertible preferred stock Series B, par value $0.001 per share (the “ Series B Preferred Stock ”) to an affiliate of EW Healthcare Partners and to certain funds managed by Hayfin (individually, the “ Holder ”, collectively the “ Holders ”) pursuant to a Securities Purchase Agreement with Falcon Fund 2 Holding Company, L.P., an affiliate of EW Healthcare Partners, and certain funds managed by Hayfin, dated as of June 30, 2020 (the “ Securities Purchase Agreement ”), for an aggregate purchase price of $100 million (the “ Preferred Stock Transaction ”). The Series B Preferred Stock accumulates a 4.0% cumulative dividend per annum prior to the quarterly dividend payment for the period ending June 30, 2021, and a 6.0% cumulative dividend per annum thereafter. Dividends are declared at the sole discretion of the Company’s board of directors. Dividends are paid at the end of each quarter based for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ncluding any accrued and unpaid dividends, is convertible into Company’s common stock at any time at the option of the Holder at a conversion price of $3.85 per common share, or 259.74 common shares for each Series B Preferred Share prior to any accrued and unpaid dividends. The Series B Preferred Stock, including any accrued and unpaid dividends, automatically converts into common stock at any time after the third anniversary of the issuance date, provided that the common stock has traded at 200% or more of the conversion price (i) for 20 out of 30 consecutive trading days and (ii) on such date of conversion. Holders of the Series B Preferred Stock, voting as a class, are entitled to appoint two members to the board of directors. Holders of the Series B Preferred Stock are entitled to vote on all matters to be voted on by the Company’s shareholders shall vote on an as-converted basis as a single class with the Common Stock not to exceed 19.9% of the total voting stock of the Company. Holders of the Series B Preferred Stock are also entitled to a liquidation preference in an amount equal to the original issue price plus all accrued and unpaid dividends in the event of a liquidation, dissolution, or winding-up of the Company. The Company evaluated its Series B Preferred Stock and determined that it was considered an equity host under ASC 815, Derivatives and Hedging . As a result of the Company’s conclusion that the Series B Preferred Stock represented an equity host, the conversion feature of all Series B Preferred Stock was considered to be clearly and closely related to the associated Series B Preferred Stock host instrument. Accordingly, the conversion feature of all Series B Preferred Stock was not considered an embedded derivative that required bifurcation. At the time of the issuance of the Series B Preferred Stock, the Company’s common stock, into which the Company’s Series B Preferred Stock is convertible, had an estimated fair value exceeding the effective conversion price of the Series B Preferred Stock, giving rise to a beneficial conversion feature in the amount of $31.1 million. This amount was immediately recognized as a deemed dividend on the commitment date since there is no stated redemption date and the Series B Preferred Stock is immediately convertible.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to ascribe a fair value to this feature. These amounts were discounted to present value using a market rate for dividend yield as of the Closing Date. The Company calculated the amount of the increasing-rate dividend feature as $1.8 million. This amount is amortized as a deemed dividend to preferred shareholders using the effective interest method through the commencement date of the Perpetual Dividend Rate. During the year ended December 31, 2020, the Company recognized $0.9 million of deemed dividends related to the amortization of the increasing-rate dividend feature. If the Company undergoes a change of control, the Company will have the option to repurchase some or all of the then-outstanding shares of Series B Preferred Stock for cash in an amount equal to the liquidation preference,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its then-outstanding shares of Series B Preferred Stock for cash in an amount equal to the liquidation preference or (2) convert the Series B Preferred Stock, including accrued and unpaid dividends into common stock and receive its pro rata consideration thereunder. Because the contingent redemption of the Series B Preferred Stock by the holder in the event of change in control is outside the Company’s control, the Series B Preferred Stock and related beneficial conversion feature were classified as temporary equity. The below table illustrates changes in the Company’s balance of Convertible preferred stock Series B for the year ended December 31, 2020 (in thousands, except per share amounts): Convertible preferred stock Series B Shares Amount Balance at December 31, 2019 — $ — Issuance of Series B Preferred Stock 100,000 59,540 Deemed dividends — 32,028 Balance at December 31, 2020 100,000 $ 91,568 The Company has not declared or paid any dividends on the Series B Convertible Preferred Stock since issuance. Dividends in arrears as of December 31, 2020 was $2.0 million. As this amount has not been declared, the Company has not recorded this amount on its consolidated balance sheet as of December 31, 2020. Based on accumulated dividends as of December 31, 2020, the Series B Convertible Preferred Stock was convertible into an aggregate of 26,497,570 shares of the Company’s common stock. Stock Incentive Plans The Company has two share-based compensation plans which provide for the granting of equity awards, including qualified incentive and non-qualified stock options, stock appreciation awards and restricted Common Stock awards: the MiMedx Group, Inc. 2016 Equity and Cash Incentive Plan Amended and Restated through October 2, 2020 (the “ 2016 Plan ”), which was approved by shareholders on May 18, 2016 and the MiMedx Group, Inc. Assumed 2006 Stock Incentive Plan (the “ Prior Incentive Plan ”). During the years ended December 31, 2020, 2019, and 2018 the Company used only the 2016 Plan to make grants. The 2016 Plan permits the grant of equity awards to the Company’s employees, directors, consultants and advisors for up to 8,400,000 share s o 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The awards are subject to a vesting schedule as set forth in each individual agreement. Option awards are generally granted with an exercise price equal to the market price of the Company’s stock at the date of grant, and those option awards generally vest based on three years of continuous service and have 10-year contractual terms. Restricted stock awards generally vest over three years. Certain option and restricted stock awards provide for accelerated vesting if there is a change in control or upon death or disability. A summary of stock option activity for the year ended December 31, 2020, and changes during the year then ended are presented below: Number of Weighted- Weighted- Aggregate Outstanding at January 1, 2020 2,885,334 $ 4.42 Granted — — Exercised (508,300) 2.62 Unvested options forfeited — — Vested options expired (351,351) 5.90 Outstanding at December 31, 2020 2,025,683 4.62 2.10 9,054,128 Exercisable at December 31, 2020 2,025,683 $ 4.62 2.10 $ 9,054,128 The intrinsic values of the options exercised during the years ended December 31, 2020, 2019 and 2018 were $1.9 million, $0.6 million, and $7.9 million, respectively. Cash received from option exercise under all share-based payment arrangements for the years ended December 31, 2020, 2019 and 2018 was $0.4 million, $0.1 million, and $3.6 million, respectively. The actual tax benefit for the tax deductions from option exercise of the share-based payment arrangements totaled $1.6 million, $0.2 million, and $5.9 million, respectively, for the years ended December 31, 2020, 2019 and 2018. The Company has a policy of using its available repurchased treasury stock to satisfy option exercises. The fair value of options vested during the years ended December 31, 2020, 2019 and 2018 were $0, $1.4 million, and $0.1 million, respectively. There were no options granted during the years ended December 31, 2020, 2019 and 2018 and there was no unrecognized compensation expense at December 31, 2020. Modification of Stock Options During the year ended December 31, 2019, On June 13, 2019, our Board of Directors (prior to the election or appointment of any of the Company’s current non-executive Board members), in its capacity as Administrator of the 2006 Plan, extended the contractual life of 612,000 fully vested share options held by 7 members of the Board and 278,916 fully vested share options held by a former employee. As a result of that modification, the Company recognized incremental share-based compensation expense of $0.4 million for the year ended December 31, 2019. The incremental fair value of the modified options in 2020 was estimated on the modification date using the Black-Scholes option-pricing model that uses assumptions for expected volatility, expected dividends, expected term, and the risk-free interest rate. Expected volatilities were the blend of the Company’s historical stock price volatility as well as that of market comparable publicly traded peer companies and other factors estimated over the expected term of the options. The term of the modified options was the remaining time until the end of the contractual maturity of ten years. The risk-free rate was based on the U.S. Treasury yield curve in effect at the time of modification for the period of the expected term. 2019 Option Modification Expected volatility 65% - 95% Expected life (in years) 0.28 - 5.12 Expected dividend yield 0 Risk-free interest rate 1.56% - 2.02% Restricted Stock Awards The Company has issued several classes of restricted stock awards to employees: restricted stock (“ RSAs ”), restricted stock unit awards (“ RSUs ”), and performance stock unit awards (“ PSUs ”). The following is summary information for restricted stock awards for the year ended December 31, 2020. Restricted stock and RSUs vest over a one As of December 31, 2020, there was approximately $11.5 million of total unrecognized stock-based compensation related to unvested restricted stock awards. That expense is expected to be recognized over a weighted-average period of 1.99 years, which approximates the remaining vesting period of these grants. All RSAs noted below as unvested are considered issued and outstanding at December 31, 2020, while unvested RSAs and PSUs are not considered issued and outstanding as of December 31, 2020. RSA RSU PSU Number of Weighted-Average Grant Date Number of Weighted-Average Grant Date Number of Weighted-Average Grant Date Unvested at January 1, 2020 3,383,196 $ 5.13 — $ — 140,845 $ 7.10 Modification of prior year grants — — 271,184 5.90 — — Granted 599,728 6.33 2,432,654 5.90 25,422 5.90 Vested (1,416,888) 6.18 (271,184) 5.90 (87,370) 6.87 Forfeited (390,177) 5.11 (107,381) 5.90 (43,685) 6.87 Unvested at December 31, 2020 2,175,859 $ 4.78 2,325,273 $ 5.90 35,212 $ 7.10 The total fair value of restricted stock awards vested during the years ended December 31, 2020, 2019 and 2018 , was $10.1 million, $5.2 million, and $17.9 million, respectively. During the year ended December 31, 2019, the Company granted a fixed dollar value restricted share unit award to the members of its Board in the amount of $1.6 million. The restricted share unit awards vested at the date of the 2019 Annual Meeting and were settled in common stock with the number of shares of common stock based on the closing price of the Company’s share price on August 5, 2020, a date thirty days after the Company became current on its SEC filings. Upon this event, these awards were modified from a fixed dollar-amount of awards to be settled in a variable number of shares to a fixed number of shares based on the closing price of the Company’s common stock on August 5, 2020. This event constituted a modification of the awards from liability-based awards to equity-based awards and did not change the total amount of expense recognized. Prior to August 5, 2020, the Company recorded $1.3 million of expense, of which $0.9 million and $0.4 million were recognized during the years ended December 31, 2020 and 2019, respectively. The Company reclassified $1.3 million of recorded liability to additional paid-in capital to reflect this modification on August 5, 2020. Subsequent to the modification, $0.3 million of expense was recognized as additional paid-in capital. For the years ended December 31, 2020, 2019, and 2018 the Company recognized share-based compensation as follows (in thousands): Years Ended December 31, 2020 2019 2018 Cost of sales $ 520 $ 477 $ 705 Research and development 288 265 584 Selling, general and administrative 14,549 11,322 13,479 Total share-based compensation 15,357 12,064 14,768 Income tax benefit (3,792) $ (3,081) $ (3,803) Total share-based compensation, net of tax benefit $ 11,565 $ 8,983 $ 10,965 Treasury Stock For the year ended December 31, 2018, the Company purchased 507,600 shares of its Common Stock under the Company’s share repurchase program, for an aggregate purchase price of approximately $7.6 million. The share repurchase program expired during the year ended December 31, 2018. Repurchases of shares of Common Stock in connection with the satisfaction of employee tax withholding obligations upon vesting of restricted stock and exercise of stock options for the years ended December 31, 2020, 2019, and 2018 were 435,492, 429,918, and 614,123, respectively, for an aggregate purchase price of $2.3 million, $1.5 million, and $4.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U.S. government enacted the CARES Act which, among other changes, eliminated the taxable income limit for certain net operating losses (“ NOL ”), allowed businesses to carry back NOLs arising in 2018, 2019, and 2020 to the five prior years, and provided a payment delay of employer payroll taxes during 2020 after the date of enactment. These provisions allowed the Company to carry back federal tax losses related to 2018 and 2019. The Company recorded net tax receivable totaling $11.3 million in 2020 related to these provisions, of which $1.2 million has been collected as of December 31, 2020. The remaining $10.1 million is reflected in income tax receivable on the consolidated balance sheet as of December 31, 2020. The Company has deferred payment on $2.2 million in employer taxes until 2021, which is included as part of accrued compensation on the consolidated balance sheet as of December 31, 202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Deferred Tax Assets: Net operating loss $ 17,010 $ 14,350 Research and development and other tax credits 5,920 2,349 Share-based compensation 3,259 3,439 Interest limitation carryforward 2,992 839 Accrued expenses 2,918 3,759 Accrued settlement costs 2,464 3,276 Bad debts 2,138 4,859 Lease obligation 1,021 1,044 Sales return and allowances 170 659 Other 1,075 1,285 Deferred Tax Liabilities: Prepaid expenses (1,170) (1,189) Property and equipment (1,073) (1,582) Right of use asset (895) (868) Intangible assets (160) (389) Deferred costs of goods sold (43) (322) Unearned insurance refund — (894) Net Deferred Tax Assets 35,626 30,615 Less: Valuation allowance (35,626) (30,615) Net Deferred Tax Assets after Valuation Allowance $ — $ — Interest limitation carryforward of $0.8 million was included as part of other in 2019. This amount is presented separately in the table above for comparative purposes. The reconciliation of the federal statutory income tax rate of 21% to the effective rate is as follows: Year ended December 31, 2020 2019 2018 Federal statutory rate 21.00 % 21.00 % 21.00 % State taxes, net of federal benefit (0.20) % (1.36) % 3.52 % Nondeductible compensation (0.89) % (1.49) % (15.33) % Meals and entertainment (0.50) % (2.04) % (24.16) % Share-based compensation (1.24) % (5.05) % 10.82 % Tax credits 0.32 % 0.45 % 19.75 % Uncertain tax positions 0.24 % 1.22 % (2.35) % Write-off of net operating losses — % — % (11.81) % Fixed asset adjustment — % — % 5.33 % NOL carryback rate differential 10.99 % — % — % Other (1.66) % 0.12 % (1.03) % Valuation allowance (8.14) % (12.83) % (788.33) % Effective tax rate 19.92 % 0.02 % (782.59) % The tax benefit associated with the carryback of federal net operating losses under the CARES Act had a significant impact on the Company’s effective tax rate for the year ended December 31, 2020. Additionally, the effective tax rate was affected by other permanent differences, as well as the change in the valuation allowance. Share-based Compensation had a significant impact on the Company's effective tax rate for the year ended December 31, 2019. Additionally, state taxes, Meals and Entertainment, and Nondeductible Compensation had a significant impact on the Company's effective tax rate. Meals and Entertainment had a significant impact on the Company's effective tax rate for the year ended December 31, 2018 due to the impact of the Act on the Company's method of calculating this permanent adjustment. Additionally, Federal and state tax credits, mostly related to the Company's Research and Development activities, had a significant impact on the Company's effective rate. Current and deferred income tax (benefit) expense is as follows (in thousands): December 31, 2020 2019 2018 Current: Federal $ (12,418) $ (53) $ 614 State 159 48 427 Total current (12,259) (5) 1,041 Deferred: Federal — — 19,452 State — — 6,089 Total deferred — — 25,541 Total (benefit) expense $ (12,259) $ (5) $ 26,582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 valuation allowance of $35.6 million and $30.6 million was recorded against the deferred tax asset balance as of December 31, 2020 and December 31, 2019, respectively. The Company maintains a full valuation allowance because it is not more likely than not the deferred tax assets will be utilized based on all available positive and negative evidence. In the event that the weight of the evidence changes in the future, any reduction in the valuation allowance would result in an income tax benefit. At December 31, 2020 and 2019, the Company had income tax net operating loss (“ NOL ”) carryforwards for federal and state purposes of $62.7 million and $68.5 million and $56.8 million and $49.3 million, respectively. A portion of the Company’s NOLs and tax credits are subject to annual limitations due to ownership change limitations provided by Internal Revenue Code Section 382. If not utilized, the federal and state tax NOL carryforwards will expire between 2027 and 2037. As of December 31, 2020, the Company has recorded a deferred tax asset for both federal and state NOL carryforwards of approximately $13.2 million and $4.0 million, respectively. As of December 31, 2019, the Company has recorded a deferred tax asset for federal and state NOL carryforwards of $11.9 million and approximately $3.1 million, respectively. The following is a tabular reconciliation of the total amounts of unrecognized tax benefits (in thousands) included in other liabilities in the consolidated balance sheets: 2020 2019 2018 Unrecognized tax benefits - January 1 $ 627 $ 938 $ 847 Gross increases - tax positions in current period — 56 91 Decreases in prior year positions (150) (367) — Unrecognized tax benefits - December 31 $ 477 $ 627 $ 938 Included in the balance of unrecognized tax benefits as of December 31, 2020 and December 31, 2019, are $0 and $0.6 million, respectively, of tax benefits that, if recognized, would affect the effective tax rate. The Company recognizes accrued interest related to unrecognized tax benefits and penalties as income tax expense. Related to the unrecognized tax benefits noted above, the Company accrued $0 of interest during 2020. The Company accrued $0.1 million of interest during 2019 and, in total, as of December 31, 2019 had recognized $0.1 million of interest. The Company accrued $0.1 million of interest during 2018, and, in total, as of December 31, 2018 had recognized $0.1 million of interest. The Company is subject to taxation in the U.S. and various state jurisdictions. As of December 31, 2020, the Company’s tax returns for 2017 through 2019 generally remain open for exam by taxing jurisdictions. Additional prior years may be open to the extent attributes are being carried forward to an open tax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20</t>
        </is>
      </c>
    </row>
    <row r="3">
      <c r="A3" s="3" t="inlineStr">
        <is>
          <t>Supplemental Cash Flow Elements [Abstract]</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Years Ended December 31, 2020 2019 2018 Cash paid for interest $ 7,456 $ 4,331 $ 197 Income taxes paid 208 308 859 Cash paid for operating leases 1,569 1,650 — Non-cash activities: Purchases of equipment included in accounts payable 1,062 1,184 1,168 Deferred financing costs 53 6,650 — Deemed dividends on convertible preferred stock Series B 32,028 — — Amendment fee on BT Term Loan 722 — — Lease right of use asset and liability 1,169 — — Fair value of non-cash consideration received for option exercise 9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 The Company has a 401(k) plan (the “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5812</v>
      </c>
      <c r="C3" s="7" t="n">
        <v>69069</v>
      </c>
    </row>
    <row r="4">
      <c r="A4" s="4" t="inlineStr">
        <is>
          <t>Accounts receivable, net</t>
        </is>
      </c>
      <c r="B4" s="6" t="n">
        <v>35423</v>
      </c>
      <c r="C4" s="6" t="n">
        <v>32327</v>
      </c>
    </row>
    <row r="5">
      <c r="A5" s="4" t="inlineStr">
        <is>
          <t>Inventory, net</t>
        </is>
      </c>
      <c r="B5" s="6" t="n">
        <v>10361</v>
      </c>
      <c r="C5" s="6" t="n">
        <v>9104</v>
      </c>
    </row>
    <row r="6">
      <c r="A6" s="4" t="inlineStr">
        <is>
          <t>Prepaid expenses</t>
        </is>
      </c>
      <c r="B6" s="6" t="n">
        <v>5605</v>
      </c>
      <c r="C6" s="6" t="n">
        <v>6669</v>
      </c>
    </row>
    <row r="7">
      <c r="A7" s="4" t="inlineStr">
        <is>
          <t>Income tax receivable</t>
        </is>
      </c>
      <c r="B7" s="6" t="n">
        <v>10045</v>
      </c>
      <c r="C7" s="6" t="n">
        <v>18</v>
      </c>
    </row>
    <row r="8">
      <c r="A8" s="4" t="inlineStr">
        <is>
          <t>Other current assets</t>
        </is>
      </c>
      <c r="B8" s="6" t="n">
        <v>3371</v>
      </c>
      <c r="C8" s="6" t="n">
        <v>6058</v>
      </c>
    </row>
    <row r="9">
      <c r="A9" s="4" t="inlineStr">
        <is>
          <t>Total current assets</t>
        </is>
      </c>
      <c r="B9" s="6" t="n">
        <v>160617</v>
      </c>
      <c r="C9" s="6" t="n">
        <v>123245</v>
      </c>
    </row>
    <row r="10">
      <c r="A10" s="4" t="inlineStr">
        <is>
          <t>Property and equipment, net</t>
        </is>
      </c>
      <c r="B10" s="6" t="n">
        <v>11437</v>
      </c>
      <c r="C10" s="6" t="n">
        <v>12328</v>
      </c>
    </row>
    <row r="11">
      <c r="A11" s="4" t="inlineStr">
        <is>
          <t>Right of use asset</t>
        </is>
      </c>
      <c r="B11" s="6" t="n">
        <v>3623</v>
      </c>
      <c r="C11" s="6" t="n">
        <v>3397</v>
      </c>
    </row>
    <row r="12">
      <c r="A12" s="4" t="inlineStr">
        <is>
          <t>Goodwill</t>
        </is>
      </c>
      <c r="B12" s="6" t="n">
        <v>19976</v>
      </c>
      <c r="C12" s="6" t="n">
        <v>19976</v>
      </c>
    </row>
    <row r="13">
      <c r="A13" s="4" t="inlineStr">
        <is>
          <t>Intangible assets, net</t>
        </is>
      </c>
      <c r="B13" s="6" t="n">
        <v>6004</v>
      </c>
      <c r="C13" s="6" t="n">
        <v>7777</v>
      </c>
    </row>
    <row r="14">
      <c r="A14" s="4" t="inlineStr">
        <is>
          <t>Other assets</t>
        </is>
      </c>
      <c r="B14" s="6" t="n">
        <v>375</v>
      </c>
      <c r="C14" s="6" t="n">
        <v>443</v>
      </c>
    </row>
    <row r="15">
      <c r="A15" s="4" t="inlineStr">
        <is>
          <t>Total assets</t>
        </is>
      </c>
      <c r="B15" s="6" t="n">
        <v>202032</v>
      </c>
      <c r="C15" s="6" t="n">
        <v>167166</v>
      </c>
    </row>
    <row r="16">
      <c r="A16" s="3" t="inlineStr">
        <is>
          <t>Current liabilities:</t>
        </is>
      </c>
    </row>
    <row r="17">
      <c r="A17" s="4" t="inlineStr">
        <is>
          <t>Accounts payable</t>
        </is>
      </c>
      <c r="B17" s="6" t="n">
        <v>8765</v>
      </c>
      <c r="C17" s="6" t="n">
        <v>8710</v>
      </c>
    </row>
    <row r="18">
      <c r="A18" s="4" t="inlineStr">
        <is>
          <t>Accrued compensation</t>
        </is>
      </c>
      <c r="B18" s="6" t="n">
        <v>18467</v>
      </c>
      <c r="C18" s="6" t="n">
        <v>21302</v>
      </c>
    </row>
    <row r="19">
      <c r="A19" s="4" t="inlineStr">
        <is>
          <t>Accrued expenses</t>
        </is>
      </c>
      <c r="B19" s="6" t="n">
        <v>30460</v>
      </c>
      <c r="C19" s="6" t="n">
        <v>32161</v>
      </c>
    </row>
    <row r="20">
      <c r="A20" s="4" t="inlineStr">
        <is>
          <t>Current portion of long term debt</t>
        </is>
      </c>
      <c r="B20" s="6" t="n">
        <v>0</v>
      </c>
      <c r="C20" s="6" t="n">
        <v>3750</v>
      </c>
    </row>
    <row r="21">
      <c r="A21" s="4" t="inlineStr">
        <is>
          <t>Other current liabilities</t>
        </is>
      </c>
      <c r="B21" s="6" t="n">
        <v>1470</v>
      </c>
      <c r="C21" s="6" t="n">
        <v>1399</v>
      </c>
    </row>
    <row r="22">
      <c r="A22" s="4" t="inlineStr">
        <is>
          <t>Total current liabilities</t>
        </is>
      </c>
      <c r="B22" s="6" t="n">
        <v>59162</v>
      </c>
      <c r="C22" s="6" t="n">
        <v>67322</v>
      </c>
    </row>
    <row r="23">
      <c r="A23" s="4" t="inlineStr">
        <is>
          <t>Long term debt, net</t>
        </is>
      </c>
      <c r="B23" s="6" t="n">
        <v>47697</v>
      </c>
      <c r="C23" s="6" t="n">
        <v>61906</v>
      </c>
    </row>
    <row r="24">
      <c r="A24" s="4" t="inlineStr">
        <is>
          <t>Other liabilities</t>
        </is>
      </c>
      <c r="B24" s="6" t="n">
        <v>3755</v>
      </c>
      <c r="C24" s="6" t="n">
        <v>3540</v>
      </c>
    </row>
    <row r="25">
      <c r="A25" s="4" t="inlineStr">
        <is>
          <t>Total liabilities</t>
        </is>
      </c>
      <c r="B25" s="6" t="n">
        <v>110614</v>
      </c>
      <c r="C25" s="6" t="n">
        <v>132768</v>
      </c>
    </row>
    <row r="26">
      <c r="A26" s="4" t="inlineStr">
        <is>
          <t>Commitments and contingencies (Note 14)</t>
        </is>
      </c>
      <c r="B26" s="4" t="inlineStr">
        <is>
          <t xml:space="preserve"> </t>
        </is>
      </c>
      <c r="C26" s="4" t="inlineStr">
        <is>
          <t xml:space="preserve"> </t>
        </is>
      </c>
    </row>
    <row r="27">
      <c r="A27" s="4" t="inlineStr">
        <is>
          <t>Convertible preferred stock Series B; $.001 par value; 100,000 shares authorized, issued and outstanding at December 31, 2020 and 0 authorized, issued and outstanding at December 31, 2019</t>
        </is>
      </c>
      <c r="B27" s="6" t="n">
        <v>91568</v>
      </c>
      <c r="C27" s="6" t="n">
        <v>0</v>
      </c>
    </row>
    <row r="28">
      <c r="A28" s="3" t="inlineStr">
        <is>
          <t>Stockholders’ (deficit) equity:</t>
        </is>
      </c>
    </row>
    <row r="29">
      <c r="A29" s="4" t="inlineStr">
        <is>
          <t>Preferred stock Series A; $.001 par value; 5,000,000 shares authorized; 0 issued and outstanding at December 31, 2020 and 0 issued and outstanding at December 31, 2019</t>
        </is>
      </c>
      <c r="B29" s="6" t="n">
        <v>0</v>
      </c>
      <c r="C29" s="6" t="n">
        <v>0</v>
      </c>
    </row>
    <row r="30">
      <c r="A30" s="4" t="inlineStr">
        <is>
          <t>Common stock; $.001 par value; 187,500,000 shares authorized, 112,703,926 issued, and 110,930,243 outstanding at December 31, 2020 and 150,000,000 authorized, 112,703,926 issued and 110,818,649 outstanding at December 31, 2019</t>
        </is>
      </c>
      <c r="B30" s="6" t="n">
        <v>113</v>
      </c>
      <c r="C30" s="6" t="n">
        <v>113</v>
      </c>
    </row>
    <row r="31">
      <c r="A31" s="4" t="inlineStr">
        <is>
          <t>Additional paid-in capital</t>
        </is>
      </c>
      <c r="B31" s="6" t="n">
        <v>158610</v>
      </c>
      <c r="C31" s="6" t="n">
        <v>147231</v>
      </c>
    </row>
    <row r="32">
      <c r="A32" s="4" t="inlineStr">
        <is>
          <t>Treasury stock at cost; 1,773,683 shares at December 31, 2020 and 1,885,277 shares at December 31, 2019</t>
        </is>
      </c>
      <c r="B32" s="6" t="n">
        <v>-7449</v>
      </c>
      <c r="C32" s="6" t="n">
        <v>-10806</v>
      </c>
    </row>
    <row r="33">
      <c r="A33" s="4" t="inlineStr">
        <is>
          <t>Accumulated deficit</t>
        </is>
      </c>
      <c r="B33" s="6" t="n">
        <v>-151424</v>
      </c>
      <c r="C33" s="6" t="n">
        <v>-102140</v>
      </c>
    </row>
    <row r="34">
      <c r="A34" s="4" t="inlineStr">
        <is>
          <t>Total stockholders’ (deficit) equity</t>
        </is>
      </c>
      <c r="B34" s="6" t="n">
        <v>-150</v>
      </c>
      <c r="C34" s="6" t="n">
        <v>34398</v>
      </c>
    </row>
    <row r="35">
      <c r="A35" s="4" t="inlineStr">
        <is>
          <t>Total liabilities, convertible preferred stock, and stockholders’ (deficit) equity</t>
        </is>
      </c>
      <c r="B35" s="7" t="n">
        <v>202032</v>
      </c>
      <c r="C35" s="7" t="n">
        <v>16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Commitments In addition to the leases noted under Note 5, “ Leases ,” the Company has commitments for meeting space. These leases expire over 3 years following December 31, 2020, and generally contain renewal options. The Company anticipates that most of these leases will be renewed or replaced upon expiration. The estimated meeting space commitments are as follows (in thousands): Years Ended December 31, 2021 $ 169 2022 889 2023 — $ 1,058 See Note 5, “ Leases” for further information regarding maturities of operating lease liabilities. Litigation and Regulatory Matters In the ordinary course of business, the Company and its subsidiaries may routinely be a party to many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In accordance with applicable accounting guidance, the Company accrues a liability when those matters present loss contingencies that are both probably and estimable. The Company's financial statements at December 31, 2020 reflect the Company's current best estimate of probable losses associated with these matters, including costs to comply with various settlement agreements, where applicable. As of December 31, 2020, the Company had accrued $10.0 million related to the matters described below. The Company paid $7.4 million to settle legal proceedings during 2020. In addition, $3.5 million was paid on the Company’s behalf through an insurance provider during 2020. As of December 31, 2019, the Company had accrued $12.8 million related to legal proceedings and other matters of litigation. The actual costs of resolving these matters may be in excess of the amounts reserved. The following is a description of certain litigation and regulatory matters: Securities Class Action On January 16, 2019, the United States District Court for the Northern District of Georgia entered an order consolidating two purported securities class actions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Securities Class Action Complaint”) alleged violations of Section 10(b) of the Securities Exchange Act of 1934, as amended (the “Exchange Act”),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The Defendants filed motions to dismiss on May 29, 2020, which remain pending. At this time, given the uncertainty of litigation, the preliminary stage of the case, and the legal standards that must be met for, among other things, class certification and success on the merits, the Company is unable to predict the outcome of the securities class action described above. In the event of an adverse judgment or material settlement with respect to the securities class actions described above, the Company may be required to pay significant damages or settlement costs. Successful claims brought against the Company with respect to the securities class action in excess of its available insurance coverage could have a material adverse effect on its business, financial condition and results of operation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The hearing on final approval was held on December 21, 2020 and the Court entered an Order granting final approval of the settlement the same day.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settling that consolidated derivative action. In accordance with the terms of the settlement, Hialeah filed a motion for leave to dismiss its derivative action with prejudice on January 4, 2021.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s participated in the mediation that took place in connection with the prior-filed consolidated derivative action in the Northern District of Georgia and are a party to the agreement settling that consolidated derivative action. In accordance with the terms of the settlement, plaintiffs filed a notice of settlement and voluntary dismissal with prejudice on January 13, 2021. On August 12, 2019, John Murphy filed a shareholder derivative complaint in the United States District Court for the Southern District of Florida ( Murphy v. Petit, et al. ).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settling that consolidated derivative action. Pursuant to the terms of the settlement, this action is deemed dismissed with prejudice. Investigations United States Attorney’s Office for the Southern District of New York (“ USAO-SDNY ”) Investigation The USAO-SDNY conducted an investigation into, among other things, the Company’s recognition of revenue and practices with certain distributors and customers. The USAO-SDNY conducted interviews of various individuals, including employees and former employees of the Company. The USAO-SDNY issued an indictment in November 2019 against former executives Messrs. Petit and Taylor charging them with one count each for (i) securities fraud and (ii) conspiracy to commit securities fraud, to make false filings with the SEC, and to influence improperly the conduct of audits relating to alleged misconduct that resulted in inflated revenue figures for fiscal 2015. On November 19, 2020, the jury found Mr. Petit guilty of securities fraud and Mr. Taylor guilty of conspiracy to commit securities fraud. The Company has cooperated with the investigation, and the USAO-SDNY recently advised the Company that, based on the USAO-SDNY’s current understanding of facts, it does not intend to pursue further action or remedies against the Compa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United States Attorney’s Office for the Middle District of North Carolina (“ USAO-MDNC ”) Investigation On January 9, 2020, the USAO-MDNC informed the Company that it is investigating the Company’s financial relationships with two former clinicians at the Durham VA Medical Center. The Company has cooperated with the investigation and reached an agreement in principal to resolve this issue with the government. On February 8, 2021, the Company received a subpoena issued by the Department of Defense Office of Inspector General seeking records regarding the sales of the Company’s micronized and other products to federal medical facilities and federal contracting offices, including those operated by the Department of Veterans Affairs or the Department of Defense. The subpoena also seeks information regarding the Company’s communications with the FDA regarding its products. The Company understands that the Office of the United States Attorney for the Western District of Washington Civil Division is overseeing the investigation, which is being conducted principally by agents employed by the Department of the Army Criminal Investigation Command. The Company is cooperating with the government’s investigation and at this time the Company is unable to predict the outcome of the investigation, including whether the investigation will result in any action or proceeding against us.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parties have reached an agreement to resolve this matter. On January 20, 2017, two former employees of the Company, filed a qui tam False Claims Act complaint in the United States District Court for the District of Minnesota ( Kruchoski et. al. v. MiMedx Group, Inc. ). An amended complaint was filed on January 27, 2017. The operative complaint alleges that the Company failed to provide truthful, complete and accurate information about the pricing offered to commercial customers in connection with the Company’s Federal Supply Schedule contract. On May 7, 2019, the Department of Justice (“ DOJ ”) declined to intervene, and the case was unsealed. In April 2020, without admitting the allegations, the Company agreed to pay $6.5 million to the DOJ to resolve this matter. This amount was paid during the year ended December 31, 2020. Accordingly, there is no liability outstanding with respect to this matter as of December 31, 2020. Former Employee Litigation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e parties have reached an agreement to resolve this matter. On January 12, 2021, the Company filed suit in the Circuit Court of the Eleventh Judicial District in and for Miami-Dade County, Florida ( MiMedx Group, Inc. v. Petit, et. al. ) against its former CEO, Parker “Pete” Petit, and its former COO, Bill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moneys previously paid on behalf of Petit and Taylor in connection with such cases.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On April 3, 2020, Sparrow filed its amended complaint against MiMedx (Mr. Petit has been dropped from the lawsuit) , on April 3, 2020 and the Company subsequentl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The parties have agreed to a stay of this matter in order to hold a mediation in March 2021. Intellectual Property Litigation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on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resumed. The parties have reached a settlement in the matter and the case was dismissed with prejudice.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The parties have reached a settlement in the matter and the case was dismissed with prejudice on October 26, 2020. Other Matters Pursuant to the Florida Business Corporation Act and indemnification agreements with its former Chairman and CEO, Parker H. “Pete” Petit, and former COO, William Taylor, the Company has advanced defense costs to Petit and Taylor in connection with certain legal proceedings arising from their corporate status as former directors and officers of the Company. Following the jury verdict against Petit for securities fraud and Taylor for conspiracy to commit securities fraud, on January 12, 2021, the Company filed suit in the Eleventh Judicial Circuit of Florida in and for Miami-Dade County ( MiMedx Group, Inc. v. Petit and Taylor ) seeking (1) a declaratory judgment that a conviction of Petit and Taylor means the Company has no further obligation to indemnify or advance expenses to them, (2) reimbursement of amounts previously advanced to Petit and Taylor, and (3) any other relief deemed just and proper by the court. Given the inherent difficulty of predicting the outcome of litigation, the Company cannot estimate recoveries, ranges of recoveries, losses or ranges of losses in these proceedings, nor can it predict whether it may be required to continue to indemnify or advance defense costs to Petit and Taylor.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ata by Customer Type</t>
        </is>
      </c>
      <c r="B1" s="2" t="inlineStr">
        <is>
          <t>12 Months Ended</t>
        </is>
      </c>
    </row>
    <row r="2">
      <c r="B2" s="2" t="inlineStr">
        <is>
          <t>Dec. 31, 2020</t>
        </is>
      </c>
    </row>
    <row r="3">
      <c r="A3" s="3" t="inlineStr">
        <is>
          <t>Revenue from Contract with Customer [Abstract]</t>
        </is>
      </c>
    </row>
    <row r="4">
      <c r="A4" s="4" t="inlineStr">
        <is>
          <t>Revenue Data by Customer Type</t>
        </is>
      </c>
      <c r="B4" s="4" t="inlineStr">
        <is>
          <t xml:space="preserve">Revenue Data by Customer Type The Company has two primary distribution channels: (1) direct to customers (healthcare professionals and/or facilities) (“ Direct Customers ”); and (2) sales through distributors (“ Distributors ”). The Company did not have significant foreign operations or a single external customer from which 10% or more of revenues were derived during the years ended December 31, 2020, 2019, and 2018. Below is a summary of net sales by each customer type (in thousands): Year Ended December 31, 2020 2019 2018 Direct Customers $ 240,690 $ 288,800 $ 343,464 Distributors 7,544 10,455 15,647 Total $ 248,234 $ 299,255 $ 359,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mployed Thomas Koob as its Chief Scientific Officer (a non-executive officer) since 2006. Thomas Koob is the brother of a former director, Charles Koob. Subsequent to the Company’s employment of Thomas Koob, Charles Koob was appointed as a director of the Company in March 2008. Charles Koob's term as a Director expired at the 2020 Annual Meeting held on November 20, 2020. In 2019, the Company paid Thomas Koob a salary of $0.2 million and provided equity, incentive compensation and other compensation of $0.2 million. In 2020, the Company paid Thomas Koob an annual salary of $0.2 million and provided equity, incentive compensation and other compensation of $0.3 million. The Company employs Simon Ryan, the brother-in-law of the Company’s former General Counsel, Alexandra O. Haden as a sales representative. In 2019, the Company paid Mr. Ryan total compensation of $0.2 million, consisting of a salary of $0.1 million and sales commissions, equity and other compensation of $0.1 million. Ms. Haden resigned from her position as General Counsel and Secretary of the Company, effective August 12, 2019, to accept another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Set forth below are disclosures relating to restructuring initiatives that resulted in material expenses or cash expenditures during the year ended December 31, 2019, and resulted in material restructuring liabilities at December 31, 2019. Employee retention and certain other employee benefit-related costs related to the Company’s restructuring are expensed ratably over an agreed-upon service period. One-time employee separation and related employee benefit costs are generally expensed as incurred. In December 2018, the Company announced a reduction of the Company’s workforce by approximately 240 full-time employees, or 24% of its total workforce, of which approximately half were sales personnel as part of the plans to implement a broad-based organizational realignment, cost reduction and efficiency program to better ensure the Company’s cost structure was appropriate given its revenue expectations. As a result of the December 2018 broad-based organizational realignment, cost reduction and efficiency program, the Company incurred pre-tax charges of $8.5 million and $6.1 million during the years ended December 31, 2019 and 2018, respectively. The charges related to employee retention and other one-time employee separation benefit-related costs. These charges are included in the cost of sales, research and development, and selling, general and administrative expenses in the consolidated statements of operations. The Company’s restructuring program concluded in 2020. All obligations related to the Company’s restructuring program have been settled as of December 31, 2020. The liability related to restructuring activities during 2020 are included in accrued compensation in the consolidated balance sheets. Changes to this liability during the years ended December 31, 2020 were as follows (in thousands): Liability balance as of January 1, 2018 $ — Expenses 6,055 Cash distributions (448) Liability balance as of December 31, 2018 5,607 Expenses 8,543 Cash distributions (10,589) Liability balance as of December 31, 2019 3,561 Expenses — Cash distributions (3,561) Liability balance as of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The following table sets forth selected quarterly financial data for 2020 and 2019. Amounts for the fourth quarter of 2020 reflect the recording of out of period adjustments related to certain accruals recorded in prior quarters, including accruals of rebates, which were identified subsequent to the filings of the financial statements for those periods. The reflection of these adjustments increased net sales and gross profit by $0.8 million and decreased net loss by $1.3 million in the fourth quarter. The adjustments decreased basic and diluted net loss per common share in the fourth quarter by $0.01. All identified adjustments exclusively related to 2020 and did not affect any reported amounts for periods prior to 2020. Amounts presented are unaudited, in thousands, except per share amounts: First Quarter Second Quarter Third Quarter (1) Fourth Quarter Net sales 2020 $ 61,736 $ 53,647 $ 64,303 $ 68,548 2019 66,555 67,437 88,863 76,400 Gross profit 2020 51,711 45,449 54,014 57,730 2019 59,137 57,688 75,658 63,691 Income tax provision benefit (expense) 2020 11,304 (27) (38) 1,020 2019 (42) (42) 309 (220) Net (loss) income 2020 (4,821) (8,466) (19,417) (16,580) 2019 (13,273) (17,210) 12,379 (7,476) Net (loss) income per common share - basic 2020 $ (0.04) $ (0.08) $ (0.48) $ (0.17) 2019 $ (0.12) $ (0.16) $ 0.12 $ (0.07) Net (loss) income per common share - diluted 2020 $ (0.04) $ (0.08) $ (0.48) $ (0.17) 2019 $ (0.12) $ (0.16) $ 0.11 $ (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assessed subsequent events through March 8, 2021, the date which these consolidated financial statements were first available to be issued. Based on this assessment, there were no material subsequent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MIMEDX GROUP, INC. AND SUBSIDIARIES Years ended December 31, 2020, 2019 and 2018 (in thousands) Balance at Additions charged to Expense or Revenue Deductions Balance at For the Year ended December 31, 2020 Allowance for doubtful accounts $ — $ 719 $ 18 $ 737 Allowance for product returns 4,115 705 (2,499) 2,321 Allowance for obsolescence 719 340 (220) 839 For the Year ended December 31, 2019 Allowance for product returns $ 8,510 $ — $ (4,395) $ 4,115 Allowance for obsolescence 589 1,204 (1,074) 719 For the Year ended December 31, 2018 Allowance for product returns $ 7,362 $ 1,148 $ — $ 8,510 Allowance for obsolescence 768 511 (690) 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consolidated financial statements have been prepared in accordance with generally accepted accounting principles (“ GAAP ”) in the United States of America (“ U.S. ”). Generally accepted accounting principles require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and valuation of deferred tax assets.</t>
        </is>
      </c>
    </row>
    <row r="5">
      <c r="A5" s="4" t="inlineStr">
        <is>
          <t>Principles of Consolidation</t>
        </is>
      </c>
      <c r="B5" s="4" t="inlineStr">
        <is>
          <t>Principles of Consolidation The consolidated financial statements include the accounts of MiMedx Group, Inc. and its wholly-owned subsidiaries. All intercompany balances and transactions have been eliminated upon consolidation.</t>
        </is>
      </c>
    </row>
    <row r="6">
      <c r="A6" s="4" t="inlineStr">
        <is>
          <t>Segment Reporting</t>
        </is>
      </c>
      <c r="B6" s="4" t="inlineStr">
        <is>
          <t>Segment Reporting Accounting Standards Codification (“ ASC ”) 280, “ Segment Reporting ” requires the use of the “management approach” model for segment reporting. The management approach model is based on the way a company’s chief operating decision-maker organizes segments within the Company for which separate discrete financial information is available regarding resource allocation and assessing performance. The Company has determined it operates as one operating segment.</t>
        </is>
      </c>
    </row>
    <row r="7">
      <c r="A7" s="4" t="inlineStr">
        <is>
          <t>Market Concentrations and Credit Risk</t>
        </is>
      </c>
      <c r="B7" s="4" t="inlineStr">
        <is>
          <t>Market Concentrations and Credit Risk The Company places its cash and cash equivalents on deposit with U.S.-based financial institutions. The U.S. Federal Deposit Insurance Corporation (“ FDIC</t>
        </is>
      </c>
    </row>
    <row r="8">
      <c r="A8" s="4" t="inlineStr">
        <is>
          <t>Cash and Cash Equivalents</t>
        </is>
      </c>
      <c r="B8"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t>
        </is>
      </c>
    </row>
    <row r="9">
      <c r="A9" s="4" t="inlineStr">
        <is>
          <t>Accounts Receivable and Notes Receivable</t>
        </is>
      </c>
      <c r="B9" s="4" t="inlineStr">
        <is>
          <t>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t>
        </is>
      </c>
    </row>
    <row r="10">
      <c r="A10" s="4" t="inlineStr">
        <is>
          <t>Inventories</t>
        </is>
      </c>
      <c r="B10" s="4" t="inlineStr">
        <is>
          <t>Inventories Inventories are valued at the lower of cost or net realizable value,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t>
        </is>
      </c>
    </row>
    <row r="11">
      <c r="A11" s="4" t="inlineStr">
        <is>
          <t>Property and Equipment</t>
        </is>
      </c>
      <c r="B11" s="4" t="inlineStr">
        <is>
          <t>Property and Equipment Property and equipment are recorded at cost and depreciated on a straight-line method over their estimated useful lives, principally three</t>
        </is>
      </c>
    </row>
    <row r="12">
      <c r="A12" s="4" t="inlineStr">
        <is>
          <t>Asset Retirement Obligations</t>
        </is>
      </c>
      <c r="B12" s="4" t="inlineStr">
        <is>
          <t>Asset Retirement Obligations The Company records obligations associated with the retirement of tangible long-lived assets and right of use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t>
        </is>
      </c>
    </row>
    <row r="13">
      <c r="A13" s="4" t="inlineStr">
        <is>
          <t>Impairment of Long-lived Assets</t>
        </is>
      </c>
      <c r="B13" s="4" t="inlineStr">
        <is>
          <t>Impairment of Long-lived Assets The Company evaluates the recoverability of its long-lived assets (property, equipment, and intangible assets with finite lives) whenever adverse events or changes in business climate indicate that the expected undiscounted future cash flows from the related assets may be less than their carrying amounts. When a situation determines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t>
        </is>
      </c>
    </row>
    <row r="14">
      <c r="A14" s="4" t="inlineStr">
        <is>
          <t>Goodwill and Indefinite-lived Intangible Assets</t>
        </is>
      </c>
      <c r="B14" s="4" t="inlineStr">
        <is>
          <t>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it is more likely than not that goodwill is impaired. In performing the goodwill impairment test, the Company assesses qualitative factors to determine the existence of impairment. If the qualitative factors indicate that it is more likely than not that the carrying value of the reporting unit exceeds its fair value, the Company proceeds to a quantitative test to measure the existence and amount of goodwill impairment. The Company may also choose to bypass the qualitative assessment and proceed directly to the quantitative analysis. At present, the Company has one reporting unit. In performing the quantitative test, impairment loss is recorded to the extent that the carrying value of the reporting unit exceeds the assessed fair value of the reporting unit, not to exceed goodwill allocated to that reporting unit. No impairment is recognized if fair value is determined to exceed carrying value. The Company determines the fair value utilizing the income and market approaches. Under the income approach, the fair value of the Company is the present value of its future cash flows. These future cash flows are derived from revenue, cost savings, tax deductions, working capital flows, capital expenditures, and other projected sources and uses of cash. Value indications are developed by discounting expected cash flows to their present value at a risk-adjusted weighted average cost of capital using the capitalization of market comparable companies. The weighted average cost of capital is rooted in the risk-free rate of a U.S. Treasury with a similar maturity to the time period evaluated, credit risk specific to the Company, relevant equity risk premia, the incremental borrowing rate for the Company, and the prevailing marginal income tax rate. Under the market approach, the Company uses its market capitalization, which is calculated by taking the Company’s share price times the number of outstanding common shares plus the value of Convertible preferred stock Series B outstanding. The Company’s estimates associated with the goodwill impairment test are considered critical due to the amount of goodwill recorded on its consolidated balance sheets and the judgment required in determining fair value, including projected future cash flows. Acquired indefinite-lived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For the goodwill impairment test performed on September 30, 2020, the Company performed a quantitative test for its reporting unit, concluding that the fair value exceeded the carrying value. Therefore, no goodwill impairment was recognized related to this test.</t>
        </is>
      </c>
    </row>
    <row r="15">
      <c r="A15" s="4" t="inlineStr">
        <is>
          <t>Patent Costs</t>
        </is>
      </c>
      <c r="B15" s="4" t="inlineStr">
        <is>
          <t>Patent Costs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t>
        </is>
      </c>
    </row>
    <row r="16">
      <c r="A16" s="4" t="inlineStr">
        <is>
          <t>Lease Obligations</t>
        </is>
      </c>
      <c r="B16" s="4" t="inlineStr">
        <is>
          <t>Lease Obligations The Company determines if a contract is, or contains, a lease at inception. Right of use assets and the related liabilities resulting from operating leases were included in Right of use asset, Other current liabilities, and Other liabilities, respectively, in the consolidated balance sheets as of December 31, 2020 and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alized or secured borrowing over a similar term. Variable components of the lease payments such as fair market value adjustments, utilities, and maintenance costs are expensed as incurred and not included in determining the present value of lease liabilities. The lease term and applicable payments include options to extend or terminate the lease when it is reasonably certain that the Company will exercise that option. As an accounting policy election, the Company does not capitalize leases having initial terms of 12 months or fewer. Lease expense is recognized on a straight-line basis over the lease term. The Company has made an accounting policy election not to separate lease components from non-lease components in the event that the agreement contains both. The Company continues to account for leases in financial statements prior to January 1, 2019 under ASC 840. See Note 5, “ Leases” for further information regarding lease obligations.</t>
        </is>
      </c>
    </row>
    <row r="17">
      <c r="A17" s="4" t="inlineStr">
        <is>
          <t>Contingencies</t>
        </is>
      </c>
      <c r="B17" s="4" t="inlineStr">
        <is>
          <t>Contingencies The Company is or has been subject to various patent challenges, product liability claims, government investigations, former employee matters, and other legal proceedings, see Note 14, “ Commitments and Contingencies .” Legal fees and other expenses related to litigation are expensed as incurred and included in selling, general and administrative expenses in the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product liability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18">
      <c r="A18" s="4" t="inlineStr">
        <is>
          <t>Revenue Recognition</t>
        </is>
      </c>
      <c r="B18" s="4" t="inlineStr">
        <is>
          <t xml:space="preserve">Revenue Recognition Current Policy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Subsequent to the Transition (as defined below) and including all of the year ended December 31, 2020, the Company recognizes revenue as performance obligations are fulfilled; which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or rebates (collectively, “ deductions ” or “ sales deductions ”). Gross selling price is a standard set by the Company for all customers unless a contract governing the sale provides for a specified price. Sales deductions are specified in individual contracts with customers and generally achieved based on total sales during a specified period. The Company estimates the total sales deductions which a specific customer will achieve over the relevant term and applies the reduction to sales as they are made throughout the period. Rebates owed to customers are accrued and recorded in accrued expenses on the consolidated balance sheets.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consigned, damaged or non-conforming, ordered in error, or due to a recall. The estimate of the provision for returns is based upon historical experience with actual returns given consideration to any changes in historical periods presented. The Company’s payment terms for customers are typically 30 to 60 days from receipt of title of the goods. In addition to the above revenue recognition policy, the Company recognizes revenue associated with the Remaining Contracts (as defined below) upon cash receipt. The Remaining Contracts represent contracts for which all of the criteria necessary for revenue recognition were not met at the time of shipment and that such criteria would not be met until ultimate collection of such sales. A summary of amounts collected and recorded as net sales for the years ended December 31, 2020 and 2019, as well as amounts still outstanding as of those dates, are as follows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2,565) Cash collected during the three months ended December 31, 2019 related to the Remaining Contracts (8,219) (1,151) (29,604) (3,716) Write-off of customer contracts where collection is no longer reasonably assured (a) (10,273) (1,438) Amounts as of December 31, 2019 9,006 1,261 Cash collected during the year ended December 31, 2020 related to the Remaining Contracts (7,767) (1,087) Amounts as of December 31, 2020 $ 1,239 $ 174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 Previous Revenue Recognition Policy and Transition In 2018, and into part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The Company changed its pattern of revenue recognition effective October 1, 2019. As a result, the Company’s pattern of revenue recognition varies between the years ended December 31, 2020, 2019, and 2018. The application of the relevant revenue recognition guidance and the pattern of revenue recognition are further discussed below for each period presented. Fiscal Year Ended December 31, 2018 The Company adopted ASC Topic 606, Revenue from Contracts with Customers (“ ASC 606 ”)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and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wa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i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ibility of its billings at the time of shipment, but this evidence was not persuasive enough for the Company to conclude that collecti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was included within accrued expenses in the consolidated balance sheet as of December 31, 2018. The Company considered how to account for costs associated with the delivered products of the contract for which revenue has been deferred, which is whether to match the related costs of sales expense with revenue or recognize expense upon shipment. In making this assessment, the Company considered the financial viability of its distributors and customers based on their creditworthiness to determine if collectibility of amounts sufficient to realize the costs of the products shipped was reasonably assured at the time of shipment. As the Company determined that there was a probable economic benefit associated with sales transactions, the Company deferred the cost of sales until the revenue was recognized for the year ended December 31, 2018. The Company also continued to offset deferred revenue with the associated accounts receivable obligations in connection with the sales of products to its customers. The amount shipped and billed but not recorded as revenue was $51.0 million for the year ended December 31, 2018. Fiscal Year Ended December 31, 2019 and Transition The Company continued to assess contracts, new and existing,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it was determined if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unknown, performance by the Company. Although some of the former executives were employed by the Company only through June 2018, the Company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its customer contractual terms, the Company began implementing changes in mid-2018 to remediate the pervasive weaknesses in the control environment, followed by gradually implementing measures to empower its compliance, legal, and accounting departments, educating its sales force on appropriate business practices, and communicating its revised terms of sale to customers. The Company assessed its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the Company determined that adequate knowledge of the contractual arrangements with its customers did exist in 2019 for new and certain existing arrangements. Management did note that there is no single, definitive change that overcame the pervasive challenges noted above, but rather an accumulation of efforts that, taken together, resulted in sufficient knowledge of contractual relationships both internally within the Company and externally with its customers. To address the tone at the top issues, the Company noted that proper remediation involved not only the removal of members of management who were setting an inappropriate tone but also the establishment of new management throughout the organization who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mid-2019. To determine when the Company had either eliminated or had sufficient knowledge to identify any extra-contractual arrangements, the Company noted that a key factor contributing to its historical lack of visibility into the arrangements with its customers was the failure to adhere to credit limits, payment terms and return policies. The establishment of additional controls and the emphasis on adherence to the Company’s existing policies and controls was an iterative process that continued through the first two quarters of 2019. Additional factors contributing to the increased visibility into its contractual arrangements involved further education and training of the sales personnel regarding the Company’s terms and conditions as well as monitoring of the sales personnel and customers for compliance with the contractual arrangements. The Company implemented a disciplined approach to educating the sales personnel regarding the prior practices that were considered unacceptable, ensuring they were knowledgeable regarding current terms and conditions and implementing an open dialogue with the credit and collections department. Monitoring of the customer base was accomplished through a variety of measures including, but not limited to, analysis of payments made within the original terms, levels of returns post-shipment, and various continued communication with the customer account representatives by members of the Company’s credit and collections department. During the third quarter of 2019, management determined that these efforts with the sales personnel and the external customers had been in place for a sufficient period of time to provide the customers an understanding of the Company’s contractual arrangements with them. Therefore, beginning October 1, 2019, for all new customer arrangements, the Company determined adequate measures were in place to understand the terms of its contracts with customers. As such, beginning October 1, 2019, the Company concluded that the Step 1 Criteria would be met prior to shipment of product to the customer or implantation of the products on consignment. The Company also reassessed whether the Step 1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Step 1 Criteria were met (the “ Transition Adjustment ”). • For the remaining customer arrangements (the “ Remaining Contracts ”), the Company concluded that, due to the uncertainty that extra-contractual arrangements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The Company continued to reassess the Remaining Contracts for settlement of the Step 1 Criteria prior to payment, concluding that the Step 1 Criteria continued to not be met due to the same circumstances described above. The Company continued to record the deferred costs of sales on the arrangements that failed the Step 1 Criteria where collectibility was reasonably assured and will recognize the costs when the related revenue is recognized. The Company also continued to offset deferred revenue with the associated accounts receivable obligations for these arrangements that continued to fail the Step 1 Criteria. For all customer transactions concluded to meet the Step 1 Criteria, the Company then assessed the remaining criteria of ASC 606 to determine the proper timing of revenue recognition.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beginning October 1, 2019, the Company determined that they had met the Step 1 Criteria for new customer arrangements. The Company has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or upon implantation of the product to the end us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Upon adoption of ASC 606, the Company concluded that although it benefited from the access that a GPO provides to its members, this benefit was neither distinct from other promises in the Company’s contracts with GPOs nor was the benefit separable from the sale of goods by the Company to the end customer. Therefore, the Company presents fees paid to GPOs as a reduction of product revenu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 Prior to the Transition, the Company deferred the cost of sales from transactions where title to inventory transferred from the Company to the customer, but for which all revenue recognition criteria have not yet been met. Once all revenue recognition criteria are met, the revenue and associated cost of sales was recognized. </t>
        </is>
      </c>
    </row>
    <row r="19">
      <c r="A19" s="4" t="inlineStr">
        <is>
          <t>Research and Development Costs</t>
        </is>
      </c>
      <c r="B19" s="4" t="inlineStr">
        <is>
          <t>Research and Development Costs Research and development costs consist of direct and indirect costs associated with the development of the Company’s technologies. These costs are expensed as incurred.</t>
        </is>
      </c>
    </row>
    <row r="20">
      <c r="A20" s="4" t="inlineStr">
        <is>
          <t>Advertising Expense</t>
        </is>
      </c>
      <c r="B20" s="4" t="inlineStr">
        <is>
          <t>Advertising expenseAdvertising expense consists primarily of print media promotional materials. Advertising costs are expensed as incurred.</t>
        </is>
      </c>
    </row>
    <row r="21">
      <c r="A21" s="4" t="inlineStr">
        <is>
          <t>Income Taxes</t>
        </is>
      </c>
      <c r="B21" s="4" t="inlineStr">
        <is>
          <t>Income Taxes Income tax provision benefit (expense), deferred tax assets and liabilities, and liabilities for unrecognized tax benefits reflect management’s best assessment of estimated current and future taxes to be paid. The Company is subject to income taxes in the United States, including numerous state jurisdiction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 ASC 740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t>
        </is>
      </c>
    </row>
    <row r="22">
      <c r="A22" s="4" t="inlineStr">
        <is>
          <t>Share-based Compensation</t>
        </is>
      </c>
      <c r="B22" s="4" t="inlineStr">
        <is>
          <t>Share-based Compensation The Company grants share-based awards to employees and members of the Company’s Board of Directors (the “ Board ”) and non-employee consultants. Awards to employees and the Board are generally made annually as well as at certain points of time throughout the year at the discretion of the Board. Awards to non-employee consultants are rare, occurring most recently in February 2018. Such awards are recognized as share-based payment expense over the requisite service or vesting period, to the extent such awards are expected to vest in accordance with FASB ASC Topic 718 “ Compensation—Stock Compensation. ”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The Company uses the simplified method for share-based compensation to estimate the expected term. The risk-free interest rate is based on the U.S. Treasury yield curve in effect at the time of grant for the estimated option expected term. The Company estimates volatility using a blend of its own historical stock price volatility as well as that of market-comparable publicly-traded peer companies. The Company routinely reviews its calculation of volatility for potential changes in future volatility, the Company’s life cycle, its peer group, and other factors. Finally, the Company uses an expected dividend yield of zero; the Company does not pay cash dividends on its common stock and does not expect to pay any cash dividends on its common stock in the foreseeable future. For awards with service-based vesting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to the extent such awards are probable to vest. The Company recognizes the cumulative effect of changes in the probability outcomes in the period in which the changes occur.</t>
        </is>
      </c>
    </row>
    <row r="23">
      <c r="A23" s="4" t="inlineStr">
        <is>
          <t>Basic and Diluted Net Loss per Common Share</t>
        </is>
      </c>
      <c r="B23" s="4" t="inlineStr">
        <is>
          <t>Basic and Diluted Net Loss per Common Share Basic net loss per common share is calculated as net loss available to common stockholders divided by weighted average common shares outstanding for the applicable period. Net loss available to common stockholders is determined by adjusting net loss for preferred dividends accrued or deemed during the period. This amount is divided by the weighted average common shares outstanding during the period. Diluted net loss per common share adjusts basic net loss per common share for convertible securities, options, restricted stock unit awards, and other share-based payment awards which have yet to vest, to the extent such adjustments reduce basic net loss per common share. The dilutive effect of the Company’s Series B Convertible Preferred Stock, and other convertible securities to the extent they are outstanding, is determined based on the if-converted method. The if-converted method assumes that convertible securities are converted at the later of the issuance date or the beginning of the period. If the hypothetical conversion of convertible securities, and the consequential avoidance of any deemed or accumulated preferred dividends, would decrease basic net loss per common share, these effects are incorporated in the calculation of diluted net loss per common share, adjusted for the proportion of the period the securities were outstanding. The dilutive effect of outstanding options, restricted stock unit awards, and other share-based payments is derived using the treasury stock method. The treasury stock method assumes that the proceeds from exercise are used to repurchase common shares at the weighted average market price during the period, increasing the denominator for the net effect of shares issued upon exercise less hypothetical shares repurchased.</t>
        </is>
      </c>
    </row>
    <row r="24">
      <c r="A24" s="4" t="inlineStr">
        <is>
          <t>Fair Value of Financial Instruments and Fair Value Measurements</t>
        </is>
      </c>
      <c r="B24" s="4" t="inlineStr">
        <is>
          <t>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5">
      <c r="A25" s="4" t="inlineStr">
        <is>
          <t>Recently Adopted and Issued Accounting Pronouncements</t>
        </is>
      </c>
      <c r="B25" s="4" t="inlineStr">
        <is>
          <t>Recently Adopted Accounting Pronouncements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is ASU is effective for the Company and all public filers which do not qualify as smaller reporting companies for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ompany adopted this ASU on January 1, 2020 using a modified retrospective transition method which requires a cumulative-effect adjustment to the opening balance of retained earnings to be recognized on the date of adoption, with no change to the financial results reported in prior periods. There was no impact on the Company’s consolidated financial statements upon adoption of this ASU. Recently Issued Accounting Pronouncements Not Yet Adopted In August 2020, the FASB issued ASU 2020-06, “ A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1. The Company does not expect a material impact on the consolidated financial statements as a result of adoption. All other ASUs issued and not yet effective as of December 31, 2020,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ssessment of revenue under ASC 606</t>
        </is>
      </c>
      <c r="B4" s="4" t="inlineStr">
        <is>
          <t>A summary of amounts collected and recorded as net sales for the years ended December 31, 2020 and 2019, as well as amounts still outstanding as of those dates, are as follows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2,565) Cash collected during the three months ended December 31, 2019 related to the Remaining Contracts (8,219) (1,151) (29,604) (3,716) Write-off of customer contracts where collection is no longer reasonably assured (a) (10,273) (1,438) Amounts as of December 31, 2019 9,006 1,261 Cash collected during the year ended December 31, 2020 related to the Remaining Contracts (7,767) (1,087) Amounts as of December 31, 2020 $ 1,239 $ 174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Inventory consists of the following (in thousands): December 31, 2020 2019 Raw materials $ 328 $ 318 Work in process 4,543 4,299 Finished goods 6,329 5,206 Inventory, gross 11,200 9,823 Reserve for obsolescence (839) (719) Inventory, net $ 10,361 $ 9,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LIABILITIES, CONVERTIBLE PREFERRED STOCK, AND STOCKHOLDERS’ (DEFICIT) EQUITY</t>
        </is>
      </c>
    </row>
    <row r="3">
      <c r="A3" s="4" t="inlineStr">
        <is>
          <t>Series B convertible preferred stock par value (in dollars per share)</t>
        </is>
      </c>
      <c r="B3" s="8" t="n">
        <v>0.001</v>
      </c>
      <c r="C3" s="8" t="n">
        <v>0.001</v>
      </c>
    </row>
    <row r="4">
      <c r="A4" s="4" t="inlineStr">
        <is>
          <t>Series B convertible preferred stock, shares authorized (in shares)</t>
        </is>
      </c>
      <c r="B4" s="6" t="n">
        <v>100000</v>
      </c>
      <c r="C4" s="6" t="n">
        <v>0</v>
      </c>
    </row>
    <row r="5">
      <c r="A5" s="4" t="inlineStr">
        <is>
          <t>Series B convertible preferred stock, shares issued (in shares)</t>
        </is>
      </c>
      <c r="B5" s="6" t="n">
        <v>100000</v>
      </c>
      <c r="C5" s="6" t="n">
        <v>0</v>
      </c>
    </row>
    <row r="6">
      <c r="A6" s="4" t="inlineStr">
        <is>
          <t>Series B convertible preferred stock, shares outstanding (in shares)</t>
        </is>
      </c>
      <c r="B6" s="6" t="n">
        <v>100000</v>
      </c>
      <c r="C6" s="6" t="n">
        <v>0</v>
      </c>
    </row>
    <row r="7">
      <c r="A7" s="3" t="inlineStr">
        <is>
          <t>Stockholders’ (deficit) equity:</t>
        </is>
      </c>
    </row>
    <row r="8">
      <c r="A8" s="4" t="inlineStr">
        <is>
          <t>Preferred stock, par value (in dollars per share)</t>
        </is>
      </c>
      <c r="B8" s="8" t="n">
        <v>0.001</v>
      </c>
      <c r="C8" s="8" t="n">
        <v>0.001</v>
      </c>
    </row>
    <row r="9">
      <c r="A9" s="4" t="inlineStr">
        <is>
          <t>Preferred stock, shares authorized (in shares)</t>
        </is>
      </c>
      <c r="B9" s="6" t="n">
        <v>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8" t="n">
        <v>0.001</v>
      </c>
      <c r="C12" s="8" t="n">
        <v>0.001</v>
      </c>
    </row>
    <row r="13">
      <c r="A13" s="4" t="inlineStr">
        <is>
          <t>Common stock, shares authorized (in shares)</t>
        </is>
      </c>
      <c r="B13" s="6" t="n">
        <v>187500000</v>
      </c>
      <c r="C13" s="6" t="n">
        <v>150000000</v>
      </c>
    </row>
    <row r="14">
      <c r="A14" s="4" t="inlineStr">
        <is>
          <t>Common stock, shares issued (in shares)</t>
        </is>
      </c>
      <c r="B14" s="6" t="n">
        <v>112703926</v>
      </c>
      <c r="C14" s="6" t="n">
        <v>112703926</v>
      </c>
    </row>
    <row r="15">
      <c r="A15" s="4" t="inlineStr">
        <is>
          <t>Common stock, shares outstanding (in shares)</t>
        </is>
      </c>
      <c r="B15" s="6" t="n">
        <v>110930243</v>
      </c>
      <c r="C15" s="6" t="n">
        <v>110818649</v>
      </c>
    </row>
    <row r="16">
      <c r="A16" s="4" t="inlineStr">
        <is>
          <t>Treasury stock, shares (in shares)</t>
        </is>
      </c>
      <c r="B16" s="6" t="n">
        <v>1773683</v>
      </c>
      <c r="C16" s="6" t="n">
        <v>188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in thousands): . December 31, 2020 2019 Leasehold improvements $ 6,010 $ 5,321 Laboratory and clean room equipment 15,524 14,894 Furniture and office equipment 15,295 15,118 Construction in progress 3,321 972 Asset retirement cost 785 — Property and equipment, gross 40,935 36,305 Less accumulated depreciation and amortization (29,498) (23,977) Property and equipment, net of accumulated depreciation $ 11,437 $ 12,328 </t>
        </is>
      </c>
    </row>
    <row r="5">
      <c r="A5" s="4" t="inlineStr">
        <is>
          <t>Schedule of depreciation</t>
        </is>
      </c>
      <c r="B5" s="4" t="inlineStr">
        <is>
          <t xml:space="preserve">Depreciation expense for each of the years ended December 31, 2020, 2019, and 2018 was recorded in certain captions of the consolidated statements of operations for those periods in the amounts shown in the table below (in thousands): Year ended December 31, 2020 2019 2018 Cost of sales $ 2,022 $ 1,965 $ 1,757 Selling, general and administrative expenses 3,416 4,223 3,760 Research and development expenses 344 358 365 Total $ 5,782 $ 6,546 $ 5,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Supplemental balance sheet information related to operating leases is as follows (amounts in thousands, except lease term and discount rate): December 31, 2020 2019 Assets Right of use asset $ 3,623 $ 3,397 Liabilities Short term lease liability 1,176 1,168 Long term lease liability 2,960 2,919 Weighted-average remaining lease term (years) 4.4 years 3.1 years Weighted-average discount rate 10.0 % 11.5 %</t>
        </is>
      </c>
    </row>
    <row r="5">
      <c r="A5" s="4" t="inlineStr">
        <is>
          <t>Lease costs for operating leases</t>
        </is>
      </c>
      <c r="B5" s="4" t="inlineStr">
        <is>
          <t xml:space="preserve">Information related to lease costs for operating leases are as follows (amounts in thousands): Year ended December 31, 2020 2019 Operating lease cost $ 1,392 $ 1,469 Amortization of leased assets 983 947 </t>
        </is>
      </c>
    </row>
    <row r="6">
      <c r="A6" s="4" t="inlineStr">
        <is>
          <t>Maturities of operating lease liabilities</t>
        </is>
      </c>
      <c r="B6" s="4" t="inlineStr">
        <is>
          <t xml:space="preserve">Maturities of operating lease liabilities are as follows (amounts in thousands): Year ending December 31, Maturities 2021 $ 1,537 2022 1,566 2023 507 2024 339 2025 339 Thereafter 705 Total lease payments 4,993 Less: imputed interest (857) $ 4,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following represents the changes in the carrying amount of goodwill for 2020 and 2019 (in thousands): Goodwill Balance as of January 1, 2019 $ 19,976 Activity — Balance as of December 31, 2019 19,976 Activity — Balance as of December 31, 2020 $ 19,976 </t>
        </is>
      </c>
    </row>
    <row r="5">
      <c r="A5" s="4" t="inlineStr">
        <is>
          <t>Intangible assets activity summary - finite lived</t>
        </is>
      </c>
      <c r="B5" s="4" t="inlineStr">
        <is>
          <t>Intangible assets are summarized as follows (in thousands): December 31, 2020 December 31, 2019 Gross Carrying Amount Accumulated Amortization Net Carrying Amount Gross Carrying Amount Accumulated Amortization Net Carrying Amount Amortized intangible assets Licenses $ 1,414 $ (1,334) $ 80 $ 1,414 $ (1,200) $ 214 Patents and know-how 9,510 (5,730) 3,780 9,099 (5,070) 4,029 Customer and supplier relationships 241 (172) 69 3,761 (2,417) 1,344 Non-compete agreements 120 (98) 22 120 (68) 52 Total amortized intangible assets $ 11,285 $ (7,334) $ 3,951 $ 14,394 $ (8,755) $ 5,639 Unamortized intangible assets Tradenames and trademarks $ 1,008 $ 1,008 $ 1,008 $ 1,008 Patents in process 1,045 1,045 1,130 1,130 Total intangible assets $ 13,338 $ 6,004 $ 16,532 $ 7,777 Amortization expense for the years ended December 31, 2020, 2019, and 2018, is summarized in the table below (amounts in thousands): Year ended December 31, 2020 2019 2018 Amortization of intangible assets $ 1,073 $ 1,039 $ 1,034 Impairment of intangible assets 1,027 1,258 —</t>
        </is>
      </c>
    </row>
    <row r="6">
      <c r="A6" s="4" t="inlineStr">
        <is>
          <t>Intangible assets activity summary - indefinite lived</t>
        </is>
      </c>
      <c r="B6" s="4" t="inlineStr">
        <is>
          <t xml:space="preserve">Intangible assets are summarized as follows (in thousands): December 31, 2020 December 31, 2019 Gross Carrying Amount Accumulated Amortization Net Carrying Amount Gross Carrying Amount Accumulated Amortization Net Carrying Amount Amortized intangible assets Licenses $ 1,414 $ (1,334) $ 80 $ 1,414 $ (1,200) $ 214 Patents and know-how 9,510 (5,730) 3,780 9,099 (5,070) 4,029 Customer and supplier relationships 241 (172) 69 3,761 (2,417) 1,344 Non-compete agreements 120 (98) 22 120 (68) 52 Total amortized intangible assets $ 11,285 $ (7,334) $ 3,951 $ 14,394 $ (8,755) $ 5,639 Unamortized intangible assets Tradenames and trademarks $ 1,008 $ 1,008 $ 1,008 $ 1,008 Patents in process 1,045 1,045 1,130 1,130 Total intangible assets $ 13,338 $ 6,004 $ 16,532 $ 7,777 </t>
        </is>
      </c>
    </row>
    <row r="7">
      <c r="A7" s="4" t="inlineStr">
        <is>
          <t>Estimated future amortization expense of intangible assets</t>
        </is>
      </c>
      <c r="B7" s="4" t="inlineStr">
        <is>
          <t xml:space="preserve">Expected future amortization of intangible assets as of December 31, 2020, is as follows (in thousands): Estimated Amortization Year ending December 31, Expense 2021 $ 793 2022 691 2023 691 2024 691 2025 279 Thereafter 806 $ 3,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in thousands): December 31, 2020 2019 Legal costs $ 14,822 $ 12,202 Settlement costs 9,975 12,825 Estimated returns 688 2,581 External commissions 2,141 1,722 Accrued clinical trials 651 1,076 Accrued rebates 886 142 Other 1,297 1,613 Total $ 30,460 $ 32,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debt issuance costs</t>
        </is>
      </c>
      <c r="B4" s="4" t="inlineStr">
        <is>
          <t xml:space="preserve">The allocation of the deferred financing costs and original issue discount between Term Loan and the DD TL on July 2, 2020 was as follows (amounts in thousands): July 2, 2020 Term Loan DD TL Total Long term debt Other current assets Original issue discount $ 333 $ 167 $ 500 Deferred financing costs 2,169 1,084 3,253 </t>
        </is>
      </c>
    </row>
    <row r="5">
      <c r="A5" s="4" t="inlineStr">
        <is>
          <t>Schedule of debt</t>
        </is>
      </c>
      <c r="B5" s="4" t="inlineStr">
        <is>
          <t xml:space="preserve">The balances of the Term Loan as of December 31, 2020 were as follows (amounts in thousands): December 31, 2020 Outstanding principal $ 50,000 Deferred financing costs (1,996) Original issue discount (307) Long term debt $ 47,697 The balances of the BT Term Loan were as follows (amounts in thousands): December 31, 2019 Current portion Long-term Outstanding principal $ 3,750 $ 69,375 Original issue discount — (1,890) Deferred financing cost — (5,579) Long-term debt $ 3,750 $ 61,906 </t>
        </is>
      </c>
    </row>
    <row r="6">
      <c r="A6" s="4" t="inlineStr">
        <is>
          <t>Schedule of interest expense</t>
        </is>
      </c>
      <c r="B6" s="4" t="inlineStr">
        <is>
          <t xml:space="preserve">Components of interest expense related to the Term Loan, included in interest expense (income), net on the consolidated statements of operations, was as follows (amounts in thousands): Year ended December 31, 2020 Stated interest $ 2,085 Amortization of deferred financing costs 173 Accretion of original issue discount 26 Interest expense $ 2,284 Interest expense related to the DD TL, included in interest (expense) income, net in consolidated statements of operations, was as follows (amounts in thousands): Year ended December 31, 2020 Commitment fee $ 128 Amortization of deferred financing costs 542 Accretion of original issue discount 83 Interest expense $ 753 Interest expense related to the BT Term Loan, included in interest (expense) income, net in the consolidated statements of operations was as follows (amounts in thousands): Year ended December 31, 2020 2019 Interest on principal balance $ 3,773 $ 4,331 Accretion of original issue discount 354 360 Accretion of amendment fee 53 — Amortization of deferred financing costs 1,051 1,071 Total BT Term Loan interest expense $ 5,231 $ 5,762 </t>
        </is>
      </c>
    </row>
    <row r="7">
      <c r="A7" s="4" t="inlineStr">
        <is>
          <t>Future principal payments for the Term Loan</t>
        </is>
      </c>
      <c r="B7" s="4" t="inlineStr">
        <is>
          <t xml:space="preserve">Scheduled principal payments on the Term Loan as of December 31, 2020 are as follows: Year ending December 31, Principal 2021 $ — 2022 — 2023 — 2024 — 2025 50,000 Thereafter — Outstanding principal $ 50,000 </t>
        </is>
      </c>
    </row>
    <row r="8">
      <c r="A8" s="4" t="inlineStr">
        <is>
          <t>Schedule of extinguishment of debt</t>
        </is>
      </c>
      <c r="B8" s="4" t="inlineStr">
        <is>
          <t xml:space="preserve">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earnings per share, basic</t>
        </is>
      </c>
      <c r="B4" s="4" t="inlineStr">
        <is>
          <t>The following table provides a reconciliation of Net loss to Net loss available to common shareholders and calculation of basic net loss per common share for each of the years ended December 31, 2020, 2019, and 2018 (amounts in thousands, except share and per share amounts): Year ended December 31, 2020 2019 2018 Net loss $ (49,284) $ (25,580) $ (29,979) Adjustments to reconcile to net loss available to common stockholders: Accumulated dividend on Series B Convertible Preferred Stock 2,016 — — Amortization of beneficial conversion feature 31,110 — — Accretion of increasing-rate dividend feature 918 — — Total adjustments 34,044 — — Net loss available to common stockholders $ (83,328) $ (25,580) $ (29,979) Weighted average common shares outstanding 108,257,112 106,946,384 105,596,256 Basic net loss per common share $ (0.77) $ (0.24) $ (0.28)</t>
        </is>
      </c>
    </row>
    <row r="5">
      <c r="A5" s="4" t="inlineStr">
        <is>
          <t>Schedule of earnings per share, diluted</t>
        </is>
      </c>
      <c r="B5" s="4" t="inlineStr">
        <is>
          <t xml:space="preserve">The following table sets forth the computation of basic and diluted net loss per common share (in thousands, except share and per-share data): Year ended December 31, 2020 2019 2018 Net loss available to common stockholders $ (83,328) $ (25,580) $ (29,979) Dividends on Series B Convertible Preferred Stock 34,044 — — Numerator - net loss available to common stockholders adjusted for hypothetical conversion of Series B Convertible Preferred Stock (a) $ (83,328) $ (25,580) $ (29,979) Denominator - weighted average common shares outstanding adjusted for potential common shares (b) 108,257,112 106,946,384 105,596,256 Diluted net loss per common share $ (0.77) $ (0.24) $ (0.28) (a) Diluted net loss per common share is not adjusted for dividends of $34.0 million on the Series B Convertible Preferred Stock because the effect of a hypothetical conversion was determined to be anti-dilutive. (b)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0 2019 2018 Convertible preferred stock Series B 12,987,013 — — Restricted stock awards 1,299,770 1,157,563 365,978 Outstanding stock options 752,499 978,243 3,172,943 Restricted stock unit awards 616,141 — — Performance stock unit awards 31,621 — — Potential common shares 15,687,044 2,135,806 3,538,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eries B preferred stock</t>
        </is>
      </c>
      <c r="B4" s="4" t="inlineStr">
        <is>
          <t xml:space="preserve">The below table illustrates changes in the Company’s balance of Convertible preferred stock Series B for the year ended December 31, 2020 (in thousands, except per share amounts): Convertible preferred stock Series B Shares Amount Balance at December 31, 2019 — $ — Issuance of Series B Preferred Stock 100,000 59,540 Deemed dividends — 32,028 Balance at December 31, 2020 100,000 $ 91,568 </t>
        </is>
      </c>
    </row>
    <row r="5">
      <c r="A5" s="4" t="inlineStr">
        <is>
          <t>Stock options activity</t>
        </is>
      </c>
      <c r="B5" s="4" t="inlineStr">
        <is>
          <t xml:space="preserve">A summary of stock option activity for the year ended December 31, 2020, and changes during the year then ended are presented below: Number of Weighted- Weighted- Aggregate Outstanding at January 1, 2020 2,885,334 $ 4.42 Granted — — Exercised (508,300) 2.62 Unvested options forfeited — — Vested options expired (351,351) 5.90 Outstanding at December 31, 2020 2,025,683 4.62 2.10 9,054,128 Exercisable at December 31, 2020 2,025,683 $ 4.62 2.10 $ 9,054,128 </t>
        </is>
      </c>
    </row>
    <row r="6">
      <c r="A6" s="4" t="inlineStr">
        <is>
          <t>Option Modification Assumptions</t>
        </is>
      </c>
      <c r="B6" s="4" t="inlineStr">
        <is>
          <t>2019 Option Modification Expected volatility 65% - 95% Expected life (in years) 0.28 - 5.12 Expected dividend yield 0 Risk-free interest rate 1.56% - 2.02%</t>
        </is>
      </c>
    </row>
    <row r="7">
      <c r="A7" s="4" t="inlineStr">
        <is>
          <t>Restricted stock awards roll forward</t>
        </is>
      </c>
      <c r="B7" s="4" t="inlineStr">
        <is>
          <t xml:space="preserve">The following is summary information for restricted stock awards for the year ended December 31, 2020. Restricted stock and RSUs vest over a one As of December 31, 2020, there was approximately $11.5 million of total unrecognized stock-based compensation related to unvested restricted stock awards. That expense is expected to be recognized over a weighted-average period of 1.99 years, which approximates the remaining vesting period of these grants. All RSAs noted below as unvested are considered issued and outstanding at December 31, 2020, while unvested RSAs and PSUs are not considered issued and outstanding as of December 31, 2020. RSA RSU PSU Number of Weighted-Average Grant Date Number of Weighted-Average Grant Date Number of Weighted-Average Grant Date Unvested at January 1, 2020 3,383,196 $ 5.13 — $ — 140,845 $ 7.10 Modification of prior year grants — — 271,184 5.90 — — Granted 599,728 6.33 2,432,654 5.90 25,422 5.90 Vested (1,416,888) 6.18 (271,184) 5.90 (87,370) 6.87 Forfeited (390,177) 5.11 (107,381) 5.90 (43,685) 6.87 Unvested at December 31, 2020 2,175,859 $ 4.78 2,325,273 $ 5.90 35,212 $ 7.10 </t>
        </is>
      </c>
    </row>
    <row r="8">
      <c r="A8" s="4" t="inlineStr">
        <is>
          <t>Allocation of share-based compensation</t>
        </is>
      </c>
      <c r="B8" s="4" t="inlineStr">
        <is>
          <t xml:space="preserve">For the years ended December 31, 2020, 2019, and 2018 the Company recognized share-based compensation as follows (in thousands): Years Ended December 31, 2020 2019 2018 Cost of sales $ 520 $ 477 $ 705 Research and development 288 265 584 Selling, general and administrative 14,549 11,322 13,479 Total share-based compensation 15,357 12,064 14,768 Income tax benefit (3,792) $ (3,081) $ (3,803) Total share-based compensation, net of tax benefit $ 11,565 $ 8,983 $ 10,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Significant components of the Company’s deferred tax assets and liabilities are as follows (in thousands): December 31, 2020 2019 Deferred Tax Assets: Net operating loss $ 17,010 $ 14,350 Research and development and other tax credits 5,920 2,349 Share-based compensation 3,259 3,439 Interest limitation carryforward 2,992 839 Accrued expenses 2,918 3,759 Accrued settlement costs 2,464 3,276 Bad debts 2,138 4,859 Lease obligation 1,021 1,044 Sales return and allowances 170 659 Other 1,075 1,285 Deferred Tax Liabilities: Prepaid expenses (1,170) (1,189) Property and equipment (1,073) (1,582) Right of use asset (895) (868) Intangible assets (160) (389) Deferred costs of goods sold (43) (322) Unearned insurance refund — (894) Net Deferred Tax Assets 35,626 30,615 Less: Valuation allowance (35,626) (30,615) Net Deferred Tax Assets after Valuation Allowance $ — $ — </t>
        </is>
      </c>
    </row>
    <row r="5">
      <c r="A5" s="4" t="inlineStr">
        <is>
          <t>Reconciliation of the Federal statutory income tax</t>
        </is>
      </c>
      <c r="B5" s="4" t="inlineStr">
        <is>
          <t>The reconciliation of the federal statutory income tax rate of 21% to the effective rate is as follows: Year ended December 31, 2020 2019 2018 Federal statutory rate 21.00 % 21.00 % 21.00 % State taxes, net of federal benefit (0.20) % (1.36) % 3.52 % Nondeductible compensation (0.89) % (1.49) % (15.33) % Meals and entertainment (0.50) % (2.04) % (24.16) % Share-based compensation (1.24) % (5.05) % 10.82 % Tax credits 0.32 % 0.45 % 19.75 % Uncertain tax positions 0.24 % 1.22 % (2.35) % Write-off of net operating losses — % — % (11.81) % Fixed asset adjustment — % — % 5.33 % NOL carryback rate differential 10.99 % — % — % Other (1.66) % 0.12 % (1.03) % Valuation allowance (8.14) % (12.83) % (788.33) % Effective tax rate 19.92 % 0.02 % (782.59) %</t>
        </is>
      </c>
    </row>
    <row r="6">
      <c r="A6" s="4" t="inlineStr">
        <is>
          <t>Schedule of current and deferred income tax expense (benefit)</t>
        </is>
      </c>
      <c r="B6" s="4" t="inlineStr">
        <is>
          <t xml:space="preserve">Current and deferred income tax (benefit) expense is as follows (in thousands): December 31, 2020 2019 2018 Current: Federal $ (12,418) $ (53) $ 614 State 159 48 427 Total current (12,259) (5) 1,041 Deferred: Federal — — 19,452 State — — 6,089 Total deferred — — 25,541 Total (benefit) expense $ (12,259) $ (5) $ 26,582 </t>
        </is>
      </c>
    </row>
    <row r="7">
      <c r="A7" s="4" t="inlineStr">
        <is>
          <t>Reconciliation of unrecognized tax benefits</t>
        </is>
      </c>
      <c r="B7" s="4" t="inlineStr">
        <is>
          <t xml:space="preserve">The following is a tabular reconciliation of the total amounts of unrecognized tax benefits (in thousands) included in other liabilities in the consolidated balance sheets: 2020 2019 2018 Unrecognized tax benefits - January 1 $ 627 $ 938 $ 847 Gross increases - tax positions in current period — 56 91 Decreases in prior year positions (150) (367) — Unrecognized tax benefits - December 31 $ 477 $ 627 $ 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20</t>
        </is>
      </c>
    </row>
    <row r="3">
      <c r="A3" s="3" t="inlineStr">
        <is>
          <t>Supplemental Cash Flow Elements [Abstract]</t>
        </is>
      </c>
    </row>
    <row r="4">
      <c r="A4" s="4" t="inlineStr">
        <is>
          <t>Supplemental disclosure of cash flow and non-cash investing and financing activities</t>
        </is>
      </c>
      <c r="B4" s="4" t="inlineStr">
        <is>
          <t xml:space="preserve">Selected cash payments, receipts, and noncash activities are as follows (in thousands): Years Ended December 31, 2020 2019 2018 Cash paid for interest $ 7,456 $ 4,331 $ 197 Income taxes paid 208 308 859 Cash paid for operating leases 1,569 1,650 — Non-cash activities: Purchases of equipment included in accounts payable 1,062 1,184 1,168 Deferred financing costs 53 6,650 — Deemed dividends on convertible preferred stock Series B 32,028 — — Amendment fee on BT Term Loan 722 — — Lease right of use asset and liability 1,169 — — Fair value of non-cash consideration received for option exercise 9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stimated annual lease, royalty, and employment agreement expenses</t>
        </is>
      </c>
      <c r="B4" s="4" t="inlineStr">
        <is>
          <t xml:space="preserve">The estimated meeting space commitments are as follows (in thousands): Years Ended December 31, 2021 $ 169 2022 889 2023 — $ 1,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248234000</v>
      </c>
      <c r="C4" s="7" t="n">
        <v>299255000</v>
      </c>
      <c r="D4" s="7" t="n">
        <v>359111000</v>
      </c>
    </row>
    <row r="5">
      <c r="A5" s="4" t="inlineStr">
        <is>
          <t>Cost of sales</t>
        </is>
      </c>
      <c r="B5" s="6" t="n">
        <v>39330000</v>
      </c>
      <c r="C5" s="6" t="n">
        <v>43081000</v>
      </c>
      <c r="D5" s="6" t="n">
        <v>36386000</v>
      </c>
    </row>
    <row r="6">
      <c r="A6" s="4" t="inlineStr">
        <is>
          <t>Gross profit</t>
        </is>
      </c>
      <c r="B6" s="6" t="n">
        <v>208904000</v>
      </c>
      <c r="C6" s="6" t="n">
        <v>256174000</v>
      </c>
      <c r="D6" s="6" t="n">
        <v>322725000</v>
      </c>
    </row>
    <row r="7">
      <c r="A7" s="3" t="inlineStr">
        <is>
          <t>Operating expenses:</t>
        </is>
      </c>
    </row>
    <row r="8">
      <c r="A8" s="4" t="inlineStr">
        <is>
          <t>Selling, general and administrative</t>
        </is>
      </c>
      <c r="B8" s="6" t="n">
        <v>181022000</v>
      </c>
      <c r="C8" s="6" t="n">
        <v>198205000</v>
      </c>
      <c r="D8" s="6" t="n">
        <v>258528000</v>
      </c>
    </row>
    <row r="9">
      <c r="A9" s="4" t="inlineStr">
        <is>
          <t>Investigation, restatement and related</t>
        </is>
      </c>
      <c r="B9" s="6" t="n">
        <v>59465000</v>
      </c>
      <c r="C9" s="6" t="n">
        <v>66504000</v>
      </c>
      <c r="D9" s="6" t="n">
        <v>51322000</v>
      </c>
    </row>
    <row r="10">
      <c r="A10" s="4" t="inlineStr">
        <is>
          <t>Research and development</t>
        </is>
      </c>
      <c r="B10" s="6" t="n">
        <v>11715000</v>
      </c>
      <c r="C10" s="6" t="n">
        <v>11140000</v>
      </c>
      <c r="D10" s="6" t="n">
        <v>15765000</v>
      </c>
    </row>
    <row r="11">
      <c r="A11" s="4" t="inlineStr">
        <is>
          <t>Amortization of intangible assets</t>
        </is>
      </c>
      <c r="B11" s="6" t="n">
        <v>1073000</v>
      </c>
      <c r="C11" s="6" t="n">
        <v>1039000</v>
      </c>
      <c r="D11" s="6" t="n">
        <v>1034000</v>
      </c>
    </row>
    <row r="12">
      <c r="A12" s="4" t="inlineStr">
        <is>
          <t>Impairment of intangible assets</t>
        </is>
      </c>
      <c r="B12" s="6" t="n">
        <v>1027000</v>
      </c>
      <c r="C12" s="6" t="n">
        <v>446000</v>
      </c>
      <c r="D12" s="6" t="n">
        <v>0</v>
      </c>
    </row>
    <row r="13">
      <c r="A13" s="4" t="inlineStr">
        <is>
          <t>Operating loss</t>
        </is>
      </c>
      <c r="B13" s="6" t="n">
        <v>-45398000</v>
      </c>
      <c r="C13" s="6" t="n">
        <v>-21160000</v>
      </c>
      <c r="D13" s="6" t="n">
        <v>-3924000</v>
      </c>
    </row>
    <row r="14">
      <c r="A14" s="3" t="inlineStr">
        <is>
          <t>Other (expense) income</t>
        </is>
      </c>
    </row>
    <row r="15">
      <c r="A15" s="4" t="inlineStr">
        <is>
          <t>Loss on extinguishment of debt</t>
        </is>
      </c>
      <c r="B15" s="6" t="n">
        <v>-8201000</v>
      </c>
      <c r="C15" s="6" t="n">
        <v>0</v>
      </c>
      <c r="D15" s="6" t="n">
        <v>0</v>
      </c>
    </row>
    <row r="16">
      <c r="A16" s="4" t="inlineStr">
        <is>
          <t>Interest (expense) income, net</t>
        </is>
      </c>
      <c r="B16" s="6" t="n">
        <v>-7941000</v>
      </c>
      <c r="C16" s="6" t="n">
        <v>-4708000</v>
      </c>
      <c r="D16" s="6" t="n">
        <v>527000</v>
      </c>
    </row>
    <row r="17">
      <c r="A17" s="4" t="inlineStr">
        <is>
          <t>Other (expense) income, net</t>
        </is>
      </c>
      <c r="B17" s="6" t="n">
        <v>-3000</v>
      </c>
      <c r="C17" s="6" t="n">
        <v>283000</v>
      </c>
      <c r="D17" s="6" t="n">
        <v>0</v>
      </c>
    </row>
    <row r="18">
      <c r="A18" s="4" t="inlineStr">
        <is>
          <t>Loss before income tax provision</t>
        </is>
      </c>
      <c r="B18" s="6" t="n">
        <v>-61543000</v>
      </c>
      <c r="C18" s="6" t="n">
        <v>-25585000</v>
      </c>
      <c r="D18" s="6" t="n">
        <v>-3397000</v>
      </c>
    </row>
    <row r="19">
      <c r="A19" s="4" t="inlineStr">
        <is>
          <t>Income tax provision benefit (expense)</t>
        </is>
      </c>
      <c r="B19" s="6" t="n">
        <v>12259000</v>
      </c>
      <c r="C19" s="6" t="n">
        <v>5000</v>
      </c>
      <c r="D19" s="6" t="n">
        <v>-26582000</v>
      </c>
    </row>
    <row r="20">
      <c r="A20" s="4" t="inlineStr">
        <is>
          <t>Net loss</t>
        </is>
      </c>
      <c r="B20" s="6" t="n">
        <v>-49284000</v>
      </c>
      <c r="C20" s="6" t="n">
        <v>-25580000</v>
      </c>
      <c r="D20" s="6" t="n">
        <v>-29979000</v>
      </c>
    </row>
    <row r="21">
      <c r="A21" s="4" t="inlineStr">
        <is>
          <t>Net loss available to common stockholders (Note 9)</t>
        </is>
      </c>
      <c r="B21" s="7" t="n">
        <v>-83328000</v>
      </c>
      <c r="C21" s="7" t="n">
        <v>-25580000</v>
      </c>
      <c r="D21" s="7" t="n">
        <v>-29979000</v>
      </c>
    </row>
    <row r="22">
      <c r="A22" s="4" t="inlineStr">
        <is>
          <t>Net (loss) income per common share - basic (in dollars per share)</t>
        </is>
      </c>
      <c r="B22" s="9" t="n">
        <v>-0.77</v>
      </c>
      <c r="C22" s="9" t="n">
        <v>-0.24</v>
      </c>
      <c r="D22" s="9" t="n">
        <v>-0.28</v>
      </c>
    </row>
    <row r="23">
      <c r="A23" s="4" t="inlineStr">
        <is>
          <t>Net (loss) income per common share - diluted (in dollars per share)</t>
        </is>
      </c>
      <c r="B23" s="9" t="n">
        <v>-0.77</v>
      </c>
      <c r="C23" s="9" t="n">
        <v>-0.24</v>
      </c>
      <c r="D23" s="9" t="n">
        <v>-0.28</v>
      </c>
    </row>
    <row r="24">
      <c r="A24" s="4" t="inlineStr">
        <is>
          <t>Weighted average shares outstanding - basic (in shares)</t>
        </is>
      </c>
      <c r="B24" s="6" t="n">
        <v>108257112</v>
      </c>
      <c r="C24" s="6" t="n">
        <v>106946384</v>
      </c>
      <c r="D24" s="6" t="n">
        <v>105596256</v>
      </c>
    </row>
    <row r="25">
      <c r="A25" s="4" t="inlineStr">
        <is>
          <t>Weighted average shares outstanding - diluted (in shares)</t>
        </is>
      </c>
      <c r="B25" s="6" t="n">
        <v>108257112</v>
      </c>
      <c r="C25" s="6" t="n">
        <v>106946384</v>
      </c>
      <c r="D25" s="6" t="n">
        <v>105596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ata by Customer Type (Tables)</t>
        </is>
      </c>
      <c r="B1" s="2" t="inlineStr">
        <is>
          <t>12 Months Ended</t>
        </is>
      </c>
    </row>
    <row r="2">
      <c r="B2" s="2" t="inlineStr">
        <is>
          <t>Dec. 31, 2020</t>
        </is>
      </c>
    </row>
    <row r="3">
      <c r="A3" s="3" t="inlineStr">
        <is>
          <t>Revenue from Contract with Customer [Abstract]</t>
        </is>
      </c>
    </row>
    <row r="4">
      <c r="A4" s="4" t="inlineStr">
        <is>
          <t>Summary of net sales by customer types</t>
        </is>
      </c>
      <c r="B4" s="4" t="inlineStr">
        <is>
          <t xml:space="preserve">Below is a summary of net sales by each customer type (in thousands): Year Ended December 31, 2020 2019 2018 Direct Customers $ 240,690 $ 288,800 $ 343,464 Distributors 7,544 10,455 15,647 Total $ 248,234 $ 299,255 $ 359,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Changes in restructuring liability</t>
        </is>
      </c>
      <c r="B4" s="4" t="inlineStr">
        <is>
          <t xml:space="preserve">Changes to this liability during the years ended December 31, 2020 were as follows (in thousands): Liability balance as of January 1, 2018 $ — Expenses 6,055 Cash distributions (448) Liability balance as of December 31, 2018 5,607 Expenses 8,543 Cash distributions (10,589) Liability balance as of December 31, 2019 3,561 Expenses — Cash distributions (3,561) Liability balance as of December 31, 20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ets forth selected quarterly financial data for 2020 and 2019. Amounts for the fourth quarter of 2020 reflect the recording of out of period adjustments related to certain accruals recorded in prior quarters, including accruals of rebates, which were identified subsequent to the filings of the financial statements for those periods. The reflection of these adjustments increased net sales and gross profit by $0.8 million and decreased net loss by $1.3 million in the fourth quarter. The adjustments decreased basic and diluted net loss per common share in the fourth quarter by $0.01. All identified adjustments exclusively related to 2020 and did not affect any reported amounts for periods prior to 2020. Amounts presented are unaudited, in thousands, except per share amounts: First Quarter Second Quarter Third Quarter (1) Fourth Quarter Net sales 2020 $ 61,736 $ 53,647 $ 64,303 $ 68,548 2019 66,555 67,437 88,863 76,400 Gross profit 2020 51,711 45,449 54,014 57,730 2019 59,137 57,688 75,658 63,691 Income tax provision benefit (expense) 2020 11,304 (27) (38) 1,020 2019 (42) (42) 309 (220) Net (loss) income 2020 (4,821) (8,466) (19,417) (16,580) 2019 (13,273) (17,210) 12,379 (7,476) Net (loss) income per common share - basic 2020 $ (0.04) $ (0.08) $ (0.48) $ (0.17) 2019 $ (0.12) $ (0.16) $ 0.12 $ (0.07) Net (loss) income per common share - diluted 2020 $ (0.04) $ (0.08) $ (0.48) $ (0.17) 2019 $ (0.12) $ (0.16) $ 0.11 $ (0.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usual or Infrequent Item, or Both [Line Items]</t>
        </is>
      </c>
    </row>
    <row r="4">
      <c r="A4" s="4" t="inlineStr">
        <is>
          <t>Income tax provision benefit (expense)</t>
        </is>
      </c>
      <c r="B4" s="7" t="n">
        <v>1020</v>
      </c>
      <c r="C4" s="7" t="n">
        <v>-38</v>
      </c>
      <c r="D4" s="7" t="n">
        <v>-27</v>
      </c>
      <c r="E4" s="7" t="n">
        <v>11304</v>
      </c>
      <c r="F4" s="7" t="n">
        <v>-220</v>
      </c>
      <c r="G4" s="7" t="n">
        <v>309</v>
      </c>
      <c r="H4" s="7" t="n">
        <v>-42</v>
      </c>
      <c r="I4" s="7" t="n">
        <v>-42</v>
      </c>
      <c r="J4" s="7" t="n">
        <v>12259</v>
      </c>
      <c r="K4" s="7" t="n">
        <v>5</v>
      </c>
      <c r="L4" s="7" t="n">
        <v>-26582</v>
      </c>
    </row>
    <row r="5">
      <c r="A5" s="4" t="inlineStr">
        <is>
          <t>Income tax receivable</t>
        </is>
      </c>
      <c r="B5" s="6" t="n">
        <v>10045</v>
      </c>
      <c r="F5" s="7" t="n">
        <v>18</v>
      </c>
      <c r="J5" s="6" t="n">
        <v>10045</v>
      </c>
      <c r="K5" s="7" t="n">
        <v>18</v>
      </c>
    </row>
    <row r="6">
      <c r="A6" s="4" t="inlineStr">
        <is>
          <t>CARES Act</t>
        </is>
      </c>
    </row>
    <row r="7">
      <c r="A7" s="3" t="inlineStr">
        <is>
          <t>Unusual or Infrequent Item, or Both [Line Items]</t>
        </is>
      </c>
    </row>
    <row r="8">
      <c r="A8" s="4" t="inlineStr">
        <is>
          <t>Income tax provision benefit (expense)</t>
        </is>
      </c>
      <c r="J8" s="6" t="n">
        <v>11300</v>
      </c>
    </row>
    <row r="9">
      <c r="A9" s="4" t="inlineStr">
        <is>
          <t>Federal tax refund</t>
        </is>
      </c>
      <c r="J9" s="6" t="n">
        <v>1200</v>
      </c>
    </row>
    <row r="10">
      <c r="A10" s="4" t="inlineStr">
        <is>
          <t>Income tax receivable</t>
        </is>
      </c>
      <c r="B10" s="7" t="n">
        <v>10100</v>
      </c>
      <c r="J10" s="7" t="n">
        <v>1010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62" customWidth="1" min="3" max="3"/>
    <col width="21" customWidth="1" min="4" max="4"/>
    <col width="21" customWidth="1" min="5" max="5"/>
  </cols>
  <sheetData>
    <row r="1">
      <c r="A1" s="1" t="inlineStr">
        <is>
          <t>Significant Accounting Policies - Additional Information (Details)</t>
        </is>
      </c>
      <c r="B1" s="2" t="inlineStr">
        <is>
          <t>9 Months Ended</t>
        </is>
      </c>
      <c r="C1" s="2" t="inlineStr">
        <is>
          <t>12 Months Ended</t>
        </is>
      </c>
    </row>
    <row r="2">
      <c r="B2" s="2" t="inlineStr">
        <is>
          <t>Sep. 30, 2020</t>
        </is>
      </c>
      <c r="C2" s="2" t="inlineStr">
        <is>
          <t>Dec. 31, 2020USD ($)segmentreportingUnitdepositoryInstitution</t>
        </is>
      </c>
      <c r="D2" s="2" t="inlineStr">
        <is>
          <t>Dec. 31, 2019USD ($)</t>
        </is>
      </c>
      <c r="E2" s="2" t="inlineStr">
        <is>
          <t>Dec. 31, 2018USD ($)</t>
        </is>
      </c>
    </row>
    <row r="3">
      <c r="A3" s="3" t="inlineStr">
        <is>
          <t>Market Concentrations and Credit Risk [Line Items]</t>
        </is>
      </c>
    </row>
    <row r="4">
      <c r="A4" s="4" t="inlineStr">
        <is>
          <t>Number of business segments | segment</t>
        </is>
      </c>
      <c r="C4" s="6" t="n">
        <v>1</v>
      </c>
    </row>
    <row r="5">
      <c r="A5" s="4" t="inlineStr">
        <is>
          <t>Amount of insurance coverage provided by FDIC for deposits</t>
        </is>
      </c>
      <c r="C5" s="7" t="n">
        <v>250000</v>
      </c>
    </row>
    <row r="6">
      <c r="A6" s="4" t="inlineStr">
        <is>
          <t>Cash and cash equivalents uninsured amount</t>
        </is>
      </c>
      <c r="C6" s="7" t="n">
        <v>95100000</v>
      </c>
      <c r="D6" s="7" t="n">
        <v>68400000</v>
      </c>
    </row>
    <row r="7">
      <c r="A7" s="4" t="inlineStr">
        <is>
          <t>Number of depository institutions | depositoryInstitution</t>
        </is>
      </c>
      <c r="C7" s="6" t="n">
        <v>4</v>
      </c>
    </row>
    <row r="8">
      <c r="A8" s="4" t="inlineStr">
        <is>
          <t>impairment of indefinite useful lives intangible</t>
        </is>
      </c>
      <c r="C8" s="7" t="n">
        <v>1027000</v>
      </c>
      <c r="D8" s="6" t="n">
        <v>446000</v>
      </c>
      <c r="E8" s="7" t="n">
        <v>0</v>
      </c>
    </row>
    <row r="9">
      <c r="A9" s="4" t="inlineStr">
        <is>
          <t>impairment of finite-lived intangible assets</t>
        </is>
      </c>
      <c r="D9" s="6" t="n">
        <v>500000</v>
      </c>
    </row>
    <row r="10">
      <c r="A10" s="4" t="inlineStr">
        <is>
          <t>Number of reporting units | reportingUnit</t>
        </is>
      </c>
      <c r="C10" s="6" t="n">
        <v>1</v>
      </c>
    </row>
    <row r="11">
      <c r="A11" s="4" t="inlineStr">
        <is>
          <t>Goodwill impairment</t>
        </is>
      </c>
      <c r="C11" s="7" t="n">
        <v>0</v>
      </c>
      <c r="D11" s="6" t="n">
        <v>0</v>
      </c>
      <c r="E11" s="6" t="n">
        <v>0</v>
      </c>
    </row>
    <row r="12">
      <c r="A12" s="4" t="inlineStr">
        <is>
          <t>Patent application costs</t>
        </is>
      </c>
      <c r="C12" s="7" t="n">
        <v>-327000</v>
      </c>
      <c r="D12" s="6" t="n">
        <v>-466000</v>
      </c>
      <c r="E12" s="6" t="n">
        <v>-609000</v>
      </c>
    </row>
    <row r="13">
      <c r="A13" s="4" t="inlineStr">
        <is>
          <t>Accounts receivable, net</t>
        </is>
      </c>
      <c r="E13" s="6" t="n">
        <v>51000000</v>
      </c>
    </row>
    <row r="14">
      <c r="A14" s="4" t="inlineStr">
        <is>
          <t>GPO administrative fees as percent of purchase volume</t>
        </is>
      </c>
      <c r="C14" s="4" t="inlineStr">
        <is>
          <t>3.00%</t>
        </is>
      </c>
    </row>
    <row r="15">
      <c r="A15" s="4" t="inlineStr">
        <is>
          <t>Deferred cost of sales</t>
        </is>
      </c>
      <c r="C15" s="7" t="n">
        <v>200000</v>
      </c>
      <c r="D15" s="6" t="n">
        <v>1300000</v>
      </c>
    </row>
    <row r="16">
      <c r="A16" s="4" t="inlineStr">
        <is>
          <t>Advertising expense</t>
        </is>
      </c>
      <c r="C16" s="7" t="n">
        <v>100000</v>
      </c>
      <c r="D16" s="6" t="n">
        <v>100000</v>
      </c>
      <c r="E16" s="6" t="n">
        <v>100000</v>
      </c>
    </row>
    <row r="17">
      <c r="A17" s="4" t="inlineStr">
        <is>
          <t>Minimum</t>
        </is>
      </c>
    </row>
    <row r="18">
      <c r="A18" s="3" t="inlineStr">
        <is>
          <t>Market Concentrations and Credit Risk [Line Items]</t>
        </is>
      </c>
    </row>
    <row r="19">
      <c r="A19" s="4" t="inlineStr">
        <is>
          <t>Property and equipment estimated useful life</t>
        </is>
      </c>
      <c r="C19" s="4" t="inlineStr">
        <is>
          <t>3 years</t>
        </is>
      </c>
    </row>
    <row r="20">
      <c r="A20" s="4" t="inlineStr">
        <is>
          <t>Typical payment period for customers</t>
        </is>
      </c>
      <c r="B20" s="4" t="inlineStr">
        <is>
          <t>30 days</t>
        </is>
      </c>
    </row>
    <row r="21">
      <c r="A21" s="4" t="inlineStr">
        <is>
          <t>Maximum</t>
        </is>
      </c>
    </row>
    <row r="22">
      <c r="A22" s="3" t="inlineStr">
        <is>
          <t>Market Concentrations and Credit Risk [Line Items]</t>
        </is>
      </c>
    </row>
    <row r="23">
      <c r="A23" s="4" t="inlineStr">
        <is>
          <t>Property and equipment estimated useful life</t>
        </is>
      </c>
      <c r="C23" s="4" t="inlineStr">
        <is>
          <t>7 years</t>
        </is>
      </c>
    </row>
    <row r="24">
      <c r="A24" s="4" t="inlineStr">
        <is>
          <t>Typical payment period for customers</t>
        </is>
      </c>
      <c r="B24" s="4" t="inlineStr">
        <is>
          <t>60 days</t>
        </is>
      </c>
    </row>
    <row r="25">
      <c r="A25" s="4" t="inlineStr">
        <is>
          <t>Patents</t>
        </is>
      </c>
    </row>
    <row r="26">
      <c r="A26" s="3" t="inlineStr">
        <is>
          <t>Market Concentrations and Credit Risk [Line Items]</t>
        </is>
      </c>
    </row>
    <row r="27">
      <c r="A27" s="4" t="inlineStr">
        <is>
          <t>impairment of indefinite useful lives intangible</t>
        </is>
      </c>
      <c r="C27" s="7" t="n">
        <v>0</v>
      </c>
      <c r="D27" s="7" t="n">
        <v>800000</v>
      </c>
      <c r="E27" s="7"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ssessment of Revenue under ASC 606 (Details) - USD ($) $ in Thousands</t>
        </is>
      </c>
      <c r="B1" s="2" t="inlineStr">
        <is>
          <t>3 Months Ended</t>
        </is>
      </c>
      <c r="C1" s="2" t="inlineStr">
        <is>
          <t>12 Months Ended</t>
        </is>
      </c>
    </row>
    <row r="2">
      <c r="B2" s="2" t="inlineStr">
        <is>
          <t>Dec. 31, 2019</t>
        </is>
      </c>
      <c r="C2" s="2" t="inlineStr">
        <is>
          <t>Dec. 31, 2020</t>
        </is>
      </c>
    </row>
    <row r="3">
      <c r="A3" s="3" t="inlineStr">
        <is>
          <t>Amounts Invoiced and Not Collected</t>
        </is>
      </c>
    </row>
    <row r="4">
      <c r="A4" s="4" t="inlineStr">
        <is>
          <t>Beginning balance, gross</t>
        </is>
      </c>
      <c r="B4" s="7" t="n">
        <v>48883</v>
      </c>
    </row>
    <row r="5">
      <c r="A5" s="4" t="inlineStr">
        <is>
          <t>Beginning balance, net</t>
        </is>
      </c>
      <c r="C5" s="7" t="n">
        <v>9006</v>
      </c>
    </row>
    <row r="6">
      <c r="A6" s="4" t="inlineStr">
        <is>
          <t>Ending balance, net</t>
        </is>
      </c>
      <c r="B6" s="6" t="n">
        <v>9006</v>
      </c>
      <c r="C6" s="6" t="n">
        <v>1239</v>
      </c>
    </row>
    <row r="7">
      <c r="A7" s="3" t="inlineStr">
        <is>
          <t>Deferred Cost of Sales</t>
        </is>
      </c>
    </row>
    <row r="8">
      <c r="A8" s="4" t="inlineStr">
        <is>
          <t>Ending balance, gross</t>
        </is>
      </c>
      <c r="B8" s="6" t="n">
        <v>6415</v>
      </c>
    </row>
    <row r="9">
      <c r="A9" s="4" t="inlineStr">
        <is>
          <t>Beginning balance, net</t>
        </is>
      </c>
      <c r="C9" s="6" t="n">
        <v>1261</v>
      </c>
    </row>
    <row r="10">
      <c r="A10" s="4" t="inlineStr">
        <is>
          <t>Ending balance, net</t>
        </is>
      </c>
      <c r="B10" s="6" t="n">
        <v>1261</v>
      </c>
      <c r="C10" s="6" t="n">
        <v>174</v>
      </c>
    </row>
    <row r="11">
      <c r="A11" s="4" t="inlineStr">
        <is>
          <t>Accounting Standards Update 2014-09</t>
        </is>
      </c>
    </row>
    <row r="12">
      <c r="A12" s="3" t="inlineStr">
        <is>
          <t>Amounts Invoiced and Not Collected</t>
        </is>
      </c>
    </row>
    <row r="13">
      <c r="A13" s="4" t="inlineStr">
        <is>
          <t>Beginning balance, gross</t>
        </is>
      </c>
      <c r="C13" s="6" t="n">
        <v>-29604</v>
      </c>
    </row>
    <row r="14">
      <c r="A14" s="4" t="inlineStr">
        <is>
          <t>Transition Adjustment during the three months ended September 30, 2019</t>
        </is>
      </c>
      <c r="B14" s="6" t="n">
        <v>-21385</v>
      </c>
    </row>
    <row r="15">
      <c r="A15" s="4" t="inlineStr">
        <is>
          <t>Cash collected related to the Remaining Contracts</t>
        </is>
      </c>
      <c r="B15" s="6" t="n">
        <v>-8219</v>
      </c>
      <c r="C15" s="6" t="n">
        <v>-7767</v>
      </c>
    </row>
    <row r="16">
      <c r="A16" s="4" t="inlineStr">
        <is>
          <t>Ending balance, gross</t>
        </is>
      </c>
      <c r="B16" s="6" t="n">
        <v>-29604</v>
      </c>
    </row>
    <row r="17">
      <c r="A17" s="4" t="inlineStr">
        <is>
          <t>Write-off of customer contracts where collection is no longer reasonably assured</t>
        </is>
      </c>
      <c r="B17" s="6" t="n">
        <v>-10273</v>
      </c>
    </row>
    <row r="18">
      <c r="A18" s="4" t="inlineStr">
        <is>
          <t>Cash collected related to the Remaining Contracts</t>
        </is>
      </c>
      <c r="B18" s="6" t="n">
        <v>-8219</v>
      </c>
      <c r="C18" s="6" t="n">
        <v>-7767</v>
      </c>
    </row>
    <row r="19">
      <c r="A19" s="3" t="inlineStr">
        <is>
          <t>Deferred Cost of Sales</t>
        </is>
      </c>
    </row>
    <row r="20">
      <c r="A20" s="4" t="inlineStr">
        <is>
          <t>Ending balance, gross</t>
        </is>
      </c>
      <c r="C20" s="6" t="n">
        <v>-3716</v>
      </c>
    </row>
    <row r="21">
      <c r="A21" s="4" t="inlineStr">
        <is>
          <t>Transition Adjustment during the three months ended September 30, 2019</t>
        </is>
      </c>
      <c r="B21" s="6" t="n">
        <v>-2565</v>
      </c>
    </row>
    <row r="22">
      <c r="A22" s="4" t="inlineStr">
        <is>
          <t>Cash collected related to the Remaining Contracts</t>
        </is>
      </c>
      <c r="B22" s="6" t="n">
        <v>-1151</v>
      </c>
      <c r="C22" s="6" t="n">
        <v>-1087</v>
      </c>
    </row>
    <row r="23">
      <c r="A23" s="4" t="inlineStr">
        <is>
          <t>Beginning balance, gross</t>
        </is>
      </c>
      <c r="B23" s="6" t="n">
        <v>-3716</v>
      </c>
    </row>
    <row r="24">
      <c r="A24" s="4" t="inlineStr">
        <is>
          <t>Write-off of customer contracts where collection is no longer reasonably assured</t>
        </is>
      </c>
      <c r="B24" s="6" t="n">
        <v>-1438</v>
      </c>
    </row>
    <row r="25">
      <c r="A25" s="4" t="inlineStr">
        <is>
          <t>Cash collected related to the Remaining Contracts</t>
        </is>
      </c>
      <c r="B25" s="7" t="n">
        <v>-1151</v>
      </c>
      <c r="C25" s="7" t="n">
        <v>-10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7" t="n">
        <v>328</v>
      </c>
      <c r="C3" s="7" t="n">
        <v>318</v>
      </c>
    </row>
    <row r="4">
      <c r="A4" s="4" t="inlineStr">
        <is>
          <t>Work in process</t>
        </is>
      </c>
      <c r="B4" s="6" t="n">
        <v>4543</v>
      </c>
      <c r="C4" s="6" t="n">
        <v>4299</v>
      </c>
    </row>
    <row r="5">
      <c r="A5" s="4" t="inlineStr">
        <is>
          <t>Finished goods</t>
        </is>
      </c>
      <c r="B5" s="6" t="n">
        <v>6329</v>
      </c>
      <c r="C5" s="6" t="n">
        <v>5206</v>
      </c>
    </row>
    <row r="6">
      <c r="A6" s="4" t="inlineStr">
        <is>
          <t>Inventory, gross</t>
        </is>
      </c>
      <c r="B6" s="6" t="n">
        <v>11200</v>
      </c>
      <c r="C6" s="6" t="n">
        <v>9823</v>
      </c>
    </row>
    <row r="7">
      <c r="A7" s="4" t="inlineStr">
        <is>
          <t>Reserve for obsolescence</t>
        </is>
      </c>
      <c r="B7" s="6" t="n">
        <v>-839</v>
      </c>
      <c r="C7" s="6" t="n">
        <v>-719</v>
      </c>
    </row>
    <row r="8">
      <c r="A8" s="4" t="inlineStr">
        <is>
          <t>Inventory, net</t>
        </is>
      </c>
      <c r="B8" s="6" t="n">
        <v>10361</v>
      </c>
      <c r="C8" s="6" t="n">
        <v>9104</v>
      </c>
    </row>
    <row r="9">
      <c r="A9" s="4" t="inlineStr">
        <is>
          <t>Consignment inventory</t>
        </is>
      </c>
      <c r="B9" s="7" t="n">
        <v>3400</v>
      </c>
      <c r="C9" s="7" t="n">
        <v>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0</t>
        </is>
      </c>
      <c r="C1" s="2" t="inlineStr">
        <is>
          <t>Dec. 31, 2019</t>
        </is>
      </c>
    </row>
    <row r="2">
      <c r="A2" s="3" t="inlineStr">
        <is>
          <t>Property and equipment [Line Items]</t>
        </is>
      </c>
    </row>
    <row r="3">
      <c r="A3" s="4" t="inlineStr">
        <is>
          <t>Property and equipment, gross</t>
        </is>
      </c>
      <c r="B3" s="7" t="n">
        <v>40935</v>
      </c>
      <c r="C3" s="7" t="n">
        <v>36305</v>
      </c>
    </row>
    <row r="4">
      <c r="A4" s="4" t="inlineStr">
        <is>
          <t>Less accumulated depreciation and amortization</t>
        </is>
      </c>
      <c r="B4" s="6" t="n">
        <v>-29498</v>
      </c>
      <c r="C4" s="6" t="n">
        <v>-23977</v>
      </c>
    </row>
    <row r="5">
      <c r="A5" s="4" t="inlineStr">
        <is>
          <t>Property and equipment, net of accumulated depreciation</t>
        </is>
      </c>
      <c r="B5" s="6" t="n">
        <v>11437</v>
      </c>
      <c r="C5" s="6" t="n">
        <v>12328</v>
      </c>
    </row>
    <row r="6">
      <c r="A6" s="4" t="inlineStr">
        <is>
          <t>Leasehold improvements</t>
        </is>
      </c>
    </row>
    <row r="7">
      <c r="A7" s="3" t="inlineStr">
        <is>
          <t>Property and equipment [Line Items]</t>
        </is>
      </c>
    </row>
    <row r="8">
      <c r="A8" s="4" t="inlineStr">
        <is>
          <t>Property and equipment, gross</t>
        </is>
      </c>
      <c r="B8" s="6" t="n">
        <v>6010</v>
      </c>
      <c r="C8" s="6" t="n">
        <v>5321</v>
      </c>
    </row>
    <row r="9">
      <c r="A9" s="4" t="inlineStr">
        <is>
          <t>Laboratory and clean room equipment</t>
        </is>
      </c>
    </row>
    <row r="10">
      <c r="A10" s="3" t="inlineStr">
        <is>
          <t>Property and equipment [Line Items]</t>
        </is>
      </c>
    </row>
    <row r="11">
      <c r="A11" s="4" t="inlineStr">
        <is>
          <t>Property and equipment, gross</t>
        </is>
      </c>
      <c r="B11" s="6" t="n">
        <v>15524</v>
      </c>
      <c r="C11" s="6" t="n">
        <v>14894</v>
      </c>
    </row>
    <row r="12">
      <c r="A12" s="4" t="inlineStr">
        <is>
          <t>Furniture and office equipment</t>
        </is>
      </c>
    </row>
    <row r="13">
      <c r="A13" s="3" t="inlineStr">
        <is>
          <t>Property and equipment [Line Items]</t>
        </is>
      </c>
    </row>
    <row r="14">
      <c r="A14" s="4" t="inlineStr">
        <is>
          <t>Property and equipment, gross</t>
        </is>
      </c>
      <c r="B14" s="6" t="n">
        <v>15295</v>
      </c>
      <c r="C14" s="6" t="n">
        <v>15118</v>
      </c>
    </row>
    <row r="15">
      <c r="A15" s="4" t="inlineStr">
        <is>
          <t>Construction in progress</t>
        </is>
      </c>
    </row>
    <row r="16">
      <c r="A16" s="3" t="inlineStr">
        <is>
          <t>Property and equipment [Line Items]</t>
        </is>
      </c>
    </row>
    <row r="17">
      <c r="A17" s="4" t="inlineStr">
        <is>
          <t>Property and equipment, gross</t>
        </is>
      </c>
      <c r="B17" s="6" t="n">
        <v>3321</v>
      </c>
      <c r="C17" s="6" t="n">
        <v>972</v>
      </c>
    </row>
    <row r="18">
      <c r="A18" s="4" t="inlineStr">
        <is>
          <t>Asset retirement cost</t>
        </is>
      </c>
    </row>
    <row r="19">
      <c r="A19" s="3" t="inlineStr">
        <is>
          <t>Property and equipment [Line Items]</t>
        </is>
      </c>
    </row>
    <row r="20">
      <c r="A20" s="4" t="inlineStr">
        <is>
          <t>Property and equipment, gross</t>
        </is>
      </c>
      <c r="B20" s="7" t="n">
        <v>785</v>
      </c>
      <c r="C2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5782</v>
      </c>
      <c r="C4" s="7" t="n">
        <v>6546</v>
      </c>
      <c r="D4" s="7" t="n">
        <v>5882</v>
      </c>
    </row>
    <row r="5">
      <c r="A5" s="4" t="inlineStr">
        <is>
          <t>Cost of sales</t>
        </is>
      </c>
    </row>
    <row r="6">
      <c r="A6" s="3" t="inlineStr">
        <is>
          <t>Property, Plant and Equipment [Line Items]</t>
        </is>
      </c>
    </row>
    <row r="7">
      <c r="A7" s="4" t="inlineStr">
        <is>
          <t>Depreciation expense</t>
        </is>
      </c>
      <c r="B7" s="6" t="n">
        <v>2022</v>
      </c>
      <c r="C7" s="6" t="n">
        <v>1965</v>
      </c>
      <c r="D7" s="6" t="n">
        <v>1757</v>
      </c>
    </row>
    <row r="8">
      <c r="A8" s="4" t="inlineStr">
        <is>
          <t>Selling, general and administrative expenses</t>
        </is>
      </c>
    </row>
    <row r="9">
      <c r="A9" s="3" t="inlineStr">
        <is>
          <t>Property, Plant and Equipment [Line Items]</t>
        </is>
      </c>
    </row>
    <row r="10">
      <c r="A10" s="4" t="inlineStr">
        <is>
          <t>Depreciation expense</t>
        </is>
      </c>
      <c r="B10" s="6" t="n">
        <v>3416</v>
      </c>
      <c r="C10" s="6" t="n">
        <v>4223</v>
      </c>
      <c r="D10" s="6" t="n">
        <v>3760</v>
      </c>
    </row>
    <row r="11">
      <c r="A11" s="4" t="inlineStr">
        <is>
          <t>Research and development expenses</t>
        </is>
      </c>
    </row>
    <row r="12">
      <c r="A12" s="3" t="inlineStr">
        <is>
          <t>Property, Plant and Equipment [Line Items]</t>
        </is>
      </c>
    </row>
    <row r="13">
      <c r="A13" s="4" t="inlineStr">
        <is>
          <t>Depreciation expense</t>
        </is>
      </c>
      <c r="B13" s="7" t="n">
        <v>344</v>
      </c>
      <c r="C13" s="7" t="n">
        <v>358</v>
      </c>
      <c r="D13" s="7" t="n">
        <v>3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warehouseSpace</t>
        </is>
      </c>
      <c r="C2" s="2" t="inlineStr">
        <is>
          <t>Dec. 31, 2019USD ($)</t>
        </is>
      </c>
      <c r="D2" s="2" t="inlineStr">
        <is>
          <t>Dec. 31, 2018USD ($)</t>
        </is>
      </c>
    </row>
    <row r="3">
      <c r="A3" s="3" t="inlineStr">
        <is>
          <t>Leases [Abstract]</t>
        </is>
      </c>
    </row>
    <row r="4">
      <c r="A4" s="4" t="inlineStr">
        <is>
          <t>Number of subleased warehouse spaces | warehouseSpace</t>
        </is>
      </c>
      <c r="B4" s="6" t="n">
        <v>1</v>
      </c>
    </row>
    <row r="5">
      <c r="A5" s="4" t="inlineStr">
        <is>
          <t>Sublet income</t>
        </is>
      </c>
      <c r="B5" s="5" t="n">
        <v>0.1</v>
      </c>
      <c r="C5" s="7" t="n">
        <v>0</v>
      </c>
    </row>
    <row r="6">
      <c r="A6" s="4" t="inlineStr">
        <is>
          <t>Sublet income</t>
        </is>
      </c>
      <c r="D6" s="7" t="n">
        <v>0</v>
      </c>
    </row>
    <row r="7">
      <c r="A7" s="4" t="inlineStr">
        <is>
          <t>Rent expense</t>
        </is>
      </c>
      <c r="D7" s="5" t="n">
        <v>1.5</v>
      </c>
    </row>
    <row r="8">
      <c r="A8" s="4" t="inlineStr">
        <is>
          <t>Asset retirement obligations</t>
        </is>
      </c>
      <c r="B8" s="5" t="n">
        <v>0.8</v>
      </c>
      <c r="C8"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beginning of period (in shares) at Dec. 31, 2017</t>
        </is>
      </c>
      <c r="C2" s="6" t="n">
        <v>112703926</v>
      </c>
      <c r="E2" s="6" t="n">
        <v>3356409</v>
      </c>
    </row>
    <row r="3">
      <c r="A3" s="4" t="inlineStr">
        <is>
          <t>Balance, beginning of period at Dec. 31, 2017</t>
        </is>
      </c>
      <c r="B3" s="7" t="n">
        <v>73797</v>
      </c>
      <c r="C3" s="7" t="n">
        <v>113</v>
      </c>
      <c r="D3" s="7" t="n">
        <v>164649</v>
      </c>
      <c r="E3" s="7" t="n">
        <v>-44384</v>
      </c>
      <c r="F3" s="7" t="n">
        <v>-46581</v>
      </c>
    </row>
    <row r="4">
      <c r="A4" s="3" t="inlineStr">
        <is>
          <t>Increase (Decrease) in Stockholders' Equity [Roll Forward]</t>
        </is>
      </c>
    </row>
    <row r="5">
      <c r="A5" s="4" t="inlineStr">
        <is>
          <t>Share-based compensation expense</t>
        </is>
      </c>
      <c r="B5" s="6" t="n">
        <v>14768</v>
      </c>
      <c r="D5" s="6" t="n">
        <v>14768</v>
      </c>
    </row>
    <row r="6">
      <c r="A6" s="4" t="inlineStr">
        <is>
          <t>Exercise of stock options</t>
        </is>
      </c>
      <c r="B6" s="6" t="n">
        <v>3555</v>
      </c>
      <c r="D6" s="6" t="n">
        <v>-8210</v>
      </c>
      <c r="E6" s="7" t="n">
        <v>11765</v>
      </c>
    </row>
    <row r="7">
      <c r="A7" s="4" t="inlineStr">
        <is>
          <t>Exercise of stock options (in shares)</t>
        </is>
      </c>
      <c r="E7" s="6" t="n">
        <v>-786708</v>
      </c>
    </row>
    <row r="8">
      <c r="A8" s="4" t="inlineStr">
        <is>
          <t>Issuance of restricted stock</t>
        </is>
      </c>
      <c r="B8" s="6" t="n">
        <v>0</v>
      </c>
      <c r="D8" s="6" t="n">
        <v>-25657</v>
      </c>
      <c r="E8" s="7" t="n">
        <v>25657</v>
      </c>
    </row>
    <row r="9">
      <c r="A9" s="4" t="inlineStr">
        <is>
          <t>Issuance of restricted stock (in shares)</t>
        </is>
      </c>
      <c r="E9" s="6" t="n">
        <v>-1947475</v>
      </c>
    </row>
    <row r="10">
      <c r="A10" s="4" t="inlineStr">
        <is>
          <t>Restricted stock cancellation / forfeited</t>
        </is>
      </c>
      <c r="B10" s="7" t="n">
        <v>0</v>
      </c>
      <c r="D10" s="6" t="n">
        <v>19194</v>
      </c>
      <c r="E10" s="7" t="n">
        <v>-19194</v>
      </c>
    </row>
    <row r="11">
      <c r="A11" s="4" t="inlineStr">
        <is>
          <t>Restricted stock cancellation/forfeited (in shares)</t>
        </is>
      </c>
      <c r="E11" s="6" t="n">
        <v>1861314</v>
      </c>
    </row>
    <row r="12">
      <c r="A12" s="4" t="inlineStr">
        <is>
          <t>Shares repurchased (in shares)</t>
        </is>
      </c>
      <c r="B12" s="6" t="n">
        <v>507600</v>
      </c>
      <c r="E12" s="6" t="n">
        <v>507600</v>
      </c>
    </row>
    <row r="13">
      <c r="A13" s="4" t="inlineStr">
        <is>
          <t>Shares repurchased</t>
        </is>
      </c>
      <c r="B13" s="7" t="n">
        <v>-7572</v>
      </c>
      <c r="E13" s="7" t="n">
        <v>-7572</v>
      </c>
    </row>
    <row r="14">
      <c r="A14" s="4" t="inlineStr">
        <is>
          <t>Shares repurchased for tax withholding on vesting of restricted stock units (in shares)</t>
        </is>
      </c>
      <c r="E14" s="6" t="n">
        <v>614123</v>
      </c>
    </row>
    <row r="15">
      <c r="A15" s="4" t="inlineStr">
        <is>
          <t>Shares repurchased for tax withholding on vesting of restricted stock units</t>
        </is>
      </c>
      <c r="B15" s="6" t="n">
        <v>-4914</v>
      </c>
      <c r="E15" s="7" t="n">
        <v>-4914</v>
      </c>
    </row>
    <row r="16">
      <c r="A16" s="4" t="inlineStr">
        <is>
          <t>Net loss</t>
        </is>
      </c>
      <c r="B16" s="6" t="n">
        <v>-29979</v>
      </c>
      <c r="F16" s="6" t="n">
        <v>-29979</v>
      </c>
    </row>
    <row r="17">
      <c r="A17" s="4" t="inlineStr">
        <is>
          <t>Balance, end of period (in shares) at Dec. 31, 2018</t>
        </is>
      </c>
      <c r="C17" s="6" t="n">
        <v>112703926</v>
      </c>
      <c r="E17" s="6" t="n">
        <v>3605263</v>
      </c>
    </row>
    <row r="18">
      <c r="A18" s="4" t="inlineStr">
        <is>
          <t>Balance, end of period at Dec. 31, 2018</t>
        </is>
      </c>
      <c r="B18" s="6" t="n">
        <v>49655</v>
      </c>
      <c r="C18" s="7" t="n">
        <v>113</v>
      </c>
      <c r="D18" s="6" t="n">
        <v>164744</v>
      </c>
      <c r="E18" s="7" t="n">
        <v>-38642</v>
      </c>
      <c r="F18" s="6" t="n">
        <v>-76560</v>
      </c>
    </row>
    <row r="19">
      <c r="A19" s="3" t="inlineStr">
        <is>
          <t>Increase (Decrease) in Stockholders' Equity [Roll Forward]</t>
        </is>
      </c>
    </row>
    <row r="20">
      <c r="A20" s="4" t="inlineStr">
        <is>
          <t>Share-based compensation expense</t>
        </is>
      </c>
      <c r="B20" s="6" t="n">
        <v>11689</v>
      </c>
      <c r="D20" s="6" t="n">
        <v>11689</v>
      </c>
    </row>
    <row r="21">
      <c r="A21" s="4" t="inlineStr">
        <is>
          <t>Exercise of stock options</t>
        </is>
      </c>
      <c r="B21" s="6" t="n">
        <v>108</v>
      </c>
      <c r="D21" s="6" t="n">
        <v>-1343</v>
      </c>
      <c r="E21" s="7" t="n">
        <v>1451</v>
      </c>
    </row>
    <row r="22">
      <c r="A22" s="4" t="inlineStr">
        <is>
          <t>Exercise of stock options (in shares)</t>
        </is>
      </c>
      <c r="E22" s="6" t="n">
        <v>-150000</v>
      </c>
    </row>
    <row r="23">
      <c r="A23" s="4" t="inlineStr">
        <is>
          <t>Issuance of restricted stock</t>
        </is>
      </c>
      <c r="B23" s="6" t="n">
        <v>0</v>
      </c>
      <c r="D23" s="6" t="n">
        <v>-37798</v>
      </c>
      <c r="E23" s="7" t="n">
        <v>37798</v>
      </c>
    </row>
    <row r="24">
      <c r="A24" s="4" t="inlineStr">
        <is>
          <t>Issuance of restricted stock (in shares)</t>
        </is>
      </c>
      <c r="E24" s="6" t="n">
        <v>-3084875</v>
      </c>
    </row>
    <row r="25">
      <c r="A25" s="4" t="inlineStr">
        <is>
          <t>Restricted stock cancellation / forfeited</t>
        </is>
      </c>
      <c r="B25" s="6" t="n">
        <v>0</v>
      </c>
      <c r="D25" s="6" t="n">
        <v>9939</v>
      </c>
      <c r="E25" s="7" t="n">
        <v>-9939</v>
      </c>
    </row>
    <row r="26">
      <c r="A26" s="4" t="inlineStr">
        <is>
          <t>Restricted stock cancellation/forfeited (in shares)</t>
        </is>
      </c>
      <c r="E26" s="6" t="n">
        <v>1084971</v>
      </c>
    </row>
    <row r="27">
      <c r="A27" s="4" t="inlineStr">
        <is>
          <t>Shares repurchased for tax withholding on vesting of restricted stock units (in shares)</t>
        </is>
      </c>
      <c r="E27" s="6" t="n">
        <v>429918</v>
      </c>
    </row>
    <row r="28">
      <c r="A28" s="4" t="inlineStr">
        <is>
          <t>Shares repurchased for tax withholding on vesting of restricted stock units</t>
        </is>
      </c>
      <c r="B28" s="6" t="n">
        <v>-1474</v>
      </c>
      <c r="E28" s="7" t="n">
        <v>-1474</v>
      </c>
    </row>
    <row r="29">
      <c r="A29" s="4" t="inlineStr">
        <is>
          <t>Net loss</t>
        </is>
      </c>
      <c r="B29" s="6" t="n">
        <v>-25580</v>
      </c>
      <c r="F29" s="6" t="n">
        <v>-25580</v>
      </c>
    </row>
    <row r="30">
      <c r="A30" s="4" t="inlineStr">
        <is>
          <t>Balance, end of period (in shares) at Dec. 31, 2019</t>
        </is>
      </c>
      <c r="C30" s="6" t="n">
        <v>112703926</v>
      </c>
      <c r="E30" s="6" t="n">
        <v>1885277</v>
      </c>
    </row>
    <row r="31">
      <c r="A31" s="4" t="inlineStr">
        <is>
          <t>Balance, end of period at Dec. 31, 2019</t>
        </is>
      </c>
      <c r="B31" s="6" t="n">
        <v>34398</v>
      </c>
      <c r="C31" s="7" t="n">
        <v>113</v>
      </c>
      <c r="D31" s="6" t="n">
        <v>147231</v>
      </c>
      <c r="E31" s="7" t="n">
        <v>-10806</v>
      </c>
      <c r="F31" s="6" t="n">
        <v>-102140</v>
      </c>
    </row>
    <row r="32">
      <c r="A32" s="3" t="inlineStr">
        <is>
          <t>Increase (Decrease) in Stockholders' Equity [Roll Forward]</t>
        </is>
      </c>
    </row>
    <row r="33">
      <c r="A33" s="4" t="inlineStr">
        <is>
          <t>Issuance of Series B Convertible Preferred Stock</t>
        </is>
      </c>
      <c r="B33" s="6" t="n">
        <v>32954</v>
      </c>
      <c r="D33" s="6" t="n">
        <v>32954</v>
      </c>
    </row>
    <row r="34">
      <c r="A34" s="4" t="inlineStr">
        <is>
          <t>Deemed dividends</t>
        </is>
      </c>
      <c r="B34" s="6" t="n">
        <v>-32028</v>
      </c>
      <c r="D34" s="6" t="n">
        <v>-32028</v>
      </c>
    </row>
    <row r="35">
      <c r="A35" s="4" t="inlineStr">
        <is>
          <t>Share-based compensation expense</t>
        </is>
      </c>
      <c r="B35" s="6" t="n">
        <v>15733</v>
      </c>
      <c r="D35" s="6" t="n">
        <v>15733</v>
      </c>
    </row>
    <row r="36">
      <c r="A36" s="4" t="inlineStr">
        <is>
          <t>Exercise of stock options</t>
        </is>
      </c>
      <c r="B36" s="7" t="n">
        <v>411</v>
      </c>
      <c r="D36" s="6" t="n">
        <v>-3180</v>
      </c>
      <c r="E36" s="7" t="n">
        <v>3591</v>
      </c>
    </row>
    <row r="37">
      <c r="A37" s="4" t="inlineStr">
        <is>
          <t>Exercise of stock options (in shares)</t>
        </is>
      </c>
      <c r="B37" s="6" t="n">
        <v>-508300</v>
      </c>
      <c r="E37" s="6" t="n">
        <v>-359328</v>
      </c>
    </row>
    <row r="38">
      <c r="A38" s="4" t="inlineStr">
        <is>
          <t>Issuance of restricted stock</t>
        </is>
      </c>
      <c r="B38" s="7" t="n">
        <v>0</v>
      </c>
      <c r="D38" s="6" t="n">
        <v>-5463</v>
      </c>
      <c r="E38" s="7" t="n">
        <v>5463</v>
      </c>
    </row>
    <row r="39">
      <c r="A39" s="4" t="inlineStr">
        <is>
          <t>Issuance of restricted stock (in shares)</t>
        </is>
      </c>
      <c r="E39" s="6" t="n">
        <v>-613146</v>
      </c>
    </row>
    <row r="40">
      <c r="A40" s="4" t="inlineStr">
        <is>
          <t>Restricted stock cancellation / forfeited</t>
        </is>
      </c>
      <c r="B40" s="7" t="n">
        <v>0</v>
      </c>
      <c r="D40" s="6" t="n">
        <v>3363</v>
      </c>
      <c r="E40" s="7" t="n">
        <v>-3363</v>
      </c>
    </row>
    <row r="41">
      <c r="A41" s="4" t="inlineStr">
        <is>
          <t>Restricted stock cancellation/forfeited (in shares)</t>
        </is>
      </c>
      <c r="E41" s="6" t="n">
        <v>425388</v>
      </c>
    </row>
    <row r="42">
      <c r="A42" s="4" t="inlineStr">
        <is>
          <t>Shares repurchased (in shares)</t>
        </is>
      </c>
      <c r="B42" s="6" t="n">
        <v>148972</v>
      </c>
    </row>
    <row r="43">
      <c r="A43" s="4" t="inlineStr">
        <is>
          <t>Shares repurchased for tax withholding on vesting of restricted stock units (in shares)</t>
        </is>
      </c>
      <c r="E43" s="6" t="n">
        <v>435492</v>
      </c>
    </row>
    <row r="44">
      <c r="A44" s="4" t="inlineStr">
        <is>
          <t>Shares repurchased for tax withholding on vesting of restricted stock units</t>
        </is>
      </c>
      <c r="B44" s="7" t="n">
        <v>-2334</v>
      </c>
      <c r="E44" s="7" t="n">
        <v>-2334</v>
      </c>
    </row>
    <row r="45">
      <c r="A45" s="4" t="inlineStr">
        <is>
          <t>Net loss</t>
        </is>
      </c>
      <c r="B45" s="6" t="n">
        <v>-49284</v>
      </c>
      <c r="F45" s="6" t="n">
        <v>-49284</v>
      </c>
    </row>
    <row r="46">
      <c r="A46" s="4" t="inlineStr">
        <is>
          <t>Balance, end of period (in shares) at Dec. 31, 2020</t>
        </is>
      </c>
      <c r="C46" s="6" t="n">
        <v>112703926</v>
      </c>
      <c r="E46" s="6" t="n">
        <v>1773683</v>
      </c>
    </row>
    <row r="47">
      <c r="A47" s="4" t="inlineStr">
        <is>
          <t>Balance, end of period at Dec. 31, 2020</t>
        </is>
      </c>
      <c r="B47" s="7" t="n">
        <v>-150</v>
      </c>
      <c r="C47" s="7" t="n">
        <v>113</v>
      </c>
      <c r="D47" s="7" t="n">
        <v>158610</v>
      </c>
      <c r="E47" s="7" t="n">
        <v>-7449</v>
      </c>
      <c r="F47" s="7" t="n">
        <v>-151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Right of use asset</t>
        </is>
      </c>
      <c r="B3" s="7" t="n">
        <v>3623</v>
      </c>
      <c r="C3" s="7" t="n">
        <v>3397</v>
      </c>
    </row>
    <row r="4">
      <c r="A4" s="4" t="inlineStr">
        <is>
          <t>Short term lease liability</t>
        </is>
      </c>
      <c r="B4" s="6" t="n">
        <v>1176</v>
      </c>
      <c r="C4" s="6" t="n">
        <v>1168</v>
      </c>
    </row>
    <row r="5">
      <c r="A5" s="4" t="inlineStr">
        <is>
          <t>Long term lease liability</t>
        </is>
      </c>
      <c r="B5" s="7" t="n">
        <v>2960</v>
      </c>
      <c r="C5" s="7" t="n">
        <v>2919</v>
      </c>
    </row>
    <row r="6">
      <c r="A6" s="4" t="inlineStr">
        <is>
          <t>Weighted-average remaining lease term (years)</t>
        </is>
      </c>
      <c r="B6" s="4" t="inlineStr">
        <is>
          <t>4 years 4 months 24 days</t>
        </is>
      </c>
      <c r="C6" s="4" t="inlineStr">
        <is>
          <t>3 years 1 month 6 days</t>
        </is>
      </c>
    </row>
    <row r="7">
      <c r="A7" s="4" t="inlineStr">
        <is>
          <t>Weighted-average discount rate</t>
        </is>
      </c>
      <c r="B7" s="4" t="inlineStr">
        <is>
          <t>10.00%</t>
        </is>
      </c>
      <c r="C7" s="4" t="inlineStr">
        <is>
          <t>11.50%</t>
        </is>
      </c>
    </row>
    <row r="8">
      <c r="A8" s="4" t="inlineStr">
        <is>
          <t>Operating Lease, Right-of-Use Asset, Statement of Financial Position [Extensible List]</t>
        </is>
      </c>
      <c r="B8" s="4" t="inlineStr">
        <is>
          <t>us-gaap:OtherAssetsNoncurrent</t>
        </is>
      </c>
    </row>
    <row r="9">
      <c r="A9" s="4" t="inlineStr">
        <is>
          <t>Finance Lease, Right-of-Use Asset, Statement of Financial Position [Extensible List]</t>
        </is>
      </c>
      <c r="B9" s="4" t="inlineStr">
        <is>
          <t>us-gaap:OtherAssetsNoncurrent</t>
        </is>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Finance Lease, Liability, Current, Statement of Financial Position [Extensible List]</t>
        </is>
      </c>
      <c r="B11" s="4" t="inlineStr">
        <is>
          <t>us-gaap:OtherLiabilitiesCurrent</t>
        </is>
      </c>
    </row>
    <row r="12">
      <c r="A12" s="4" t="inlineStr">
        <is>
          <t>Operating Lease, Liability, Noncurrent, Statement of Financial Position [Extensible List]</t>
        </is>
      </c>
      <c r="B12" s="4" t="inlineStr">
        <is>
          <t>us-gaap:OtherLiabilitiesNoncurrent</t>
        </is>
      </c>
      <c r="C12" s="4" t="inlineStr">
        <is>
          <t>us-gaap:OtherLiabilitiesNoncurrent</t>
        </is>
      </c>
    </row>
    <row r="13">
      <c r="A13" s="4" t="inlineStr">
        <is>
          <t>Finance Lease, Liability, Noncurrent, Statement of Financial Position [Extensible List]</t>
        </is>
      </c>
      <c r="B13" s="4" t="inlineStr">
        <is>
          <t>us-gaap:OtherLiabilities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s for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392</v>
      </c>
      <c r="C4" s="7" t="n">
        <v>1469</v>
      </c>
    </row>
    <row r="5">
      <c r="A5" s="4" t="inlineStr">
        <is>
          <t>Amortization of leased assets</t>
        </is>
      </c>
      <c r="B5" s="7" t="n">
        <v>983</v>
      </c>
      <c r="C5" s="7" t="n">
        <v>9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Leases [Abstract]</t>
        </is>
      </c>
    </row>
    <row r="3">
      <c r="A3" s="4" t="inlineStr">
        <is>
          <t>2021</t>
        </is>
      </c>
      <c r="B3" s="7" t="n">
        <v>1537</v>
      </c>
    </row>
    <row r="4">
      <c r="A4" s="4" t="inlineStr">
        <is>
          <t>2022</t>
        </is>
      </c>
      <c r="B4" s="6" t="n">
        <v>1566</v>
      </c>
    </row>
    <row r="5">
      <c r="A5" s="4" t="inlineStr">
        <is>
          <t>2023</t>
        </is>
      </c>
      <c r="B5" s="6" t="n">
        <v>507</v>
      </c>
    </row>
    <row r="6">
      <c r="A6" s="4" t="inlineStr">
        <is>
          <t>2024</t>
        </is>
      </c>
      <c r="B6" s="6" t="n">
        <v>339</v>
      </c>
    </row>
    <row r="7">
      <c r="A7" s="4" t="inlineStr">
        <is>
          <t>2025</t>
        </is>
      </c>
      <c r="B7" s="6" t="n">
        <v>339</v>
      </c>
    </row>
    <row r="8">
      <c r="A8" s="4" t="inlineStr">
        <is>
          <t>Thereafter</t>
        </is>
      </c>
      <c r="B8" s="6" t="n">
        <v>705</v>
      </c>
    </row>
    <row r="9">
      <c r="A9" s="4" t="inlineStr">
        <is>
          <t>Total lease payments</t>
        </is>
      </c>
      <c r="B9" s="6" t="n">
        <v>4993</v>
      </c>
    </row>
    <row r="10">
      <c r="A10" s="4" t="inlineStr">
        <is>
          <t>Less: imputed interest</t>
        </is>
      </c>
      <c r="B10" s="6" t="n">
        <v>-857</v>
      </c>
    </row>
    <row r="11">
      <c r="A11" s="4" t="inlineStr">
        <is>
          <t>Operating lease liability</t>
        </is>
      </c>
      <c r="B11" s="7" t="n">
        <v>4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4" customWidth="1" min="2" max="2"/>
    <col width="21" customWidth="1" min="3" max="3"/>
    <col width="21" customWidth="1" min="4" max="4"/>
  </cols>
  <sheetData>
    <row r="1">
      <c r="A1" s="1" t="inlineStr">
        <is>
          <t>Goodwill and Intangible Assets - Narrative (Details)</t>
        </is>
      </c>
      <c r="B1" s="2" t="inlineStr">
        <is>
          <t>12 Months Ended</t>
        </is>
      </c>
    </row>
    <row r="2">
      <c r="B2" s="2" t="inlineStr">
        <is>
          <t>Dec. 31, 2020USD ($)reportingUnit</t>
        </is>
      </c>
      <c r="C2" s="2" t="inlineStr">
        <is>
          <t>Dec. 31, 2019USD ($)</t>
        </is>
      </c>
      <c r="D2" s="2" t="inlineStr">
        <is>
          <t>Dec. 31, 2018USD ($)</t>
        </is>
      </c>
    </row>
    <row r="3">
      <c r="A3" s="3" t="inlineStr">
        <is>
          <t>Goodwill and Intangible Assets Disclosure [Abstract]</t>
        </is>
      </c>
    </row>
    <row r="4">
      <c r="A4" s="4" t="inlineStr">
        <is>
          <t>Number of reporting units | reportingUnit</t>
        </is>
      </c>
      <c r="B4" s="6" t="n">
        <v>1</v>
      </c>
    </row>
    <row r="5">
      <c r="A5" s="4" t="inlineStr">
        <is>
          <t>Goodwill impairment | $</t>
        </is>
      </c>
      <c r="B5" s="7" t="n">
        <v>0</v>
      </c>
      <c r="C5" s="7" t="n">
        <v>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t>
        </is>
      </c>
      <c r="B4" s="7" t="n">
        <v>19976</v>
      </c>
      <c r="C4" s="7" t="n">
        <v>19976</v>
      </c>
    </row>
    <row r="5">
      <c r="A5" s="4" t="inlineStr">
        <is>
          <t>Activity</t>
        </is>
      </c>
      <c r="B5" s="6" t="n">
        <v>0</v>
      </c>
      <c r="C5" s="6" t="n">
        <v>0</v>
      </c>
    </row>
    <row r="6">
      <c r="A6" s="4" t="inlineStr">
        <is>
          <t>Goodwill, ending</t>
        </is>
      </c>
      <c r="B6" s="7" t="n">
        <v>19976</v>
      </c>
      <c r="C6" s="7" t="n">
        <v>199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ctivity Summary (Details) - USD ($) $ in Thousands</t>
        </is>
      </c>
      <c r="B1" s="2" t="inlineStr">
        <is>
          <t>Dec. 31, 2020</t>
        </is>
      </c>
      <c r="C1" s="2" t="inlineStr">
        <is>
          <t>Dec. 31, 2019</t>
        </is>
      </c>
    </row>
    <row r="2">
      <c r="A2" s="3" t="inlineStr">
        <is>
          <t>Finite-Lived Intangible Assets [Line Items]</t>
        </is>
      </c>
    </row>
    <row r="3">
      <c r="A3" s="4" t="inlineStr">
        <is>
          <t>Gross carrying amount</t>
        </is>
      </c>
      <c r="B3" s="7" t="n">
        <v>11285</v>
      </c>
      <c r="C3" s="7" t="n">
        <v>14394</v>
      </c>
    </row>
    <row r="4">
      <c r="A4" s="4" t="inlineStr">
        <is>
          <t>Accumulated amortization</t>
        </is>
      </c>
      <c r="B4" s="6" t="n">
        <v>-7334</v>
      </c>
      <c r="C4" s="6" t="n">
        <v>-8755</v>
      </c>
    </row>
    <row r="5">
      <c r="A5" s="4" t="inlineStr">
        <is>
          <t>Net carrying amount</t>
        </is>
      </c>
      <c r="B5" s="6" t="n">
        <v>3951</v>
      </c>
      <c r="C5" s="6" t="n">
        <v>5639</v>
      </c>
    </row>
    <row r="6">
      <c r="A6" s="4" t="inlineStr">
        <is>
          <t>Total intangible assets, gross carrying amount</t>
        </is>
      </c>
      <c r="B6" s="6" t="n">
        <v>13338</v>
      </c>
      <c r="C6" s="6" t="n">
        <v>16532</v>
      </c>
    </row>
    <row r="7">
      <c r="A7" s="4" t="inlineStr">
        <is>
          <t>Total intangible assets, net carrying amount</t>
        </is>
      </c>
      <c r="B7" s="6" t="n">
        <v>6004</v>
      </c>
      <c r="C7" s="6" t="n">
        <v>7777</v>
      </c>
    </row>
    <row r="8">
      <c r="A8" s="4" t="inlineStr">
        <is>
          <t>Tradenames and trademarks</t>
        </is>
      </c>
    </row>
    <row r="9">
      <c r="A9" s="3" t="inlineStr">
        <is>
          <t>Indefinite-lived Intangible Assets [Line Items]</t>
        </is>
      </c>
    </row>
    <row r="10">
      <c r="A10" s="4" t="inlineStr">
        <is>
          <t>Gross carrying value, indefinite lived</t>
        </is>
      </c>
      <c r="B10" s="6" t="n">
        <v>1008</v>
      </c>
      <c r="C10" s="6" t="n">
        <v>1008</v>
      </c>
    </row>
    <row r="11">
      <c r="A11" s="4" t="inlineStr">
        <is>
          <t>Patents in process</t>
        </is>
      </c>
    </row>
    <row r="12">
      <c r="A12" s="3" t="inlineStr">
        <is>
          <t>Indefinite-lived Intangible Assets [Line Items]</t>
        </is>
      </c>
    </row>
    <row r="13">
      <c r="A13" s="4" t="inlineStr">
        <is>
          <t>Gross carrying value, indefinite lived</t>
        </is>
      </c>
      <c r="B13" s="6" t="n">
        <v>1045</v>
      </c>
      <c r="C13" s="6" t="n">
        <v>1130</v>
      </c>
    </row>
    <row r="14">
      <c r="A14" s="4" t="inlineStr">
        <is>
          <t>Licenses</t>
        </is>
      </c>
    </row>
    <row r="15">
      <c r="A15" s="3" t="inlineStr">
        <is>
          <t>Finite-Lived Intangible Assets [Line Items]</t>
        </is>
      </c>
    </row>
    <row r="16">
      <c r="A16" s="4" t="inlineStr">
        <is>
          <t>Gross carrying amount</t>
        </is>
      </c>
      <c r="B16" s="6" t="n">
        <v>1414</v>
      </c>
      <c r="C16" s="6" t="n">
        <v>1414</v>
      </c>
    </row>
    <row r="17">
      <c r="A17" s="4" t="inlineStr">
        <is>
          <t>Accumulated amortization</t>
        </is>
      </c>
      <c r="B17" s="6" t="n">
        <v>-1334</v>
      </c>
      <c r="C17" s="6" t="n">
        <v>-1200</v>
      </c>
    </row>
    <row r="18">
      <c r="A18" s="4" t="inlineStr">
        <is>
          <t>Net carrying amount</t>
        </is>
      </c>
      <c r="B18" s="6" t="n">
        <v>80</v>
      </c>
      <c r="C18" s="6" t="n">
        <v>214</v>
      </c>
    </row>
    <row r="19">
      <c r="A19" s="4" t="inlineStr">
        <is>
          <t>Patents and know-how</t>
        </is>
      </c>
    </row>
    <row r="20">
      <c r="A20" s="3" t="inlineStr">
        <is>
          <t>Finite-Lived Intangible Assets [Line Items]</t>
        </is>
      </c>
    </row>
    <row r="21">
      <c r="A21" s="4" t="inlineStr">
        <is>
          <t>Gross carrying amount</t>
        </is>
      </c>
      <c r="B21" s="6" t="n">
        <v>9510</v>
      </c>
      <c r="C21" s="6" t="n">
        <v>9099</v>
      </c>
    </row>
    <row r="22">
      <c r="A22" s="4" t="inlineStr">
        <is>
          <t>Accumulated amortization</t>
        </is>
      </c>
      <c r="B22" s="6" t="n">
        <v>-5730</v>
      </c>
      <c r="C22" s="6" t="n">
        <v>-5070</v>
      </c>
    </row>
    <row r="23">
      <c r="A23" s="4" t="inlineStr">
        <is>
          <t>Net carrying amount</t>
        </is>
      </c>
      <c r="B23" s="6" t="n">
        <v>3780</v>
      </c>
      <c r="C23" s="6" t="n">
        <v>4029</v>
      </c>
    </row>
    <row r="24">
      <c r="A24" s="4" t="inlineStr">
        <is>
          <t>Customer and supplier relationships</t>
        </is>
      </c>
    </row>
    <row r="25">
      <c r="A25" s="3" t="inlineStr">
        <is>
          <t>Finite-Lived Intangible Assets [Line Items]</t>
        </is>
      </c>
    </row>
    <row r="26">
      <c r="A26" s="4" t="inlineStr">
        <is>
          <t>Gross carrying amount</t>
        </is>
      </c>
      <c r="B26" s="6" t="n">
        <v>241</v>
      </c>
      <c r="C26" s="6" t="n">
        <v>3761</v>
      </c>
    </row>
    <row r="27">
      <c r="A27" s="4" t="inlineStr">
        <is>
          <t>Accumulated amortization</t>
        </is>
      </c>
      <c r="B27" s="6" t="n">
        <v>-172</v>
      </c>
      <c r="C27" s="6" t="n">
        <v>-2417</v>
      </c>
    </row>
    <row r="28">
      <c r="A28" s="4" t="inlineStr">
        <is>
          <t>Net carrying amount</t>
        </is>
      </c>
      <c r="B28" s="6" t="n">
        <v>69</v>
      </c>
      <c r="C28" s="6" t="n">
        <v>1344</v>
      </c>
    </row>
    <row r="29">
      <c r="A29" s="4" t="inlineStr">
        <is>
          <t>Non-compete agreements</t>
        </is>
      </c>
    </row>
    <row r="30">
      <c r="A30" s="3" t="inlineStr">
        <is>
          <t>Finite-Lived Intangible Assets [Line Items]</t>
        </is>
      </c>
    </row>
    <row r="31">
      <c r="A31" s="4" t="inlineStr">
        <is>
          <t>Gross carrying amount</t>
        </is>
      </c>
      <c r="B31" s="6" t="n">
        <v>120</v>
      </c>
      <c r="C31" s="6" t="n">
        <v>120</v>
      </c>
    </row>
    <row r="32">
      <c r="A32" s="4" t="inlineStr">
        <is>
          <t>Accumulated amortization</t>
        </is>
      </c>
      <c r="B32" s="6" t="n">
        <v>-98</v>
      </c>
      <c r="C32" s="6" t="n">
        <v>-68</v>
      </c>
    </row>
    <row r="33">
      <c r="A33" s="4" t="inlineStr">
        <is>
          <t>Net carrying amount</t>
        </is>
      </c>
      <c r="B33" s="7" t="n">
        <v>22</v>
      </c>
      <c r="C33" s="7"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1073</v>
      </c>
      <c r="C4" s="7" t="n">
        <v>1039</v>
      </c>
      <c r="D4" s="7" t="n">
        <v>1034</v>
      </c>
    </row>
    <row r="5">
      <c r="A5" s="4" t="inlineStr">
        <is>
          <t>Impairment of intangible assets</t>
        </is>
      </c>
      <c r="B5" s="7" t="n">
        <v>1027</v>
      </c>
      <c r="C5" s="7" t="n">
        <v>1258</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793</v>
      </c>
    </row>
    <row r="4">
      <c r="A4" s="4" t="inlineStr">
        <is>
          <t>2022</t>
        </is>
      </c>
      <c r="B4" s="6" t="n">
        <v>691</v>
      </c>
    </row>
    <row r="5">
      <c r="A5" s="4" t="inlineStr">
        <is>
          <t>2023</t>
        </is>
      </c>
      <c r="B5" s="6" t="n">
        <v>691</v>
      </c>
    </row>
    <row r="6">
      <c r="A6" s="4" t="inlineStr">
        <is>
          <t>2024</t>
        </is>
      </c>
      <c r="B6" s="6" t="n">
        <v>691</v>
      </c>
    </row>
    <row r="7">
      <c r="A7" s="4" t="inlineStr">
        <is>
          <t>2025</t>
        </is>
      </c>
      <c r="B7" s="6" t="n">
        <v>279</v>
      </c>
    </row>
    <row r="8">
      <c r="A8" s="4" t="inlineStr">
        <is>
          <t>Thereafter</t>
        </is>
      </c>
      <c r="B8" s="6" t="n">
        <v>806</v>
      </c>
    </row>
    <row r="9">
      <c r="A9" s="4" t="inlineStr">
        <is>
          <t>Net carrying amount</t>
        </is>
      </c>
      <c r="B9" s="7" t="n">
        <v>3951</v>
      </c>
      <c r="C9" s="7" t="n">
        <v>5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Other Commitments [Line Items]</t>
        </is>
      </c>
    </row>
    <row r="3">
      <c r="A3" s="4" t="inlineStr">
        <is>
          <t>Legal costs</t>
        </is>
      </c>
      <c r="B3" s="7" t="n">
        <v>14822</v>
      </c>
      <c r="C3" s="7" t="n">
        <v>12202</v>
      </c>
    </row>
    <row r="4">
      <c r="A4" s="4" t="inlineStr">
        <is>
          <t>Settlement costs</t>
        </is>
      </c>
      <c r="B4" s="6" t="n">
        <v>9975</v>
      </c>
      <c r="C4" s="6" t="n">
        <v>12825</v>
      </c>
    </row>
    <row r="5">
      <c r="A5" s="4" t="inlineStr">
        <is>
          <t>Estimated returns</t>
        </is>
      </c>
      <c r="B5" s="6" t="n">
        <v>688</v>
      </c>
      <c r="C5" s="6" t="n">
        <v>2581</v>
      </c>
    </row>
    <row r="6">
      <c r="A6" s="4" t="inlineStr">
        <is>
          <t>External commissions</t>
        </is>
      </c>
      <c r="B6" s="6" t="n">
        <v>2141</v>
      </c>
      <c r="C6" s="6" t="n">
        <v>1722</v>
      </c>
    </row>
    <row r="7">
      <c r="A7" s="4" t="inlineStr">
        <is>
          <t>Accrued clinical trials</t>
        </is>
      </c>
      <c r="B7" s="6" t="n">
        <v>651</v>
      </c>
      <c r="C7" s="6" t="n">
        <v>1076</v>
      </c>
    </row>
    <row r="8">
      <c r="A8" s="4" t="inlineStr">
        <is>
          <t>Accrued rebates</t>
        </is>
      </c>
      <c r="B8" s="6" t="n">
        <v>886</v>
      </c>
      <c r="C8" s="6" t="n">
        <v>142</v>
      </c>
    </row>
    <row r="9">
      <c r="A9" s="4" t="inlineStr">
        <is>
          <t>Other</t>
        </is>
      </c>
      <c r="B9" s="6" t="n">
        <v>1297</v>
      </c>
      <c r="C9" s="6" t="n">
        <v>1613</v>
      </c>
    </row>
    <row r="10">
      <c r="A10" s="4" t="inlineStr">
        <is>
          <t>Total</t>
        </is>
      </c>
      <c r="B10" s="6" t="n">
        <v>30460</v>
      </c>
      <c r="C10" s="7" t="n">
        <v>32161</v>
      </c>
    </row>
    <row r="11">
      <c r="A11" s="4" t="inlineStr">
        <is>
          <t>Department of Veterans' Affairs Office of the Inspector General's Investigation</t>
        </is>
      </c>
    </row>
    <row r="12">
      <c r="A12" s="3" t="inlineStr">
        <is>
          <t>Other Commitments [Line Items]</t>
        </is>
      </c>
    </row>
    <row r="13">
      <c r="A13" s="4" t="inlineStr">
        <is>
          <t>Settlement costs</t>
        </is>
      </c>
      <c r="B13" s="7" t="n">
        <v>6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14" customWidth="1" min="9" max="9"/>
    <col width="14" customWidth="1" min="10" max="10"/>
    <col width="14" customWidth="1" min="11" max="11"/>
    <col width="14" customWidth="1" min="12" max="12"/>
    <col width="21" customWidth="1" min="13" max="13"/>
    <col width="21" customWidth="1" min="14" max="14"/>
    <col width="21" customWidth="1" min="15" max="15"/>
    <col width="14" customWidth="1" min="16" max="16"/>
    <col width="14" customWidth="1" min="17" max="17"/>
  </cols>
  <sheetData>
    <row r="1">
      <c r="A1" s="1" t="inlineStr">
        <is>
          <t>Long Term Debt - Term Loan (Details)</t>
        </is>
      </c>
      <c r="B1" s="2" t="inlineStr">
        <is>
          <t>Jul. 02, 2020USD ($)</t>
        </is>
      </c>
      <c r="C1" s="2" t="inlineStr">
        <is>
          <t>Apr. 24, 2020USD ($)</t>
        </is>
      </c>
      <c r="D1" s="2" t="inlineStr">
        <is>
          <t>Apr. 22, 2020USD ($)</t>
        </is>
      </c>
      <c r="E1" s="2" t="inlineStr">
        <is>
          <t>Jun. 10, 2019USD ($)</t>
        </is>
      </c>
      <c r="F1" s="2" t="inlineStr">
        <is>
          <t>Dec. 31, 2020USD ($)</t>
        </is>
      </c>
      <c r="G1" s="2" t="inlineStr">
        <is>
          <t>Jun. 30, 2021</t>
        </is>
      </c>
      <c r="H1" s="2" t="inlineStr">
        <is>
          <t>Dec. 31, 2020USD ($)</t>
        </is>
      </c>
      <c r="I1" s="2" t="inlineStr">
        <is>
          <t>Jul. 02, 2023</t>
        </is>
      </c>
      <c r="J1" s="2" t="inlineStr">
        <is>
          <t>Jul. 02, 2022</t>
        </is>
      </c>
      <c r="K1" s="2" t="inlineStr">
        <is>
          <t>Dec. 31, 2021</t>
        </is>
      </c>
      <c r="L1" s="2" t="inlineStr">
        <is>
          <t>Jul. 02, 2021</t>
        </is>
      </c>
      <c r="M1" s="2" t="inlineStr">
        <is>
          <t>Dec. 31, 2020USD ($)</t>
        </is>
      </c>
      <c r="N1" s="2" t="inlineStr">
        <is>
          <t>Dec. 31, 2019USD ($)</t>
        </is>
      </c>
      <c r="O1" s="2" t="inlineStr">
        <is>
          <t>Dec. 31, 2018USD ($)</t>
        </is>
      </c>
      <c r="P1" s="2" t="inlineStr">
        <is>
          <t>Jul. 02, 2025</t>
        </is>
      </c>
      <c r="Q1" s="2" t="inlineStr">
        <is>
          <t>Jul. 02, 2025</t>
        </is>
      </c>
    </row>
    <row r="2">
      <c r="A2" s="3" t="inlineStr">
        <is>
          <t>Debt Instrument [Line Items]</t>
        </is>
      </c>
    </row>
    <row r="3">
      <c r="A3" s="4" t="inlineStr">
        <is>
          <t>Loss on extinguishment of debt</t>
        </is>
      </c>
      <c r="F3" s="7" t="n">
        <v>8200000</v>
      </c>
      <c r="M3" s="7" t="n">
        <v>8201000</v>
      </c>
      <c r="N3" s="7" t="n">
        <v>0</v>
      </c>
      <c r="O3" s="7" t="n">
        <v>0</v>
      </c>
    </row>
    <row r="4">
      <c r="A4" s="4" t="inlineStr">
        <is>
          <t>Paycheck Protection Program Loan</t>
        </is>
      </c>
    </row>
    <row r="5">
      <c r="A5" s="3" t="inlineStr">
        <is>
          <t>Debt Instrument [Line Items]</t>
        </is>
      </c>
    </row>
    <row r="6">
      <c r="A6" s="4" t="inlineStr">
        <is>
          <t>Proceeds from short-term debt</t>
        </is>
      </c>
      <c r="C6" s="7" t="n">
        <v>10000000</v>
      </c>
    </row>
    <row r="7">
      <c r="A7" s="4" t="inlineStr">
        <is>
          <t>Term Loan | Hayfin Loan Agreement Term Loan</t>
        </is>
      </c>
    </row>
    <row r="8">
      <c r="A8" s="3" t="inlineStr">
        <is>
          <t>Debt Instrument [Line Items]</t>
        </is>
      </c>
    </row>
    <row r="9">
      <c r="A9" s="4" t="inlineStr">
        <is>
          <t>Face value of debt</t>
        </is>
      </c>
      <c r="B9" s="7" t="n">
        <v>50000000</v>
      </c>
    </row>
    <row r="10">
      <c r="A10" s="4" t="inlineStr">
        <is>
          <t>Original issue discount</t>
        </is>
      </c>
      <c r="F10" s="6" t="n">
        <v>307000</v>
      </c>
      <c r="H10" s="7" t="n">
        <v>307000</v>
      </c>
      <c r="M10" s="7" t="n">
        <v>307000</v>
      </c>
    </row>
    <row r="11">
      <c r="A11" s="4" t="inlineStr">
        <is>
          <t>Term Loan | Hayfin Loan Agreement Term Loan | London Interbank Offered Rate (LIBOR)</t>
        </is>
      </c>
    </row>
    <row r="12">
      <c r="A12" s="3" t="inlineStr">
        <is>
          <t>Debt Instrument [Line Items]</t>
        </is>
      </c>
    </row>
    <row r="13">
      <c r="A13" s="4" t="inlineStr">
        <is>
          <t>Debt instrument, interest rate, floor (percent)</t>
        </is>
      </c>
      <c r="B13" s="4" t="inlineStr">
        <is>
          <t>1.50%</t>
        </is>
      </c>
    </row>
    <row r="14">
      <c r="A14" s="4" t="inlineStr">
        <is>
          <t>Basis spread on variable rate</t>
        </is>
      </c>
      <c r="B14" s="4" t="inlineStr">
        <is>
          <t>6.75%</t>
        </is>
      </c>
    </row>
    <row r="15">
      <c r="A15" s="4" t="inlineStr">
        <is>
          <t>Default interest rate (percent)</t>
        </is>
      </c>
      <c r="B15" s="4" t="inlineStr">
        <is>
          <t>3.00%</t>
        </is>
      </c>
    </row>
    <row r="16">
      <c r="A16" s="4" t="inlineStr">
        <is>
          <t>Interest rate at issuance (percent)</t>
        </is>
      </c>
      <c r="M16" s="4" t="inlineStr">
        <is>
          <t>8.30%</t>
        </is>
      </c>
    </row>
    <row r="17">
      <c r="A17" s="4" t="inlineStr">
        <is>
          <t>Term Loan | Hayfin Loan Agreement Term Loan | Federal Funds Rate</t>
        </is>
      </c>
    </row>
    <row r="18">
      <c r="A18" s="3" t="inlineStr">
        <is>
          <t>Debt Instrument [Line Items]</t>
        </is>
      </c>
    </row>
    <row r="19">
      <c r="A19" s="4" t="inlineStr">
        <is>
          <t>Basis spread on variable rate</t>
        </is>
      </c>
      <c r="B19" s="4" t="inlineStr">
        <is>
          <t>6.75%</t>
        </is>
      </c>
    </row>
    <row r="20">
      <c r="A20" s="4" t="inlineStr">
        <is>
          <t>Term Loan | Hayfin Loan Agreement Delayed Draw Term Loan</t>
        </is>
      </c>
    </row>
    <row r="21">
      <c r="A21" s="3" t="inlineStr">
        <is>
          <t>Debt Instrument [Line Items]</t>
        </is>
      </c>
    </row>
    <row r="22">
      <c r="A22" s="4" t="inlineStr">
        <is>
          <t>Face value of debt</t>
        </is>
      </c>
      <c r="B22" s="7" t="n">
        <v>25000000</v>
      </c>
    </row>
    <row r="23">
      <c r="A23" s="4" t="inlineStr">
        <is>
          <t>Total net leverage ratio</t>
        </is>
      </c>
      <c r="B23" s="10" t="n">
        <v>3.5</v>
      </c>
    </row>
    <row r="24">
      <c r="A24" s="4" t="inlineStr">
        <is>
          <t>Additional commitment fee (percent)</t>
        </is>
      </c>
      <c r="B24" s="4" t="inlineStr">
        <is>
          <t>1.00%</t>
        </is>
      </c>
    </row>
    <row r="25">
      <c r="A25" s="4" t="inlineStr">
        <is>
          <t>Term Loan | Financing Transactions</t>
        </is>
      </c>
    </row>
    <row r="26">
      <c r="A26" s="3" t="inlineStr">
        <is>
          <t>Debt Instrument [Line Items]</t>
        </is>
      </c>
    </row>
    <row r="27">
      <c r="A27" s="4" t="inlineStr">
        <is>
          <t>Face value of debt</t>
        </is>
      </c>
      <c r="B27" s="7" t="n">
        <v>100000000</v>
      </c>
    </row>
    <row r="28">
      <c r="A28" s="4" t="inlineStr">
        <is>
          <t>Term Loan | Credit Facilities</t>
        </is>
      </c>
    </row>
    <row r="29">
      <c r="A29" s="3" t="inlineStr">
        <is>
          <t>Debt Instrument [Line Items]</t>
        </is>
      </c>
    </row>
    <row r="30">
      <c r="A30" s="4" t="inlineStr">
        <is>
          <t>Total net leverage ratio</t>
        </is>
      </c>
      <c r="H30" s="6" t="n">
        <v>5</v>
      </c>
    </row>
    <row r="31">
      <c r="A31" s="4" t="inlineStr">
        <is>
          <t>Minimum liquidity</t>
        </is>
      </c>
      <c r="B31" s="6" t="n">
        <v>10000000</v>
      </c>
    </row>
    <row r="32">
      <c r="A32" s="4" t="inlineStr">
        <is>
          <t>Original issue discount</t>
        </is>
      </c>
      <c r="B32" s="6" t="n">
        <v>500000</v>
      </c>
    </row>
    <row r="33">
      <c r="A33" s="4" t="inlineStr">
        <is>
          <t>Deferred financing costs</t>
        </is>
      </c>
      <c r="B33" s="7" t="n">
        <v>3253000</v>
      </c>
    </row>
    <row r="34">
      <c r="A34" s="4" t="inlineStr">
        <is>
          <t>Term Loan | BT Loan Agreement</t>
        </is>
      </c>
    </row>
    <row r="35">
      <c r="A35" s="3" t="inlineStr">
        <is>
          <t>Debt Instrument [Line Items]</t>
        </is>
      </c>
    </row>
    <row r="36">
      <c r="A36" s="4" t="inlineStr">
        <is>
          <t>Face value of debt</t>
        </is>
      </c>
      <c r="E36" s="7" t="n">
        <v>75000000</v>
      </c>
    </row>
    <row r="37">
      <c r="A37" s="4" t="inlineStr">
        <is>
          <t>Fair value of term loan</t>
        </is>
      </c>
      <c r="F37" s="7" t="n">
        <v>52800000</v>
      </c>
      <c r="H37" s="7" t="n">
        <v>52800000</v>
      </c>
      <c r="M37" s="7" t="n">
        <v>52800000</v>
      </c>
    </row>
    <row r="38">
      <c r="A38" s="4" t="inlineStr">
        <is>
          <t>Quarterly installments</t>
        </is>
      </c>
      <c r="E38" s="6" t="n">
        <v>900000</v>
      </c>
    </row>
    <row r="39">
      <c r="A39" s="4" t="inlineStr">
        <is>
          <t>Original issue discount</t>
        </is>
      </c>
      <c r="E39" s="6" t="n">
        <v>2300000</v>
      </c>
    </row>
    <row r="40">
      <c r="A40" s="4" t="inlineStr">
        <is>
          <t>Deferred financing costs</t>
        </is>
      </c>
      <c r="E40" s="7" t="n">
        <v>6700000</v>
      </c>
    </row>
    <row r="41">
      <c r="A41" s="4" t="inlineStr">
        <is>
          <t>Term Loan | Amended Term Loan Agreement</t>
        </is>
      </c>
    </row>
    <row r="42">
      <c r="A42" s="3" t="inlineStr">
        <is>
          <t>Debt Instrument [Line Items]</t>
        </is>
      </c>
    </row>
    <row r="43">
      <c r="A43" s="4" t="inlineStr">
        <is>
          <t>Deferred financing costs</t>
        </is>
      </c>
      <c r="D43" s="7" t="n">
        <v>700000</v>
      </c>
    </row>
    <row r="44">
      <c r="A44" s="4" t="inlineStr">
        <is>
          <t>Term Loan | Amended Term Loan Agreement | London Interbank Offered Rate (LIBOR)</t>
        </is>
      </c>
    </row>
    <row r="45">
      <c r="A45" s="3" t="inlineStr">
        <is>
          <t>Debt Instrument [Line Items]</t>
        </is>
      </c>
    </row>
    <row r="46">
      <c r="A46" s="4" t="inlineStr">
        <is>
          <t>Basis spread on variable rate</t>
        </is>
      </c>
      <c r="D46" s="4" t="inlineStr">
        <is>
          <t>9.00%</t>
        </is>
      </c>
    </row>
    <row r="47">
      <c r="A47" s="4" t="inlineStr">
        <is>
          <t>Increase in interest rate (percent)</t>
        </is>
      </c>
      <c r="D47" s="4" t="inlineStr">
        <is>
          <t>1.00%</t>
        </is>
      </c>
    </row>
    <row r="48">
      <c r="A48" s="4" t="inlineStr">
        <is>
          <t>Forecast | Term Loan | Credit Facilities</t>
        </is>
      </c>
    </row>
    <row r="49">
      <c r="A49" s="3" t="inlineStr">
        <is>
          <t>Debt Instrument [Line Items]</t>
        </is>
      </c>
    </row>
    <row r="50">
      <c r="A50" s="4" t="inlineStr">
        <is>
          <t>Total net leverage ratio</t>
        </is>
      </c>
      <c r="Q50" s="6" t="n">
        <v>4</v>
      </c>
    </row>
    <row r="51">
      <c r="A51" s="4" t="inlineStr">
        <is>
          <t>Prepayment penalty as percent of prepaid principal</t>
        </is>
      </c>
      <c r="I51" s="4" t="inlineStr">
        <is>
          <t>1.00%</t>
        </is>
      </c>
      <c r="J51" s="4" t="inlineStr">
        <is>
          <t>2.00%</t>
        </is>
      </c>
      <c r="P51" s="4" t="inlineStr">
        <is>
          <t>0.00%</t>
        </is>
      </c>
    </row>
    <row r="52">
      <c r="A52" s="4" t="inlineStr">
        <is>
          <t>Subsequent Event | Forecast | Term Loan | Hayfin Loan Agreement Term Loan, Total Net Leverage Ratio Greater than 2.0x | London Interbank Offered Rate (LIBOR)</t>
        </is>
      </c>
    </row>
    <row r="53">
      <c r="A53" s="3" t="inlineStr">
        <is>
          <t>Debt Instrument [Line Items]</t>
        </is>
      </c>
    </row>
    <row r="54">
      <c r="A54" s="4" t="inlineStr">
        <is>
          <t>Basis spread on variable rate</t>
        </is>
      </c>
      <c r="K54" s="4" t="inlineStr">
        <is>
          <t>6.75%</t>
        </is>
      </c>
    </row>
    <row r="55">
      <c r="A55" s="4" t="inlineStr">
        <is>
          <t>Subsequent Event | Forecast | Term Loan | Hayfin Loan Agreement Term Loan, Total Net Leverage Ratio Less than 2.0x but Greater than or Equal to 1.0x | London Interbank Offered Rate (LIBOR)</t>
        </is>
      </c>
    </row>
    <row r="56">
      <c r="A56" s="3" t="inlineStr">
        <is>
          <t>Debt Instrument [Line Items]</t>
        </is>
      </c>
    </row>
    <row r="57">
      <c r="A57" s="4" t="inlineStr">
        <is>
          <t>Basis spread on variable rate</t>
        </is>
      </c>
      <c r="K57" s="4" t="inlineStr">
        <is>
          <t>6.50%</t>
        </is>
      </c>
    </row>
    <row r="58">
      <c r="A58" s="4" t="inlineStr">
        <is>
          <t>Subsequent Event | Forecast | Term Loan | Hayfin Loan Agreement Term Loan, Total Net Leverage Ratio Less than 1.0x | London Interbank Offered Rate (LIBOR)</t>
        </is>
      </c>
    </row>
    <row r="59">
      <c r="A59" s="3" t="inlineStr">
        <is>
          <t>Debt Instrument [Line Items]</t>
        </is>
      </c>
    </row>
    <row r="60">
      <c r="A60" s="4" t="inlineStr">
        <is>
          <t>Basis spread on variable rate</t>
        </is>
      </c>
      <c r="K60" s="4" t="inlineStr">
        <is>
          <t>6.00%</t>
        </is>
      </c>
    </row>
    <row r="61">
      <c r="A61" s="4" t="inlineStr">
        <is>
          <t>Total net leverage ratio</t>
        </is>
      </c>
      <c r="K61" s="6" t="n">
        <v>1</v>
      </c>
    </row>
    <row r="62">
      <c r="A62" s="4" t="inlineStr">
        <is>
          <t>Subsequent Event | Forecast | Term Loan | Credit Facilities</t>
        </is>
      </c>
    </row>
    <row r="63">
      <c r="A63" s="3" t="inlineStr">
        <is>
          <t>Debt Instrument [Line Items]</t>
        </is>
      </c>
    </row>
    <row r="64">
      <c r="A64" s="4" t="inlineStr">
        <is>
          <t>Total net leverage ratio</t>
        </is>
      </c>
      <c r="G64" s="10" t="n">
        <v>4.5</v>
      </c>
    </row>
    <row r="65">
      <c r="A65" s="4" t="inlineStr">
        <is>
          <t>Prepayment penalty as percent of prepaid principal</t>
        </is>
      </c>
      <c r="L65" s="4" t="inlineStr">
        <is>
          <t>5.00%</t>
        </is>
      </c>
    </row>
    <row r="66">
      <c r="A66" s="4" t="inlineStr">
        <is>
          <t>Debt instrument, prepayment make-whole premium as percent of prepaid principal, plus accrued interest (percent)</t>
        </is>
      </c>
      <c r="L66" s="4" t="inlineStr">
        <is>
          <t>102.00%</t>
        </is>
      </c>
    </row>
    <row r="67">
      <c r="A67" s="4" t="inlineStr">
        <is>
          <t>Minimum | Term Loan | Hayfin Loan Agreement Term Loan | Prime Rate</t>
        </is>
      </c>
    </row>
    <row r="68">
      <c r="A68" s="3" t="inlineStr">
        <is>
          <t>Debt Instrument [Line Items]</t>
        </is>
      </c>
    </row>
    <row r="69">
      <c r="A69" s="4" t="inlineStr">
        <is>
          <t>Basis spread on variable rate</t>
        </is>
      </c>
      <c r="B69" s="4" t="inlineStr">
        <is>
          <t>0.50%</t>
        </is>
      </c>
    </row>
    <row r="70">
      <c r="A70" s="4" t="inlineStr">
        <is>
          <t>Minimum | Subsequent Event | Forecast | Term Loan | Hayfin Loan Agreement Term Loan, Total Net Leverage Ratio Less than 2.0x but Greater than or Equal to 1.0x | London Interbank Offered Rate (LIBOR)</t>
        </is>
      </c>
    </row>
    <row r="71">
      <c r="A71" s="3" t="inlineStr">
        <is>
          <t>Debt Instrument [Line Items]</t>
        </is>
      </c>
    </row>
    <row r="72">
      <c r="A72" s="4" t="inlineStr">
        <is>
          <t>Total net leverage ratio</t>
        </is>
      </c>
      <c r="K72" s="6" t="n">
        <v>1</v>
      </c>
    </row>
    <row r="73">
      <c r="A73" s="4" t="inlineStr">
        <is>
          <t>Maximum | Term Loan | Hayfin Loan Agreement Term Loan | Federal Funds Rate</t>
        </is>
      </c>
    </row>
    <row r="74">
      <c r="A74" s="3" t="inlineStr">
        <is>
          <t>Debt Instrument [Line Items]</t>
        </is>
      </c>
    </row>
    <row r="75">
      <c r="A75" s="4" t="inlineStr">
        <is>
          <t>Basis spread on variable rate</t>
        </is>
      </c>
      <c r="B75" s="4" t="inlineStr">
        <is>
          <t>2.50%</t>
        </is>
      </c>
    </row>
    <row r="76">
      <c r="A76" s="4" t="inlineStr">
        <is>
          <t>Maximum | Subsequent Event | Forecast | Term Loan | Hayfin Loan Agreement Term Loan, Total Net Leverage Ratio Greater than 2.0x | London Interbank Offered Rate (LIBOR)</t>
        </is>
      </c>
    </row>
    <row r="77">
      <c r="A77" s="3" t="inlineStr">
        <is>
          <t>Debt Instrument [Line Items]</t>
        </is>
      </c>
    </row>
    <row r="78">
      <c r="A78" s="4" t="inlineStr">
        <is>
          <t>Total net leverage ratio</t>
        </is>
      </c>
      <c r="K78" s="6" t="n">
        <v>2</v>
      </c>
    </row>
    <row r="79">
      <c r="A79" s="4" t="inlineStr">
        <is>
          <t>Maximum | Subsequent Event | Forecast | Term Loan | Hayfin Loan Agreement Term Loan, Total Net Leverage Ratio Less than 2.0x but Greater than or Equal to 1.0x | London Interbank Offered Rate (LIBOR)</t>
        </is>
      </c>
    </row>
    <row r="80">
      <c r="A80" s="3" t="inlineStr">
        <is>
          <t>Debt Instrument [Line Items]</t>
        </is>
      </c>
    </row>
    <row r="81">
      <c r="A81" s="4" t="inlineStr">
        <is>
          <t>Total net leverage ratio</t>
        </is>
      </c>
      <c r="K81"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9284</v>
      </c>
      <c r="C4" s="7" t="n">
        <v>-25580</v>
      </c>
      <c r="D4" s="7" t="n">
        <v>-29979</v>
      </c>
    </row>
    <row r="5">
      <c r="A5" s="3" t="inlineStr">
        <is>
          <t>Adjustments to reconcile net loss to net cash (used in) provided by operating activities:</t>
        </is>
      </c>
    </row>
    <row r="6">
      <c r="A6" s="4" t="inlineStr">
        <is>
          <t>Effect of change in revenue recognition</t>
        </is>
      </c>
      <c r="B6" s="6" t="n">
        <v>0</v>
      </c>
      <c r="C6" s="6" t="n">
        <v>-17382</v>
      </c>
      <c r="D6" s="6" t="n">
        <v>0</v>
      </c>
    </row>
    <row r="7">
      <c r="A7" s="4" t="inlineStr">
        <is>
          <t>Share-based compensation</t>
        </is>
      </c>
      <c r="B7" s="6" t="n">
        <v>15357</v>
      </c>
      <c r="C7" s="6" t="n">
        <v>12064</v>
      </c>
      <c r="D7" s="6" t="n">
        <v>14768</v>
      </c>
    </row>
    <row r="8">
      <c r="A8" s="4" t="inlineStr">
        <is>
          <t>Loss on extinguishment of debt</t>
        </is>
      </c>
      <c r="B8" s="6" t="n">
        <v>8201</v>
      </c>
      <c r="C8" s="6" t="n">
        <v>0</v>
      </c>
      <c r="D8" s="6" t="n">
        <v>0</v>
      </c>
    </row>
    <row r="9">
      <c r="A9" s="4" t="inlineStr">
        <is>
          <t>Depreciation</t>
        </is>
      </c>
      <c r="B9" s="6" t="n">
        <v>5782</v>
      </c>
      <c r="C9" s="6" t="n">
        <v>6546</v>
      </c>
      <c r="D9" s="6" t="n">
        <v>5882</v>
      </c>
    </row>
    <row r="10">
      <c r="A10" s="4" t="inlineStr">
        <is>
          <t>Amortization of deferred financing costs and debt discount</t>
        </is>
      </c>
      <c r="B10" s="6" t="n">
        <v>2276</v>
      </c>
      <c r="C10" s="6" t="n">
        <v>1431</v>
      </c>
      <c r="D10" s="6" t="n">
        <v>137</v>
      </c>
    </row>
    <row r="11">
      <c r="A11" s="4" t="inlineStr">
        <is>
          <t>Amortization of intangible assets</t>
        </is>
      </c>
      <c r="B11" s="6" t="n">
        <v>1073</v>
      </c>
      <c r="C11" s="6" t="n">
        <v>1039</v>
      </c>
      <c r="D11" s="6" t="n">
        <v>1034</v>
      </c>
    </row>
    <row r="12">
      <c r="A12" s="4" t="inlineStr">
        <is>
          <t>Impairment of intangible assets</t>
        </is>
      </c>
      <c r="B12" s="6" t="n">
        <v>1027</v>
      </c>
      <c r="C12" s="6" t="n">
        <v>1258</v>
      </c>
      <c r="D12" s="6" t="n">
        <v>0</v>
      </c>
    </row>
    <row r="13">
      <c r="A13" s="4" t="inlineStr">
        <is>
          <t>Non cash lease expenses</t>
        </is>
      </c>
      <c r="B13" s="6" t="n">
        <v>983</v>
      </c>
      <c r="C13" s="6" t="n">
        <v>947</v>
      </c>
      <c r="D13" s="6" t="n">
        <v>0</v>
      </c>
    </row>
    <row r="14">
      <c r="A14" s="4" t="inlineStr">
        <is>
          <t>Accretion of asset retirement obligation</t>
        </is>
      </c>
      <c r="B14" s="6" t="n">
        <v>10</v>
      </c>
      <c r="C14" s="6" t="n">
        <v>0</v>
      </c>
      <c r="D14" s="6" t="n">
        <v>0</v>
      </c>
    </row>
    <row r="15">
      <c r="A15" s="4" t="inlineStr">
        <is>
          <t>Loss on fixed asset disposal</t>
        </is>
      </c>
      <c r="B15" s="6" t="n">
        <v>1</v>
      </c>
      <c r="C15" s="6" t="n">
        <v>318</v>
      </c>
      <c r="D15" s="6" t="n">
        <v>0</v>
      </c>
    </row>
    <row r="16">
      <c r="A16" s="4" t="inlineStr">
        <is>
          <t>Amortization of discount on notes receivable</t>
        </is>
      </c>
      <c r="B16" s="6" t="n">
        <v>0</v>
      </c>
      <c r="C16" s="6" t="n">
        <v>0</v>
      </c>
      <c r="D16" s="6" t="n">
        <v>-190</v>
      </c>
    </row>
    <row r="17">
      <c r="A17" s="4" t="inlineStr">
        <is>
          <t>Change in deferred income taxes</t>
        </is>
      </c>
      <c r="B17" s="6" t="n">
        <v>0</v>
      </c>
      <c r="C17" s="6" t="n">
        <v>0</v>
      </c>
      <c r="D17" s="6" t="n">
        <v>25541</v>
      </c>
    </row>
    <row r="18">
      <c r="A18" s="3" t="inlineStr">
        <is>
          <t>Increase (decrease) in cash resulting from changes in:</t>
        </is>
      </c>
    </row>
    <row r="19">
      <c r="A19" s="4" t="inlineStr">
        <is>
          <t>Accounts receivable</t>
        </is>
      </c>
      <c r="B19" s="6" t="n">
        <v>-3096</v>
      </c>
      <c r="C19" s="6" t="n">
        <v>-10938</v>
      </c>
      <c r="D19" s="6" t="n">
        <v>0</v>
      </c>
    </row>
    <row r="20">
      <c r="A20" s="4" t="inlineStr">
        <is>
          <t>Inventory</t>
        </is>
      </c>
      <c r="B20" s="6" t="n">
        <v>-1257</v>
      </c>
      <c r="C20" s="6" t="n">
        <v>6882</v>
      </c>
      <c r="D20" s="6" t="n">
        <v>-6519</v>
      </c>
    </row>
    <row r="21">
      <c r="A21" s="4" t="inlineStr">
        <is>
          <t>Prepaid expenses</t>
        </is>
      </c>
      <c r="B21" s="6" t="n">
        <v>1064</v>
      </c>
      <c r="C21" s="6" t="n">
        <v>4</v>
      </c>
      <c r="D21" s="6" t="n">
        <v>-4548</v>
      </c>
    </row>
    <row r="22">
      <c r="A22" s="4" t="inlineStr">
        <is>
          <t>Other assets</t>
        </is>
      </c>
      <c r="B22" s="6" t="n">
        <v>-119</v>
      </c>
      <c r="C22" s="6" t="n">
        <v>-5770</v>
      </c>
      <c r="D22" s="6" t="n">
        <v>3562</v>
      </c>
    </row>
    <row r="23">
      <c r="A23" s="4" t="inlineStr">
        <is>
          <t>Accounts payable</t>
        </is>
      </c>
      <c r="B23" s="6" t="n">
        <v>177</v>
      </c>
      <c r="C23" s="6" t="n">
        <v>-6171</v>
      </c>
      <c r="D23" s="6" t="n">
        <v>6585</v>
      </c>
    </row>
    <row r="24">
      <c r="A24" s="4" t="inlineStr">
        <is>
          <t>Accrued compensation</t>
        </is>
      </c>
      <c r="B24" s="6" t="n">
        <v>-2459</v>
      </c>
      <c r="C24" s="6" t="n">
        <v>-1722</v>
      </c>
      <c r="D24" s="6" t="n">
        <v>2083</v>
      </c>
    </row>
    <row r="25">
      <c r="A25" s="4" t="inlineStr">
        <is>
          <t>Accrued expenses</t>
        </is>
      </c>
      <c r="B25" s="6" t="n">
        <v>1746</v>
      </c>
      <c r="C25" s="6" t="n">
        <v>-57</v>
      </c>
      <c r="D25" s="6" t="n">
        <v>16074</v>
      </c>
    </row>
    <row r="26">
      <c r="A26" s="4" t="inlineStr">
        <is>
          <t>Income taxes</t>
        </is>
      </c>
      <c r="B26" s="6" t="n">
        <v>-10027</v>
      </c>
      <c r="C26" s="6" t="n">
        <v>436</v>
      </c>
      <c r="D26" s="6" t="n">
        <v>202</v>
      </c>
    </row>
    <row r="27">
      <c r="A27" s="4" t="inlineStr">
        <is>
          <t>Other liabilities</t>
        </is>
      </c>
      <c r="B27" s="6" t="n">
        <v>-1718</v>
      </c>
      <c r="C27" s="6" t="n">
        <v>-2717</v>
      </c>
      <c r="D27" s="6" t="n">
        <v>1164</v>
      </c>
    </row>
    <row r="28">
      <c r="A28" s="4" t="inlineStr">
        <is>
          <t>Net cash flows (used in) provided by operating activities</t>
        </is>
      </c>
      <c r="B28" s="6" t="n">
        <v>-30263</v>
      </c>
      <c r="C28" s="6" t="n">
        <v>-39412</v>
      </c>
      <c r="D28" s="6" t="n">
        <v>35796</v>
      </c>
    </row>
    <row r="29">
      <c r="A29" s="3" t="inlineStr">
        <is>
          <t>Cash flows from investing activities:</t>
        </is>
      </c>
    </row>
    <row r="30">
      <c r="A30" s="4" t="inlineStr">
        <is>
          <t>Purchases of property and equipment</t>
        </is>
      </c>
      <c r="B30" s="6" t="n">
        <v>-4228</v>
      </c>
      <c r="C30" s="6" t="n">
        <v>-1752</v>
      </c>
      <c r="D30" s="6" t="n">
        <v>-9419</v>
      </c>
    </row>
    <row r="31">
      <c r="A31" s="4" t="inlineStr">
        <is>
          <t>Patent application costs</t>
        </is>
      </c>
      <c r="B31" s="6" t="n">
        <v>-327</v>
      </c>
      <c r="C31" s="6" t="n">
        <v>-466</v>
      </c>
      <c r="D31" s="6" t="n">
        <v>-609</v>
      </c>
    </row>
    <row r="32">
      <c r="A32" s="4" t="inlineStr">
        <is>
          <t>Principal payments from note receivable</t>
        </is>
      </c>
      <c r="B32" s="6" t="n">
        <v>0</v>
      </c>
      <c r="C32" s="6" t="n">
        <v>2722</v>
      </c>
      <c r="D32" s="6" t="n">
        <v>778</v>
      </c>
    </row>
    <row r="33">
      <c r="A33" s="4" t="inlineStr">
        <is>
          <t>Proceeds from property and equipment sale</t>
        </is>
      </c>
      <c r="B33" s="6" t="n">
        <v>0</v>
      </c>
      <c r="C33" s="6" t="n">
        <v>0</v>
      </c>
      <c r="D33" s="6" t="n">
        <v>30</v>
      </c>
    </row>
    <row r="34">
      <c r="A34" s="4" t="inlineStr">
        <is>
          <t>Net cash flows (used in) provided by investing activities</t>
        </is>
      </c>
      <c r="B34" s="6" t="n">
        <v>-4555</v>
      </c>
      <c r="C34" s="6" t="n">
        <v>504</v>
      </c>
      <c r="D34" s="6" t="n">
        <v>-9220</v>
      </c>
    </row>
    <row r="35">
      <c r="A35" s="3" t="inlineStr">
        <is>
          <t>Cash flows from financing activities:</t>
        </is>
      </c>
    </row>
    <row r="36">
      <c r="A36" s="4" t="inlineStr">
        <is>
          <t>Proceeds from sale of Series B convertible preferred stock</t>
        </is>
      </c>
      <c r="B36" s="6" t="n">
        <v>100000</v>
      </c>
      <c r="C36" s="6" t="n">
        <v>0</v>
      </c>
      <c r="D36" s="6" t="n">
        <v>0</v>
      </c>
    </row>
    <row r="37">
      <c r="A37" s="4" t="inlineStr">
        <is>
          <t>Stock issuance costs</t>
        </is>
      </c>
      <c r="B37" s="6" t="n">
        <v>-7470</v>
      </c>
      <c r="C37" s="6" t="n">
        <v>0</v>
      </c>
      <c r="D37" s="6" t="n">
        <v>0</v>
      </c>
    </row>
    <row r="38">
      <c r="A38" s="4" t="inlineStr">
        <is>
          <t>Proceeds from term loans</t>
        </is>
      </c>
      <c r="B38" s="6" t="n">
        <v>59500</v>
      </c>
      <c r="C38" s="6" t="n">
        <v>72750</v>
      </c>
      <c r="D38" s="6" t="n">
        <v>0</v>
      </c>
    </row>
    <row r="39">
      <c r="A39" s="4" t="inlineStr">
        <is>
          <t>Deferred financing costs</t>
        </is>
      </c>
      <c r="B39" s="6" t="n">
        <v>-3235</v>
      </c>
      <c r="C39" s="6" t="n">
        <v>-6650</v>
      </c>
      <c r="D39" s="6" t="n">
        <v>0</v>
      </c>
    </row>
    <row r="40">
      <c r="A40" s="4" t="inlineStr">
        <is>
          <t>Repayment of term loans</t>
        </is>
      </c>
      <c r="B40" s="6" t="n">
        <v>-83872</v>
      </c>
      <c r="C40" s="6" t="n">
        <v>-1875</v>
      </c>
      <c r="D40" s="6" t="n">
        <v>0</v>
      </c>
    </row>
    <row r="41">
      <c r="A41" s="4" t="inlineStr">
        <is>
          <t>Prepayment premium on early repayment of term loan</t>
        </is>
      </c>
      <c r="B41" s="6" t="n">
        <v>-1439</v>
      </c>
      <c r="C41" s="6" t="n">
        <v>0</v>
      </c>
      <c r="D41" s="6" t="n">
        <v>0</v>
      </c>
    </row>
    <row r="42">
      <c r="A42" s="4" t="inlineStr">
        <is>
          <t>Stock repurchased for tax withholdings on vesting of restricted stock</t>
        </is>
      </c>
      <c r="B42" s="6" t="n">
        <v>-2334</v>
      </c>
      <c r="C42" s="6" t="n">
        <v>-1474</v>
      </c>
      <c r="D42" s="6" t="n">
        <v>-4914</v>
      </c>
    </row>
    <row r="43">
      <c r="A43" s="4" t="inlineStr">
        <is>
          <t>Proceeds from exercise of stock options</t>
        </is>
      </c>
      <c r="B43" s="6" t="n">
        <v>411</v>
      </c>
      <c r="C43" s="6" t="n">
        <v>108</v>
      </c>
      <c r="D43" s="6" t="n">
        <v>3555</v>
      </c>
    </row>
    <row r="44">
      <c r="A44" s="4" t="inlineStr">
        <is>
          <t>Stock repurchase under repurchase plan</t>
        </is>
      </c>
      <c r="B44" s="6" t="n">
        <v>0</v>
      </c>
      <c r="C44" s="6" t="n">
        <v>0</v>
      </c>
      <c r="D44" s="6" t="n">
        <v>-7572</v>
      </c>
    </row>
    <row r="45">
      <c r="A45" s="4" t="inlineStr">
        <is>
          <t>Payments under capital lease obligations</t>
        </is>
      </c>
      <c r="B45" s="6" t="n">
        <v>0</v>
      </c>
      <c r="C45" s="6" t="n">
        <v>0</v>
      </c>
      <c r="D45" s="6" t="n">
        <v>-3</v>
      </c>
    </row>
    <row r="46">
      <c r="A46" s="4" t="inlineStr">
        <is>
          <t>Net cash flows provided by (used in) financing activities</t>
        </is>
      </c>
      <c r="B46" s="6" t="n">
        <v>61561</v>
      </c>
      <c r="C46" s="6" t="n">
        <v>62859</v>
      </c>
      <c r="D46" s="6" t="n">
        <v>-8934</v>
      </c>
    </row>
    <row r="47">
      <c r="A47" s="4" t="inlineStr">
        <is>
          <t>Net change in cash</t>
        </is>
      </c>
      <c r="B47" s="6" t="n">
        <v>26743</v>
      </c>
      <c r="C47" s="6" t="n">
        <v>23951</v>
      </c>
      <c r="D47" s="6" t="n">
        <v>17642</v>
      </c>
    </row>
    <row r="48">
      <c r="A48" s="4" t="inlineStr">
        <is>
          <t>Cash and cash equivalents, beginning of year</t>
        </is>
      </c>
      <c r="B48" s="6" t="n">
        <v>69069</v>
      </c>
      <c r="C48" s="6" t="n">
        <v>45118</v>
      </c>
      <c r="D48" s="6" t="n">
        <v>27476</v>
      </c>
    </row>
    <row r="49">
      <c r="A49" s="4" t="inlineStr">
        <is>
          <t>Cash and cash equivalents, end of year</t>
        </is>
      </c>
      <c r="B49" s="7" t="n">
        <v>95812</v>
      </c>
      <c r="C49" s="7" t="n">
        <v>69069</v>
      </c>
      <c r="D49" s="7" t="n">
        <v>45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Term Loan Debt Issuance Costs (Details) - Term Loan - USD ($) $ in Thousands</t>
        </is>
      </c>
      <c r="B1" s="2" t="inlineStr">
        <is>
          <t>Dec. 31, 2020</t>
        </is>
      </c>
      <c r="C1" s="2" t="inlineStr">
        <is>
          <t>Jul. 02, 2020</t>
        </is>
      </c>
    </row>
    <row r="2">
      <c r="A2" s="4" t="inlineStr">
        <is>
          <t>Credit Facilities</t>
        </is>
      </c>
    </row>
    <row r="3">
      <c r="A3" s="3" t="inlineStr">
        <is>
          <t>Debt Instrument [Line Items]</t>
        </is>
      </c>
    </row>
    <row r="4">
      <c r="A4" s="4" t="inlineStr">
        <is>
          <t>Original issue discount</t>
        </is>
      </c>
      <c r="C4" s="7" t="n">
        <v>500</v>
      </c>
    </row>
    <row r="5">
      <c r="A5" s="4" t="inlineStr">
        <is>
          <t>Deferred financing costs</t>
        </is>
      </c>
      <c r="C5" s="6" t="n">
        <v>3253</v>
      </c>
    </row>
    <row r="6">
      <c r="A6" s="4" t="inlineStr">
        <is>
          <t>Hayfin Loan Agreement Term Loan</t>
        </is>
      </c>
    </row>
    <row r="7">
      <c r="A7" s="3" t="inlineStr">
        <is>
          <t>Debt Instrument [Line Items]</t>
        </is>
      </c>
    </row>
    <row r="8">
      <c r="A8" s="4" t="inlineStr">
        <is>
          <t>Original issue discount</t>
        </is>
      </c>
      <c r="B8" s="7" t="n">
        <v>307</v>
      </c>
    </row>
    <row r="9">
      <c r="A9" s="4" t="inlineStr">
        <is>
          <t>Long term debt | Hayfin Loan Agreement Term Loan</t>
        </is>
      </c>
    </row>
    <row r="10">
      <c r="A10" s="3" t="inlineStr">
        <is>
          <t>Debt Instrument [Line Items]</t>
        </is>
      </c>
    </row>
    <row r="11">
      <c r="A11" s="4" t="inlineStr">
        <is>
          <t>Original issue discount</t>
        </is>
      </c>
      <c r="C11" s="6" t="n">
        <v>333</v>
      </c>
    </row>
    <row r="12">
      <c r="A12" s="4" t="inlineStr">
        <is>
          <t>Deferred financing costs</t>
        </is>
      </c>
      <c r="C12" s="6" t="n">
        <v>2169</v>
      </c>
    </row>
    <row r="13">
      <c r="A13" s="4" t="inlineStr">
        <is>
          <t>Other current assets | Hayfin Loan Agreement Delayed Draw Term Loan</t>
        </is>
      </c>
    </row>
    <row r="14">
      <c r="A14" s="3" t="inlineStr">
        <is>
          <t>Debt Instrument [Line Items]</t>
        </is>
      </c>
    </row>
    <row r="15">
      <c r="A15" s="4" t="inlineStr">
        <is>
          <t>Original issue discount</t>
        </is>
      </c>
      <c r="C15" s="6" t="n">
        <v>167</v>
      </c>
    </row>
    <row r="16">
      <c r="A16" s="4" t="inlineStr">
        <is>
          <t>Deferred financing costs</t>
        </is>
      </c>
      <c r="C16" s="7" t="n">
        <v>10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 Term Debt - Term Loan Balances (Details) - USD ($) $ in Thousands</t>
        </is>
      </c>
      <c r="B1" s="2" t="inlineStr">
        <is>
          <t>Dec. 31, 2020</t>
        </is>
      </c>
      <c r="C1" s="2" t="inlineStr">
        <is>
          <t>Dec. 31, 2019</t>
        </is>
      </c>
      <c r="D1" s="2" t="inlineStr">
        <is>
          <t>Jun. 10, 2019</t>
        </is>
      </c>
    </row>
    <row r="2">
      <c r="A2" s="3" t="inlineStr">
        <is>
          <t>Debt Instrument [Line Items]</t>
        </is>
      </c>
    </row>
    <row r="3">
      <c r="A3" s="4" t="inlineStr">
        <is>
          <t>Long term debt</t>
        </is>
      </c>
      <c r="B3" s="7" t="n">
        <v>50000</v>
      </c>
    </row>
    <row r="4">
      <c r="A4" s="3" t="inlineStr">
        <is>
          <t>Current portion</t>
        </is>
      </c>
    </row>
    <row r="5">
      <c r="A5" s="4" t="inlineStr">
        <is>
          <t>Long-term debt</t>
        </is>
      </c>
      <c r="B5" s="6" t="n">
        <v>0</v>
      </c>
      <c r="C5" s="7" t="n">
        <v>3750</v>
      </c>
    </row>
    <row r="6">
      <c r="A6" s="3" t="inlineStr">
        <is>
          <t>Long-term</t>
        </is>
      </c>
    </row>
    <row r="7">
      <c r="A7" s="4" t="inlineStr">
        <is>
          <t>Long-term debt</t>
        </is>
      </c>
      <c r="B7" s="6" t="n">
        <v>47697</v>
      </c>
      <c r="C7" s="6" t="n">
        <v>61906</v>
      </c>
    </row>
    <row r="8">
      <c r="A8" s="4" t="inlineStr">
        <is>
          <t>Term Loan | Hayfin Loan Agreement Term Loan</t>
        </is>
      </c>
    </row>
    <row r="9">
      <c r="A9" s="3" t="inlineStr">
        <is>
          <t>Debt Instrument [Line Items]</t>
        </is>
      </c>
    </row>
    <row r="10">
      <c r="A10" s="4" t="inlineStr">
        <is>
          <t>Outstanding principal</t>
        </is>
      </c>
      <c r="B10" s="6" t="n">
        <v>50000</v>
      </c>
    </row>
    <row r="11">
      <c r="A11" s="4" t="inlineStr">
        <is>
          <t>Deferred financing costs</t>
        </is>
      </c>
      <c r="B11" s="6" t="n">
        <v>-1996</v>
      </c>
    </row>
    <row r="12">
      <c r="A12" s="4" t="inlineStr">
        <is>
          <t>Original issue discount</t>
        </is>
      </c>
      <c r="B12" s="6" t="n">
        <v>-307</v>
      </c>
    </row>
    <row r="13">
      <c r="A13" s="4" t="inlineStr">
        <is>
          <t>Long term debt</t>
        </is>
      </c>
      <c r="B13" s="7" t="n">
        <v>47697</v>
      </c>
    </row>
    <row r="14">
      <c r="A14" s="4" t="inlineStr">
        <is>
          <t>Term Loan | BT Loan Agreement</t>
        </is>
      </c>
    </row>
    <row r="15">
      <c r="A15" s="3" t="inlineStr">
        <is>
          <t>Debt Instrument [Line Items]</t>
        </is>
      </c>
    </row>
    <row r="16">
      <c r="A16" s="4" t="inlineStr">
        <is>
          <t>Original issue discount</t>
        </is>
      </c>
      <c r="D16" s="7" t="n">
        <v>-2300</v>
      </c>
    </row>
    <row r="17">
      <c r="A17" s="3" t="inlineStr">
        <is>
          <t>Current portion</t>
        </is>
      </c>
    </row>
    <row r="18">
      <c r="A18" s="4" t="inlineStr">
        <is>
          <t>Outstanding principal</t>
        </is>
      </c>
      <c r="C18" s="6" t="n">
        <v>3750</v>
      </c>
    </row>
    <row r="19">
      <c r="A19" s="4" t="inlineStr">
        <is>
          <t>Original issue discount</t>
        </is>
      </c>
      <c r="C19" s="6" t="n">
        <v>0</v>
      </c>
    </row>
    <row r="20">
      <c r="A20" s="4" t="inlineStr">
        <is>
          <t>Deferred financing cost</t>
        </is>
      </c>
      <c r="C20" s="6" t="n">
        <v>0</v>
      </c>
    </row>
    <row r="21">
      <c r="A21" s="4" t="inlineStr">
        <is>
          <t>Long-term debt</t>
        </is>
      </c>
      <c r="C21" s="6" t="n">
        <v>3750</v>
      </c>
    </row>
    <row r="22">
      <c r="A22" s="3" t="inlineStr">
        <is>
          <t>Long-term</t>
        </is>
      </c>
    </row>
    <row r="23">
      <c r="A23" s="4" t="inlineStr">
        <is>
          <t>Outstanding principal</t>
        </is>
      </c>
      <c r="C23" s="6" t="n">
        <v>69375</v>
      </c>
    </row>
    <row r="24">
      <c r="A24" s="4" t="inlineStr">
        <is>
          <t>Original issue discount</t>
        </is>
      </c>
      <c r="C24" s="6" t="n">
        <v>-1890</v>
      </c>
    </row>
    <row r="25">
      <c r="A25" s="4" t="inlineStr">
        <is>
          <t>Deferred financing cost</t>
        </is>
      </c>
      <c r="C25" s="6" t="n">
        <v>-5579</v>
      </c>
    </row>
    <row r="26">
      <c r="A26" s="4" t="inlineStr">
        <is>
          <t>Long-term debt</t>
        </is>
      </c>
      <c r="C26" s="7" t="n">
        <v>61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Term Loan Interest Expense (Details) - Term Loan - USD ($) $ in Thousands</t>
        </is>
      </c>
      <c r="B1" s="2" t="inlineStr">
        <is>
          <t>12 Months Ended</t>
        </is>
      </c>
    </row>
    <row r="2">
      <c r="B2" s="2" t="inlineStr">
        <is>
          <t>Dec. 31, 2020</t>
        </is>
      </c>
      <c r="C2" s="2" t="inlineStr">
        <is>
          <t>Dec. 31, 2019</t>
        </is>
      </c>
    </row>
    <row r="3">
      <c r="A3" s="4" t="inlineStr">
        <is>
          <t>Hayfin Loan Agreement Term Loan</t>
        </is>
      </c>
    </row>
    <row r="4">
      <c r="A4" s="3" t="inlineStr">
        <is>
          <t>Debt Instrument [Line Items]</t>
        </is>
      </c>
    </row>
    <row r="5">
      <c r="A5" s="4" t="inlineStr">
        <is>
          <t>Interest on principal balance</t>
        </is>
      </c>
      <c r="B5" s="7" t="n">
        <v>2085</v>
      </c>
    </row>
    <row r="6">
      <c r="A6" s="4" t="inlineStr">
        <is>
          <t>Accretion of original issue discount</t>
        </is>
      </c>
      <c r="B6" s="6" t="n">
        <v>26</v>
      </c>
    </row>
    <row r="7">
      <c r="A7" s="4" t="inlineStr">
        <is>
          <t>Amortization of deferred financing costs</t>
        </is>
      </c>
      <c r="B7" s="6" t="n">
        <v>173</v>
      </c>
    </row>
    <row r="8">
      <c r="A8" s="4" t="inlineStr">
        <is>
          <t>Interest expense</t>
        </is>
      </c>
      <c r="B8" s="6" t="n">
        <v>2284</v>
      </c>
    </row>
    <row r="9">
      <c r="A9" s="4" t="inlineStr">
        <is>
          <t>Hayfin Loan Agreement Delayed Draw Term Loan</t>
        </is>
      </c>
    </row>
    <row r="10">
      <c r="A10" s="3" t="inlineStr">
        <is>
          <t>Debt Instrument [Line Items]</t>
        </is>
      </c>
    </row>
    <row r="11">
      <c r="A11" s="4" t="inlineStr">
        <is>
          <t>Commitment fee</t>
        </is>
      </c>
      <c r="B11" s="6" t="n">
        <v>128</v>
      </c>
    </row>
    <row r="12">
      <c r="A12" s="4" t="inlineStr">
        <is>
          <t>Accretion of original issue discount</t>
        </is>
      </c>
      <c r="B12" s="6" t="n">
        <v>83</v>
      </c>
    </row>
    <row r="13">
      <c r="A13" s="4" t="inlineStr">
        <is>
          <t>Amortization of deferred financing costs</t>
        </is>
      </c>
      <c r="B13" s="6" t="n">
        <v>542</v>
      </c>
    </row>
    <row r="14">
      <c r="A14" s="4" t="inlineStr">
        <is>
          <t>Interest expense</t>
        </is>
      </c>
      <c r="B14" s="6" t="n">
        <v>753</v>
      </c>
    </row>
    <row r="15">
      <c r="A15" s="4" t="inlineStr">
        <is>
          <t>BT Loan Agreement</t>
        </is>
      </c>
    </row>
    <row r="16">
      <c r="A16" s="3" t="inlineStr">
        <is>
          <t>Debt Instrument [Line Items]</t>
        </is>
      </c>
    </row>
    <row r="17">
      <c r="A17" s="4" t="inlineStr">
        <is>
          <t>Interest on principal balance</t>
        </is>
      </c>
      <c r="B17" s="6" t="n">
        <v>3773</v>
      </c>
      <c r="C17" s="7" t="n">
        <v>4331</v>
      </c>
    </row>
    <row r="18">
      <c r="A18" s="4" t="inlineStr">
        <is>
          <t>Accretion of amendment fee</t>
        </is>
      </c>
      <c r="B18" s="6" t="n">
        <v>53</v>
      </c>
      <c r="C18" s="6" t="n">
        <v>0</v>
      </c>
    </row>
    <row r="19">
      <c r="A19" s="4" t="inlineStr">
        <is>
          <t>Accretion of original issue discount</t>
        </is>
      </c>
      <c r="B19" s="6" t="n">
        <v>354</v>
      </c>
      <c r="C19" s="6" t="n">
        <v>360</v>
      </c>
    </row>
    <row r="20">
      <c r="A20" s="4" t="inlineStr">
        <is>
          <t>Amortization of deferred financing costs</t>
        </is>
      </c>
      <c r="B20" s="6" t="n">
        <v>1051</v>
      </c>
      <c r="C20" s="6" t="n">
        <v>1071</v>
      </c>
    </row>
    <row r="21">
      <c r="A21" s="4" t="inlineStr">
        <is>
          <t>Interest expense</t>
        </is>
      </c>
      <c r="B21" s="7" t="n">
        <v>5231</v>
      </c>
      <c r="C21" s="7" t="n">
        <v>57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Dec. 31, 2020USD ($)</t>
        </is>
      </c>
    </row>
    <row r="2">
      <c r="A2" s="3" t="inlineStr">
        <is>
          <t>Debt Disclosure [Abstract]</t>
        </is>
      </c>
    </row>
    <row r="3">
      <c r="A3" s="4" t="inlineStr">
        <is>
          <t>2021</t>
        </is>
      </c>
      <c r="B3" s="7" t="n">
        <v>0</v>
      </c>
    </row>
    <row r="4">
      <c r="A4" s="4" t="inlineStr">
        <is>
          <t>2022</t>
        </is>
      </c>
      <c r="B4" s="6" t="n">
        <v>0</v>
      </c>
    </row>
    <row r="5">
      <c r="A5" s="4" t="inlineStr">
        <is>
          <t>2023</t>
        </is>
      </c>
      <c r="B5" s="6" t="n">
        <v>0</v>
      </c>
    </row>
    <row r="6">
      <c r="A6" s="4" t="inlineStr">
        <is>
          <t>2024</t>
        </is>
      </c>
      <c r="B6" s="6" t="n">
        <v>0</v>
      </c>
    </row>
    <row r="7">
      <c r="A7" s="4" t="inlineStr">
        <is>
          <t>2025</t>
        </is>
      </c>
      <c r="B7" s="6" t="n">
        <v>50000</v>
      </c>
    </row>
    <row r="8">
      <c r="A8" s="4" t="inlineStr">
        <is>
          <t>Thereafter</t>
        </is>
      </c>
      <c r="B8" s="6" t="n">
        <v>0</v>
      </c>
    </row>
    <row r="9">
      <c r="A9" s="4" t="inlineStr">
        <is>
          <t>Long term debt</t>
        </is>
      </c>
      <c r="B9" s="7"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Term Loan Extinguishment of Debt (Details) - USD ($) $ in Thousands</t>
        </is>
      </c>
      <c r="B1" s="2" t="inlineStr">
        <is>
          <t>Jul. 02, 2020</t>
        </is>
      </c>
      <c r="C1" s="2" t="inlineStr">
        <is>
          <t>Dec. 31, 2020</t>
        </is>
      </c>
      <c r="D1" s="2" t="inlineStr">
        <is>
          <t>Dec. 31, 2020</t>
        </is>
      </c>
      <c r="E1" s="2" t="inlineStr">
        <is>
          <t>Dec. 31, 2019</t>
        </is>
      </c>
      <c r="F1" s="2" t="inlineStr">
        <is>
          <t>Dec. 31, 2018</t>
        </is>
      </c>
    </row>
    <row r="2">
      <c r="A2" s="3" t="inlineStr">
        <is>
          <t>Extinguishment of Debt [Line Items]</t>
        </is>
      </c>
    </row>
    <row r="3">
      <c r="A3" s="4" t="inlineStr">
        <is>
          <t>Loss on extinguishment of debt</t>
        </is>
      </c>
      <c r="C3" s="7" t="n">
        <v>8200</v>
      </c>
      <c r="D3" s="7" t="n">
        <v>8201</v>
      </c>
      <c r="E3" s="7" t="n">
        <v>0</v>
      </c>
      <c r="F3" s="7" t="n">
        <v>0</v>
      </c>
    </row>
    <row r="4">
      <c r="A4" s="4" t="inlineStr">
        <is>
          <t>BT Loan Agreement</t>
        </is>
      </c>
    </row>
    <row r="5">
      <c r="A5" s="3" t="inlineStr">
        <is>
          <t>Extinguishment of Debt [Line Items]</t>
        </is>
      </c>
    </row>
    <row r="6">
      <c r="A6" s="4" t="inlineStr">
        <is>
          <t>Unamortized deferred financing costs</t>
        </is>
      </c>
      <c r="B6" s="7" t="n">
        <v>4528</v>
      </c>
    </row>
    <row r="7">
      <c r="A7" s="4" t="inlineStr">
        <is>
          <t>Unamortized original issue discount</t>
        </is>
      </c>
      <c r="B7" s="6" t="n">
        <v>1538</v>
      </c>
    </row>
    <row r="8">
      <c r="A8" s="4" t="inlineStr">
        <is>
          <t>Unamortized amendment fee</t>
        </is>
      </c>
      <c r="B8" s="6" t="n">
        <v>671</v>
      </c>
    </row>
    <row r="9">
      <c r="A9" s="4" t="inlineStr">
        <is>
          <t>Prepayment premium</t>
        </is>
      </c>
      <c r="B9" s="6" t="n">
        <v>1439</v>
      </c>
    </row>
    <row r="10">
      <c r="A10" s="4" t="inlineStr">
        <is>
          <t>Other fees</t>
        </is>
      </c>
      <c r="B10" s="6" t="n">
        <v>25</v>
      </c>
    </row>
    <row r="11">
      <c r="A11" s="4" t="inlineStr">
        <is>
          <t>Loss on extinguishment of debt</t>
        </is>
      </c>
      <c r="B11" s="7" t="n">
        <v>8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et Loss Per Common Share - Narrative (Details) - shares</t>
        </is>
      </c>
      <c r="B1" s="2" t="inlineStr">
        <is>
          <t>Dec. 31, 2020</t>
        </is>
      </c>
      <c r="C1" s="2" t="inlineStr">
        <is>
          <t>Dec. 31, 2019</t>
        </is>
      </c>
    </row>
    <row r="2">
      <c r="A2" s="3" t="inlineStr">
        <is>
          <t>Earnings Per Share [Abstract]</t>
        </is>
      </c>
    </row>
    <row r="3">
      <c r="A3" s="4" t="inlineStr">
        <is>
          <t>Preferred stock, shares issued (in shares)</t>
        </is>
      </c>
      <c r="B3" s="6" t="n">
        <v>0</v>
      </c>
      <c r="C3" s="6" t="n">
        <v>0</v>
      </c>
    </row>
    <row r="4">
      <c r="A4" s="4" t="inlineStr">
        <is>
          <t>Preferred stock, shares authorized (in shares)</t>
        </is>
      </c>
      <c r="B4"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Basic Net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7" t="n">
        <v>-16580</v>
      </c>
      <c r="C4" s="7" t="n">
        <v>-19417</v>
      </c>
      <c r="D4" s="7" t="n">
        <v>-8466</v>
      </c>
      <c r="E4" s="7" t="n">
        <v>-4821</v>
      </c>
      <c r="F4" s="7" t="n">
        <v>-7476</v>
      </c>
      <c r="G4" s="7" t="n">
        <v>12379</v>
      </c>
      <c r="H4" s="7" t="n">
        <v>-17210</v>
      </c>
      <c r="I4" s="7" t="n">
        <v>-13273</v>
      </c>
      <c r="J4" s="7" t="n">
        <v>-49284</v>
      </c>
      <c r="K4" s="7" t="n">
        <v>-25580</v>
      </c>
      <c r="L4" s="7" t="n">
        <v>-29979</v>
      </c>
    </row>
    <row r="5">
      <c r="A5" s="3" t="inlineStr">
        <is>
          <t>Adjustments to reconcile to net loss available to common stockholders:</t>
        </is>
      </c>
    </row>
    <row r="6">
      <c r="A6" s="4" t="inlineStr">
        <is>
          <t>Accumulated dividend on Series B Convertible Preferred Stock</t>
        </is>
      </c>
      <c r="J6" s="6" t="n">
        <v>2016</v>
      </c>
      <c r="K6" s="6" t="n">
        <v>0</v>
      </c>
      <c r="L6" s="6" t="n">
        <v>0</v>
      </c>
    </row>
    <row r="7">
      <c r="A7" s="4" t="inlineStr">
        <is>
          <t>Amortization of beneficial conversion feature</t>
        </is>
      </c>
      <c r="J7" s="6" t="n">
        <v>31110</v>
      </c>
      <c r="K7" s="6" t="n">
        <v>0</v>
      </c>
      <c r="L7" s="6" t="n">
        <v>0</v>
      </c>
    </row>
    <row r="8">
      <c r="A8" s="4" t="inlineStr">
        <is>
          <t>Accretion of increasing-rate dividend feature</t>
        </is>
      </c>
      <c r="J8" s="6" t="n">
        <v>918</v>
      </c>
      <c r="K8" s="6" t="n">
        <v>0</v>
      </c>
      <c r="L8" s="6" t="n">
        <v>0</v>
      </c>
    </row>
    <row r="9">
      <c r="A9" s="4" t="inlineStr">
        <is>
          <t>Total adjustments</t>
        </is>
      </c>
      <c r="J9" s="6" t="n">
        <v>34044</v>
      </c>
      <c r="K9" s="6" t="n">
        <v>0</v>
      </c>
      <c r="L9" s="6" t="n">
        <v>0</v>
      </c>
    </row>
    <row r="10">
      <c r="A10" s="4" t="inlineStr">
        <is>
          <t>Net loss available to common stockholders</t>
        </is>
      </c>
      <c r="J10" s="7" t="n">
        <v>-83328</v>
      </c>
      <c r="K10" s="7" t="n">
        <v>-25580</v>
      </c>
      <c r="L10" s="7" t="n">
        <v>-29979</v>
      </c>
    </row>
    <row r="11">
      <c r="A11" s="4" t="inlineStr">
        <is>
          <t>Weighted average shares outstanding - basic (in shares)</t>
        </is>
      </c>
      <c r="J11" s="6" t="n">
        <v>108257112</v>
      </c>
      <c r="K11" s="6" t="n">
        <v>106946384</v>
      </c>
      <c r="L11" s="6" t="n">
        <v>105596256</v>
      </c>
    </row>
    <row r="12">
      <c r="A12" s="4" t="inlineStr">
        <is>
          <t>Basic net (loss) income per common share (in dollars per share)</t>
        </is>
      </c>
      <c r="B12" s="9" t="n">
        <v>-0.17</v>
      </c>
      <c r="C12" s="9" t="n">
        <v>-0.48</v>
      </c>
      <c r="D12" s="9" t="n">
        <v>-0.08</v>
      </c>
      <c r="E12" s="9" t="n">
        <v>-0.04</v>
      </c>
      <c r="F12" s="9" t="n">
        <v>-0.07000000000000001</v>
      </c>
      <c r="G12" s="9" t="n">
        <v>0.12</v>
      </c>
      <c r="H12" s="9" t="n">
        <v>-0.16</v>
      </c>
      <c r="I12" s="9" t="n">
        <v>-0.12</v>
      </c>
      <c r="J12" s="9" t="n">
        <v>-0.77</v>
      </c>
      <c r="K12" s="9" t="n">
        <v>-0.24</v>
      </c>
      <c r="L12" s="9" t="n">
        <v>-0.2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Diluted Net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utation of basic and diluted net loss per share [Abstract]</t>
        </is>
      </c>
    </row>
    <row r="4">
      <c r="A4" s="4" t="inlineStr">
        <is>
          <t>Net loss available to common stockholders</t>
        </is>
      </c>
      <c r="J4" s="7" t="n">
        <v>-83328</v>
      </c>
      <c r="K4" s="7" t="n">
        <v>-25580</v>
      </c>
      <c r="L4" s="7" t="n">
        <v>-29979</v>
      </c>
    </row>
    <row r="5">
      <c r="A5" s="4" t="inlineStr">
        <is>
          <t>Dividends on Series B Convertible Preferred Stock</t>
        </is>
      </c>
      <c r="J5" s="6" t="n">
        <v>34044</v>
      </c>
      <c r="K5" s="6" t="n">
        <v>0</v>
      </c>
      <c r="L5" s="6" t="n">
        <v>0</v>
      </c>
    </row>
    <row r="6">
      <c r="A6" s="4" t="inlineStr">
        <is>
          <t>Numerator - net loss available to common stockholders adjusted for hypothetical conversion of Series B Convertible Preferred Stock</t>
        </is>
      </c>
      <c r="J6" s="7" t="n">
        <v>-83328</v>
      </c>
      <c r="K6" s="7" t="n">
        <v>-25580</v>
      </c>
      <c r="L6" s="7" t="n">
        <v>-29979</v>
      </c>
    </row>
    <row r="7">
      <c r="A7" s="4" t="inlineStr">
        <is>
          <t>Denominator - weighted average common shares outstanding adjusted for potential common shares (in shares)</t>
        </is>
      </c>
      <c r="J7" s="6" t="n">
        <v>108257112</v>
      </c>
      <c r="K7" s="6" t="n">
        <v>106946384</v>
      </c>
      <c r="L7" s="6" t="n">
        <v>105596256</v>
      </c>
    </row>
    <row r="8">
      <c r="A8" s="4" t="inlineStr">
        <is>
          <t>Diluted net loss per common share (in dollars per share)</t>
        </is>
      </c>
      <c r="B8" s="9" t="n">
        <v>-0.17</v>
      </c>
      <c r="C8" s="9" t="n">
        <v>-0.48</v>
      </c>
      <c r="D8" s="9" t="n">
        <v>-0.08</v>
      </c>
      <c r="E8" s="9" t="n">
        <v>-0.04</v>
      </c>
      <c r="F8" s="9" t="n">
        <v>-0.07000000000000001</v>
      </c>
      <c r="G8" s="9" t="n">
        <v>0.11</v>
      </c>
      <c r="H8" s="9" t="n">
        <v>-0.16</v>
      </c>
      <c r="I8" s="9" t="n">
        <v>-0.12</v>
      </c>
      <c r="J8" s="9" t="n">
        <v>-0.77</v>
      </c>
      <c r="K8" s="9" t="n">
        <v>-0.24</v>
      </c>
      <c r="L8" s="9" t="n">
        <v>-0.28</v>
      </c>
    </row>
    <row r="9">
      <c r="A9" s="3" t="inlineStr">
        <is>
          <t>Antidilutive Securities Excluded from Computation of Earnings Per Share [Line Items]</t>
        </is>
      </c>
    </row>
    <row r="10">
      <c r="A10" s="4" t="inlineStr">
        <is>
          <t>Potential common shares (in shares)</t>
        </is>
      </c>
      <c r="J10" s="6" t="n">
        <v>15687044</v>
      </c>
      <c r="K10" s="6" t="n">
        <v>2135806</v>
      </c>
      <c r="L10" s="6" t="n">
        <v>3538921</v>
      </c>
    </row>
    <row r="11">
      <c r="A11" s="4" t="inlineStr">
        <is>
          <t>Convertible preferred stock Series B</t>
        </is>
      </c>
    </row>
    <row r="12">
      <c r="A12" s="3" t="inlineStr">
        <is>
          <t>Antidilutive Securities Excluded from Computation of Earnings Per Share [Line Items]</t>
        </is>
      </c>
    </row>
    <row r="13">
      <c r="A13" s="4" t="inlineStr">
        <is>
          <t>Potential common shares (in shares)</t>
        </is>
      </c>
      <c r="J13" s="6" t="n">
        <v>12987013</v>
      </c>
      <c r="K13" s="6" t="n">
        <v>0</v>
      </c>
      <c r="L13" s="6" t="n">
        <v>0</v>
      </c>
    </row>
    <row r="14">
      <c r="A14" s="4" t="inlineStr">
        <is>
          <t>Restricted stock awards</t>
        </is>
      </c>
    </row>
    <row r="15">
      <c r="A15" s="3" t="inlineStr">
        <is>
          <t>Antidilutive Securities Excluded from Computation of Earnings Per Share [Line Items]</t>
        </is>
      </c>
    </row>
    <row r="16">
      <c r="A16" s="4" t="inlineStr">
        <is>
          <t>Potential common shares (in shares)</t>
        </is>
      </c>
      <c r="J16" s="6" t="n">
        <v>1299770</v>
      </c>
      <c r="K16" s="6" t="n">
        <v>1157563</v>
      </c>
      <c r="L16" s="6" t="n">
        <v>365978</v>
      </c>
    </row>
    <row r="17">
      <c r="A17" s="4" t="inlineStr">
        <is>
          <t>Outstanding stock options</t>
        </is>
      </c>
    </row>
    <row r="18">
      <c r="A18" s="3" t="inlineStr">
        <is>
          <t>Antidilutive Securities Excluded from Computation of Earnings Per Share [Line Items]</t>
        </is>
      </c>
    </row>
    <row r="19">
      <c r="A19" s="4" t="inlineStr">
        <is>
          <t>Potential common shares (in shares)</t>
        </is>
      </c>
      <c r="J19" s="6" t="n">
        <v>752499</v>
      </c>
      <c r="K19" s="6" t="n">
        <v>978243</v>
      </c>
      <c r="L19" s="6" t="n">
        <v>3172943</v>
      </c>
    </row>
    <row r="20">
      <c r="A20" s="4" t="inlineStr">
        <is>
          <t>Restricted stock unit awards</t>
        </is>
      </c>
    </row>
    <row r="21">
      <c r="A21" s="3" t="inlineStr">
        <is>
          <t>Antidilutive Securities Excluded from Computation of Earnings Per Share [Line Items]</t>
        </is>
      </c>
    </row>
    <row r="22">
      <c r="A22" s="4" t="inlineStr">
        <is>
          <t>Potential common shares (in shares)</t>
        </is>
      </c>
      <c r="J22" s="6" t="n">
        <v>616141</v>
      </c>
      <c r="K22" s="6" t="n">
        <v>0</v>
      </c>
      <c r="L22" s="6" t="n">
        <v>0</v>
      </c>
    </row>
    <row r="23">
      <c r="A23" s="4" t="inlineStr">
        <is>
          <t>Performance stock unit awards</t>
        </is>
      </c>
    </row>
    <row r="24">
      <c r="A24" s="3" t="inlineStr">
        <is>
          <t>Antidilutive Securities Excluded from Computation of Earnings Per Share [Line Items]</t>
        </is>
      </c>
    </row>
    <row r="25">
      <c r="A25" s="4" t="inlineStr">
        <is>
          <t>Potential common shares (in shares)</t>
        </is>
      </c>
      <c r="J25" s="6" t="n">
        <v>31621</v>
      </c>
      <c r="K25" s="6" t="n">
        <v>0</v>
      </c>
      <c r="L25" s="6"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2" customWidth="1" min="2" max="2"/>
    <col width="37" customWidth="1" min="3" max="3"/>
    <col width="37" customWidth="1" min="4" max="4"/>
    <col width="31" customWidth="1" min="5" max="5"/>
    <col width="21" customWidth="1" min="6" max="6"/>
  </cols>
  <sheetData>
    <row r="1">
      <c r="A1" s="1" t="inlineStr">
        <is>
          <t>Equity - Convertible Preferred Stock Series B (Details)</t>
        </is>
      </c>
      <c r="B1" s="2" t="inlineStr">
        <is>
          <t>Jul. 02, 2020USD ($)daydirector$ / shares</t>
        </is>
      </c>
      <c r="C1" s="2" t="inlineStr">
        <is>
          <t>Dec. 31, 2020USD ($)$ / sharesshares</t>
        </is>
      </c>
      <c r="D1" s="2" t="inlineStr">
        <is>
          <t>Dec. 31, 2020USD ($)$ / sharesshares</t>
        </is>
      </c>
      <c r="E1" s="2" t="inlineStr">
        <is>
          <t>Dec. 31, 2019USD ($)$ / shares</t>
        </is>
      </c>
      <c r="F1" s="2" t="inlineStr">
        <is>
          <t>Dec. 31, 2018USD ($)</t>
        </is>
      </c>
    </row>
    <row r="2">
      <c r="A2" s="3" t="inlineStr">
        <is>
          <t>Dividends Payable [Line Items]</t>
        </is>
      </c>
    </row>
    <row r="3">
      <c r="A3" s="4" t="inlineStr">
        <is>
          <t>Series B convertible preferred stock par value (in dollars per share) | $ / shares</t>
        </is>
      </c>
      <c r="C3" s="8" t="n">
        <v>0.001</v>
      </c>
      <c r="D3" s="8" t="n">
        <v>0.001</v>
      </c>
      <c r="E3" s="8" t="n">
        <v>0.001</v>
      </c>
    </row>
    <row r="4">
      <c r="A4" s="4" t="inlineStr">
        <is>
          <t>Proceeds from sale of Series B convertible preferred stock</t>
        </is>
      </c>
      <c r="D4" s="7" t="n">
        <v>100000000</v>
      </c>
      <c r="E4" s="7" t="n">
        <v>0</v>
      </c>
      <c r="F4" s="7" t="n">
        <v>0</v>
      </c>
    </row>
    <row r="5">
      <c r="A5" s="4" t="inlineStr">
        <is>
          <t>Amortization of beneficial conversion feature</t>
        </is>
      </c>
      <c r="D5" s="6" t="n">
        <v>31110000</v>
      </c>
      <c r="E5" s="6" t="n">
        <v>0</v>
      </c>
      <c r="F5" s="6" t="n">
        <v>0</v>
      </c>
    </row>
    <row r="6">
      <c r="A6" s="4" t="inlineStr">
        <is>
          <t>Accretion of increasing-rate dividend feature</t>
        </is>
      </c>
      <c r="D6" s="6" t="n">
        <v>918000</v>
      </c>
      <c r="E6" s="6" t="n">
        <v>0</v>
      </c>
      <c r="F6" s="6" t="n">
        <v>0</v>
      </c>
    </row>
    <row r="7">
      <c r="A7" s="4" t="inlineStr">
        <is>
          <t>Series B Preferred convertible Stock, dividends accrued but not recorded for the period</t>
        </is>
      </c>
      <c r="D7" s="6" t="n">
        <v>2016000</v>
      </c>
      <c r="E7" s="7" t="n">
        <v>0</v>
      </c>
      <c r="F7" s="7" t="n">
        <v>0</v>
      </c>
    </row>
    <row r="8">
      <c r="A8" s="4" t="inlineStr">
        <is>
          <t>Preferred Class B Convertible Stock</t>
        </is>
      </c>
    </row>
    <row r="9">
      <c r="A9" s="3" t="inlineStr">
        <is>
          <t>Dividends Payable [Line Items]</t>
        </is>
      </c>
    </row>
    <row r="10">
      <c r="A10" s="4" t="inlineStr">
        <is>
          <t>Series B convertible preferred stock par value (in dollars per share) | $ / shares</t>
        </is>
      </c>
      <c r="B10" s="8" t="n">
        <v>0.001</v>
      </c>
    </row>
    <row r="11">
      <c r="A11" s="4" t="inlineStr">
        <is>
          <t>Proceeds from sale of Series B convertible preferred stock</t>
        </is>
      </c>
      <c r="B11" s="7" t="n">
        <v>100000000</v>
      </c>
    </row>
    <row r="12">
      <c r="A12" s="4" t="inlineStr">
        <is>
          <t>Series B preferred stock, conversion price (in dollars per share) | $ / shares</t>
        </is>
      </c>
      <c r="B12" s="9" t="n">
        <v>3.85</v>
      </c>
    </row>
    <row r="13">
      <c r="A13" s="4" t="inlineStr">
        <is>
          <t>Conversion ratio of Series B preferred stock to common stock</t>
        </is>
      </c>
      <c r="B13" s="11" t="n">
        <v>259.74</v>
      </c>
    </row>
    <row r="14">
      <c r="A14" s="4" t="inlineStr">
        <is>
          <t>Series B preferred stock, minimum percentage of conversion stock price to trigger conversion (percent)</t>
        </is>
      </c>
      <c r="B14" s="4" t="inlineStr">
        <is>
          <t>200.00%</t>
        </is>
      </c>
    </row>
    <row r="15">
      <c r="A15" s="4" t="inlineStr">
        <is>
          <t>Number of trading days within consecutive day trading period common stock must exceed trigger conversion price | day</t>
        </is>
      </c>
      <c r="B15" s="6" t="n">
        <v>20</v>
      </c>
    </row>
    <row r="16">
      <c r="A16" s="4" t="inlineStr">
        <is>
          <t>Series B preferred stock, threshold number of consecutive trading days | day</t>
        </is>
      </c>
      <c r="B16" s="6" t="n">
        <v>30</v>
      </c>
    </row>
    <row r="17">
      <c r="A17" s="4" t="inlineStr">
        <is>
          <t>Number of board seats elected by Series B preferred stockholders | director</t>
        </is>
      </c>
      <c r="B17" s="6" t="n">
        <v>2</v>
      </c>
    </row>
    <row r="18">
      <c r="A18" s="4" t="inlineStr">
        <is>
          <t>Series B preferred stock, maximum voting stock percentage on an as-converted basis (percent)</t>
        </is>
      </c>
      <c r="B18" s="4" t="inlineStr">
        <is>
          <t>19.90%</t>
        </is>
      </c>
    </row>
    <row r="19">
      <c r="A19" s="4" t="inlineStr">
        <is>
          <t>Series B preferred stock, increasing-rate dividend feature</t>
        </is>
      </c>
      <c r="B19" s="7" t="n">
        <v>1800000</v>
      </c>
    </row>
    <row r="20">
      <c r="A20" s="4" t="inlineStr">
        <is>
          <t>Accretion of increasing-rate dividend feature</t>
        </is>
      </c>
      <c r="D20" s="7" t="n">
        <v>900000</v>
      </c>
    </row>
    <row r="21">
      <c r="A21" s="4" t="inlineStr">
        <is>
          <t>Series B Preferred convertible Stock, dividends accrued but not recorded for the period</t>
        </is>
      </c>
      <c r="C21" s="7" t="n">
        <v>2000000</v>
      </c>
    </row>
    <row r="22">
      <c r="A22" s="4" t="inlineStr">
        <is>
          <t>Series B Preferred convertible stock, shares issuable upon conversion (shares) | shares</t>
        </is>
      </c>
      <c r="C22" s="6" t="n">
        <v>26497570</v>
      </c>
      <c r="D22" s="6" t="n">
        <v>26497570</v>
      </c>
    </row>
    <row r="23">
      <c r="A23" s="4" t="inlineStr">
        <is>
          <t>Preferred Class B Convertible Stock | Discounted Dividend Rate prior to Quarterly Dividend Payment ending on June 30,2021</t>
        </is>
      </c>
    </row>
    <row r="24">
      <c r="A24" s="3" t="inlineStr">
        <is>
          <t>Dividends Payable [Line Items]</t>
        </is>
      </c>
    </row>
    <row r="25">
      <c r="A25" s="4" t="inlineStr">
        <is>
          <t>Series B convertible stock, cumulative dividend (percent)</t>
        </is>
      </c>
      <c r="B25" s="4" t="inlineStr">
        <is>
          <t>4.00%</t>
        </is>
      </c>
    </row>
    <row r="26">
      <c r="A26" s="4" t="inlineStr">
        <is>
          <t>Preferred Class B Convertible Stock | Perpetual Dividend Rate after Quarterly Dividend Payment ending on June 30, 2021</t>
        </is>
      </c>
    </row>
    <row r="27">
      <c r="A27" s="3" t="inlineStr">
        <is>
          <t>Dividends Payable [Line Items]</t>
        </is>
      </c>
    </row>
    <row r="28">
      <c r="A28" s="4" t="inlineStr">
        <is>
          <t>Series B convertible stock, cumulative dividend (percent)</t>
        </is>
      </c>
      <c r="B28" s="4" t="inlineStr">
        <is>
          <t>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Series B Preferred Stock (Details) - USD ($) $ in Thousand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Series B Preferred Stock, outstanding, beginning (in shares)</t>
        </is>
      </c>
      <c r="B4" s="6" t="n">
        <v>0</v>
      </c>
    </row>
    <row r="5">
      <c r="A5" s="4" t="inlineStr">
        <is>
          <t>Series B Preferred Stock, outstanding, ending (in shares)</t>
        </is>
      </c>
      <c r="B5" s="6" t="n">
        <v>100000</v>
      </c>
      <c r="C5" s="6" t="n">
        <v>0</v>
      </c>
    </row>
    <row r="6">
      <c r="A6" s="4" t="inlineStr">
        <is>
          <t>Series B Preferred Stock, outstanding, beginning</t>
        </is>
      </c>
      <c r="B6" s="7" t="n">
        <v>0</v>
      </c>
    </row>
    <row r="7">
      <c r="A7" s="4" t="inlineStr">
        <is>
          <t>Deemed dividends</t>
        </is>
      </c>
      <c r="B7" s="6" t="n">
        <v>32028</v>
      </c>
    </row>
    <row r="8">
      <c r="A8" s="4" t="inlineStr">
        <is>
          <t>Series B Preferred Stock, outstanding, ending</t>
        </is>
      </c>
      <c r="B8" s="7" t="n">
        <v>91568</v>
      </c>
      <c r="C8" s="7" t="n">
        <v>0</v>
      </c>
    </row>
    <row r="9">
      <c r="A9" s="4" t="inlineStr">
        <is>
          <t>Convertible preferred stock Series B</t>
        </is>
      </c>
    </row>
    <row r="10">
      <c r="A10" s="3" t="inlineStr">
        <is>
          <t>Increase (Decrease) in Temporary Equity [Roll Forward]</t>
        </is>
      </c>
    </row>
    <row r="11">
      <c r="A11" s="4" t="inlineStr">
        <is>
          <t>Series B Preferred Stock, outstanding, beginning (in shares)</t>
        </is>
      </c>
      <c r="B11" s="6" t="n">
        <v>0</v>
      </c>
    </row>
    <row r="12">
      <c r="A12" s="4" t="inlineStr">
        <is>
          <t>Issuance of Series B Preferred Stock (in shares)</t>
        </is>
      </c>
      <c r="B12" s="6" t="n">
        <v>100000</v>
      </c>
    </row>
    <row r="13">
      <c r="A13" s="4" t="inlineStr">
        <is>
          <t>Series B Preferred Stock, outstanding, ending (in shares)</t>
        </is>
      </c>
      <c r="B13" s="6" t="n">
        <v>100000</v>
      </c>
      <c r="C13" s="6" t="n">
        <v>0</v>
      </c>
    </row>
    <row r="14">
      <c r="A14" s="4" t="inlineStr">
        <is>
          <t>Series B Preferred Stock, outstanding, beginning</t>
        </is>
      </c>
      <c r="B14" s="7" t="n">
        <v>0</v>
      </c>
    </row>
    <row r="15">
      <c r="A15" s="4" t="inlineStr">
        <is>
          <t>Issuance of Series B Preferred Stock</t>
        </is>
      </c>
      <c r="B15" s="6" t="n">
        <v>59540</v>
      </c>
    </row>
    <row r="16">
      <c r="A16" s="4" t="inlineStr">
        <is>
          <t>Deemed dividends</t>
        </is>
      </c>
      <c r="B16" s="6" t="n">
        <v>32028</v>
      </c>
      <c r="C16" s="7" t="n">
        <v>0</v>
      </c>
      <c r="D16" s="7" t="n">
        <v>0</v>
      </c>
    </row>
    <row r="17">
      <c r="A17" s="4" t="inlineStr">
        <is>
          <t>Series B Preferred Stock, outstanding, ending</t>
        </is>
      </c>
      <c r="B17" s="7" t="n">
        <v>91568</v>
      </c>
      <c r="C17"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industry leader in utilizing birth tissue as a platform for regenerative medicine, developing and distributing placental tissue allografts with patent-protected, proprietary processes for multiple sectors of healthcare. As a pioneer in placental biologics, we have both a core business, focused on addressing the needs of patients with acute and chronic non-healing wounds, and a promising late-stage pipeline targeted at decreasing pain and improving function for patients with degenerative musculoskeletal conditions. We derive our products from human placental tissues and process these tissues using our proprietary processing methods, including the PURION® process. We employ Current Good Tissue Practices, Current Good Manufacturing Practices, and terminal sterilization to produce our allografts. MiMedx provides products primarily in the wound care, burn, surgical, and non-operative sports medicine sectors of healthcare. All of our products are regulated by the FDA. The Company’s business model is focused primarily on the United States of America but the Company is pursuing opportunities for international expansion. Effect of the COVID-19 Pandemic On March 11, 2020, the World Health Organization designated the outbreak of a novel strain of coronavirus as a global pandemic (the “ Pandemic ” or “ COVID-19 Pandemic ”). The COVID-19 pandemic and associated governmental and societal responses have affected the Company’s business, results of operations and financial condition. The continuation or additional waves of the outbreak of the COVID-19 pandemic or the outbreak of other health epidemics could harm the Company’s operations, hinder the Company’s ability to generate revenue, or increase the Company’s costs and expenses. The ultimate impact of the pandemic is highly uncertain. As a result of the pandemic, the Company has experienced delays and impacts on the business and clinical trials. It is uncertain the extent and how long the pandemic will affect the healthcare system and the global economy as a whole. The effects of the pandemic or other health epidemics could continue to have an adverse impact on the Company’s business, results of operations, and financial condition in the future. On March 27, 2020, the Coronavirus Aid, Relief, and Economic Security Act (the “ CARES Act ”) was signed into law. The CARES Act includes provisions relating to refundable payroll tax credits, deferment of the employer portion of certain payroll taxes, loans, and grants to certain businesses, net operating loss carryback periods, alternative minimum tax credit refunds, modifications to the net interest deduction limitations and technical corrections to tax depreciation methods for qualified improvement property. Certain of these provisions were extended or expanded as a result of the Consolidated Appropriations Act, 2021, which was signed into law on December 27, 2020. As a result of these laws, the Company recorded a federal tax benefit of approximately $11.3 million due to the release of a previously-recorded valuation allowance. Of this amount, the Company received $1.2 million during the year ended December 31, 2020. The remaining $10.1 million is recorded as part of income tax receivable on the consolidated balance sheet as of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31" customWidth="1" min="2" max="2"/>
    <col width="27" customWidth="1" min="3" max="3"/>
    <col width="27" customWidth="1" min="4" max="4"/>
  </cols>
  <sheetData>
    <row r="1">
      <c r="A1" s="1" t="inlineStr">
        <is>
          <t>Equity - Stock Incentive Plans (Details)</t>
        </is>
      </c>
      <c r="B1" s="2" t="inlineStr">
        <is>
          <t>12 Months Ended</t>
        </is>
      </c>
    </row>
    <row r="2">
      <c r="B2" s="2" t="inlineStr">
        <is>
          <t>Dec. 31, 2020USD ($)planshares</t>
        </is>
      </c>
      <c r="C2" s="2" t="inlineStr">
        <is>
          <t>Dec. 31, 2019USD ($)shares</t>
        </is>
      </c>
      <c r="D2" s="2" t="inlineStr">
        <is>
          <t>Dec. 31, 2018USD ($)shares</t>
        </is>
      </c>
    </row>
    <row r="3">
      <c r="A3" s="3" t="inlineStr">
        <is>
          <t>Share-based Compensation Arrangement by Share-based Payment Award [Line Items]</t>
        </is>
      </c>
    </row>
    <row r="4">
      <c r="A4" s="4" t="inlineStr">
        <is>
          <t>Number of share-based compensation plans | plan</t>
        </is>
      </c>
      <c r="B4" s="6" t="n">
        <v>2</v>
      </c>
    </row>
    <row r="5">
      <c r="A5" s="4" t="inlineStr">
        <is>
          <t>Intrinsic value of options exercised</t>
        </is>
      </c>
      <c r="B5" s="7" t="n">
        <v>1900000</v>
      </c>
      <c r="C5" s="7" t="n">
        <v>600000</v>
      </c>
      <c r="D5" s="7" t="n">
        <v>7900000</v>
      </c>
    </row>
    <row r="6">
      <c r="A6" s="4" t="inlineStr">
        <is>
          <t>Proceeds from exercise of stock options</t>
        </is>
      </c>
      <c r="B6" s="6" t="n">
        <v>411000</v>
      </c>
      <c r="C6" s="6" t="n">
        <v>108000</v>
      </c>
      <c r="D6" s="6" t="n">
        <v>3555000</v>
      </c>
    </row>
    <row r="7">
      <c r="A7" s="4" t="inlineStr">
        <is>
          <t>Tax benefit from exercise of stock options</t>
        </is>
      </c>
      <c r="B7" s="6" t="n">
        <v>1600000</v>
      </c>
      <c r="C7" s="6" t="n">
        <v>200000</v>
      </c>
      <c r="D7" s="6" t="n">
        <v>5900000</v>
      </c>
    </row>
    <row r="8">
      <c r="A8" s="4" t="inlineStr">
        <is>
          <t>Fair value of options vested</t>
        </is>
      </c>
      <c r="B8" s="7" t="n">
        <v>0</v>
      </c>
      <c r="C8" s="7" t="n">
        <v>1400000</v>
      </c>
      <c r="D8" s="7" t="n">
        <v>100000</v>
      </c>
    </row>
    <row r="9">
      <c r="A9" s="4" t="inlineStr">
        <is>
          <t>Granted (in shares) | shares</t>
        </is>
      </c>
      <c r="B9" s="6" t="n">
        <v>0</v>
      </c>
      <c r="C9" s="6" t="n">
        <v>0</v>
      </c>
      <c r="D9" s="6" t="n">
        <v>0</v>
      </c>
    </row>
    <row r="10">
      <c r="A10" s="4" t="inlineStr">
        <is>
          <t>Total unrecognized compensation expense</t>
        </is>
      </c>
      <c r="B10" s="7" t="n">
        <v>0</v>
      </c>
    </row>
    <row r="11">
      <c r="A11" s="4" t="inlineStr">
        <is>
          <t>All Plans</t>
        </is>
      </c>
    </row>
    <row r="12">
      <c r="A12" s="3" t="inlineStr">
        <is>
          <t>Share-based Compensation Arrangement by Share-based Payment Award [Line Items]</t>
        </is>
      </c>
    </row>
    <row r="13">
      <c r="A13" s="4" t="inlineStr">
        <is>
          <t>Proceeds from exercise of stock options</t>
        </is>
      </c>
      <c r="B13" s="7" t="n">
        <v>400000</v>
      </c>
      <c r="C13" s="7" t="n">
        <v>100000</v>
      </c>
      <c r="D13" s="7" t="n">
        <v>3600000</v>
      </c>
    </row>
    <row r="14">
      <c r="A14" s="4" t="inlineStr">
        <is>
          <t>Modified Stock Option</t>
        </is>
      </c>
    </row>
    <row r="15">
      <c r="A15" s="3" t="inlineStr">
        <is>
          <t>Share-based Compensation Arrangement by Share-based Payment Award [Line Items]</t>
        </is>
      </c>
    </row>
    <row r="16">
      <c r="A16" s="4" t="inlineStr">
        <is>
          <t>Contractual term of equity grant (in years)</t>
        </is>
      </c>
      <c r="B16" s="4" t="inlineStr">
        <is>
          <t>10 years</t>
        </is>
      </c>
    </row>
    <row r="17">
      <c r="A17" s="4" t="inlineStr">
        <is>
          <t>2016 Plan</t>
        </is>
      </c>
    </row>
    <row r="18">
      <c r="A18" s="3" t="inlineStr">
        <is>
          <t>Share-based Compensation Arrangement by Share-based Payment Award [Line Items]</t>
        </is>
      </c>
    </row>
    <row r="19">
      <c r="A19" s="4" t="inlineStr">
        <is>
          <t>Shares authorized for grant under the plan (in shares) | shares</t>
        </is>
      </c>
      <c r="B19" s="6" t="n">
        <v>8400000</v>
      </c>
    </row>
    <row r="20">
      <c r="A20" s="4" t="inlineStr">
        <is>
          <t>2016 Plan | Stock options</t>
        </is>
      </c>
    </row>
    <row r="21">
      <c r="A21" s="3" t="inlineStr">
        <is>
          <t>Share-based Compensation Arrangement by Share-based Payment Award [Line Items]</t>
        </is>
      </c>
    </row>
    <row r="22">
      <c r="A22" s="4" t="inlineStr">
        <is>
          <t>Vesting period (in years)</t>
        </is>
      </c>
      <c r="B22" s="4" t="inlineStr">
        <is>
          <t>3 years</t>
        </is>
      </c>
    </row>
    <row r="23">
      <c r="A23" s="4" t="inlineStr">
        <is>
          <t>Contractual term of equity grant (in years)</t>
        </is>
      </c>
      <c r="B23" s="4" t="inlineStr">
        <is>
          <t>10 years</t>
        </is>
      </c>
    </row>
    <row r="24">
      <c r="A24" s="4" t="inlineStr">
        <is>
          <t>2016 Plan | Restricted stock awards</t>
        </is>
      </c>
    </row>
    <row r="25">
      <c r="A25" s="3" t="inlineStr">
        <is>
          <t>Share-based Compensation Arrangement by Share-based Payment Award [Line Items]</t>
        </is>
      </c>
    </row>
    <row r="26">
      <c r="A26" s="4" t="inlineStr">
        <is>
          <t>Vesting period (in years)</t>
        </is>
      </c>
      <c r="B26"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 Stock Option Activity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of period (in shares)</t>
        </is>
      </c>
      <c r="B4" s="6" t="n">
        <v>2885334</v>
      </c>
    </row>
    <row r="5">
      <c r="A5" s="4" t="inlineStr">
        <is>
          <t>Granted (in shares)</t>
        </is>
      </c>
      <c r="B5" s="6" t="n">
        <v>0</v>
      </c>
      <c r="C5" s="6" t="n">
        <v>0</v>
      </c>
      <c r="D5" s="6" t="n">
        <v>0</v>
      </c>
    </row>
    <row r="6">
      <c r="A6" s="4" t="inlineStr">
        <is>
          <t>Exercised (in shares)</t>
        </is>
      </c>
      <c r="B6" s="6" t="n">
        <v>-508300</v>
      </c>
    </row>
    <row r="7">
      <c r="A7" s="4" t="inlineStr">
        <is>
          <t>Unvested options forfeited (in shares)</t>
        </is>
      </c>
      <c r="B7" s="6" t="n">
        <v>0</v>
      </c>
    </row>
    <row r="8">
      <c r="A8" s="4" t="inlineStr">
        <is>
          <t>Vested options expired (in shares)</t>
        </is>
      </c>
      <c r="B8" s="6" t="n">
        <v>-351351</v>
      </c>
    </row>
    <row r="9">
      <c r="A9" s="4" t="inlineStr">
        <is>
          <t>Outstanding, end of period (in shares)</t>
        </is>
      </c>
      <c r="B9" s="6" t="n">
        <v>2025683</v>
      </c>
      <c r="C9" s="6" t="n">
        <v>2885334</v>
      </c>
    </row>
    <row r="10">
      <c r="A10" s="4" t="inlineStr">
        <is>
          <t>Exercisable, end of period (in shares)</t>
        </is>
      </c>
      <c r="B10" s="6" t="n">
        <v>2025683</v>
      </c>
    </row>
    <row r="11">
      <c r="A11" s="3" t="inlineStr">
        <is>
          <t>Weighted- Average Exercise Price</t>
        </is>
      </c>
    </row>
    <row r="12">
      <c r="A12" s="4" t="inlineStr">
        <is>
          <t>Outstanding, beginning of period (in dollars per share)</t>
        </is>
      </c>
      <c r="B12" s="9" t="n">
        <v>4.42</v>
      </c>
    </row>
    <row r="13">
      <c r="A13" s="4" t="inlineStr">
        <is>
          <t>Granted (in dollars per share)</t>
        </is>
      </c>
      <c r="B13" s="6" t="n">
        <v>0</v>
      </c>
    </row>
    <row r="14">
      <c r="A14" s="4" t="inlineStr">
        <is>
          <t>Exercised (in dollars per share)</t>
        </is>
      </c>
      <c r="B14" s="11" t="n">
        <v>2.62</v>
      </c>
    </row>
    <row r="15">
      <c r="A15" s="4" t="inlineStr">
        <is>
          <t>Unvested options forfeited (in dollars per share)</t>
        </is>
      </c>
      <c r="B15" s="6" t="n">
        <v>0</v>
      </c>
    </row>
    <row r="16">
      <c r="A16" s="4" t="inlineStr">
        <is>
          <t>Vested options expired (in dollars per share)</t>
        </is>
      </c>
      <c r="B16" s="11" t="n">
        <v>5.9</v>
      </c>
    </row>
    <row r="17">
      <c r="A17" s="4" t="inlineStr">
        <is>
          <t>Outstanding, weighted average exercise price, end of period (in dollars per share)</t>
        </is>
      </c>
      <c r="B17" s="11" t="n">
        <v>4.62</v>
      </c>
      <c r="C17" s="9" t="n">
        <v>4.42</v>
      </c>
    </row>
    <row r="18">
      <c r="A18" s="4" t="inlineStr">
        <is>
          <t>Exercisable (in dollars per share)</t>
        </is>
      </c>
      <c r="B18" s="9" t="n">
        <v>4.62</v>
      </c>
    </row>
    <row r="19">
      <c r="A19" s="3" t="inlineStr">
        <is>
          <t>Weighted- Average Remaining Contractual Term (in years)</t>
        </is>
      </c>
    </row>
    <row r="20">
      <c r="A20" s="4" t="inlineStr">
        <is>
          <t>Outstanding options (in years)</t>
        </is>
      </c>
      <c r="B20" s="4" t="inlineStr">
        <is>
          <t>2 years 1 month 6 days</t>
        </is>
      </c>
    </row>
    <row r="21">
      <c r="A21" s="4" t="inlineStr">
        <is>
          <t>Exercisable (in years)</t>
        </is>
      </c>
      <c r="B21" s="4" t="inlineStr">
        <is>
          <t>2 years 1 month 6 days</t>
        </is>
      </c>
    </row>
    <row r="22">
      <c r="A22" s="3" t="inlineStr">
        <is>
          <t>Aggregate Intrinsic Value</t>
        </is>
      </c>
    </row>
    <row r="23">
      <c r="A23" s="4" t="inlineStr">
        <is>
          <t>Outstanding</t>
        </is>
      </c>
      <c r="B23" s="7" t="n">
        <v>9054128</v>
      </c>
    </row>
    <row r="24">
      <c r="A24" s="4" t="inlineStr">
        <is>
          <t>Exercisable</t>
        </is>
      </c>
      <c r="B24" s="7" t="n">
        <v>90541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35" customWidth="1" min="3" max="3"/>
    <col width="21" customWidth="1" min="4" max="4"/>
  </cols>
  <sheetData>
    <row r="1">
      <c r="A1" s="1" t="inlineStr">
        <is>
          <t>Equity - Modification of Stock Options (Details)</t>
        </is>
      </c>
      <c r="B1" s="2" t="inlineStr">
        <is>
          <t>12 Months Ended</t>
        </is>
      </c>
    </row>
    <row r="2">
      <c r="B2" s="2" t="inlineStr">
        <is>
          <t>Dec. 31, 2020USD ($)</t>
        </is>
      </c>
      <c r="C2" s="2" t="inlineStr">
        <is>
          <t>Dec. 31, 2019USD ($)directorshares</t>
        </is>
      </c>
      <c r="D2" s="2" t="inlineStr">
        <is>
          <t>Dec. 31, 2018USD ($)</t>
        </is>
      </c>
    </row>
    <row r="3">
      <c r="A3" s="3" t="inlineStr">
        <is>
          <t>Deferred Compensation Arrangement with Individual, Share-based Payments [Line Items]</t>
        </is>
      </c>
    </row>
    <row r="4">
      <c r="A4" s="4" t="inlineStr">
        <is>
          <t>Share-based compensation expense | $</t>
        </is>
      </c>
      <c r="B4" s="7" t="n">
        <v>15357000</v>
      </c>
      <c r="C4" s="7" t="n">
        <v>12064000</v>
      </c>
      <c r="D4" s="7" t="n">
        <v>14768000</v>
      </c>
    </row>
    <row r="5">
      <c r="A5" s="4" t="inlineStr">
        <is>
          <t>Modified Stock Option</t>
        </is>
      </c>
    </row>
    <row r="6">
      <c r="A6" s="3" t="inlineStr">
        <is>
          <t>Deferred Compensation Arrangement with Individual, Share-based Payments [Line Items]</t>
        </is>
      </c>
    </row>
    <row r="7">
      <c r="A7" s="4" t="inlineStr">
        <is>
          <t>Share-based compensation expense | $</t>
        </is>
      </c>
      <c r="C7" s="7" t="n">
        <v>400000</v>
      </c>
    </row>
    <row r="8">
      <c r="A8" s="4" t="inlineStr">
        <is>
          <t>Contractual term of equity grant (in years)</t>
        </is>
      </c>
      <c r="B8" s="4" t="inlineStr">
        <is>
          <t>10 years</t>
        </is>
      </c>
    </row>
    <row r="9">
      <c r="A9" s="3" t="inlineStr">
        <is>
          <t>2019 Option Modification</t>
        </is>
      </c>
    </row>
    <row r="10">
      <c r="A10" s="4" t="inlineStr">
        <is>
          <t>Expected dividend yield</t>
        </is>
      </c>
      <c r="B10" s="4" t="inlineStr">
        <is>
          <t>0.00%</t>
        </is>
      </c>
    </row>
    <row r="11">
      <c r="A11" s="4" t="inlineStr">
        <is>
          <t>Modified Stock Option | Minimum</t>
        </is>
      </c>
    </row>
    <row r="12">
      <c r="A12" s="3" t="inlineStr">
        <is>
          <t>2019 Option Modification</t>
        </is>
      </c>
    </row>
    <row r="13">
      <c r="A13" s="4" t="inlineStr">
        <is>
          <t>Expected volatility</t>
        </is>
      </c>
      <c r="B13" s="4" t="inlineStr">
        <is>
          <t>65.00%</t>
        </is>
      </c>
    </row>
    <row r="14">
      <c r="A14" s="4" t="inlineStr">
        <is>
          <t>Expected life (in years)</t>
        </is>
      </c>
      <c r="B14" s="4" t="inlineStr">
        <is>
          <t>3 months 10 days</t>
        </is>
      </c>
    </row>
    <row r="15">
      <c r="A15" s="4" t="inlineStr">
        <is>
          <t>Risk-free interest rate</t>
        </is>
      </c>
      <c r="B15" s="4" t="inlineStr">
        <is>
          <t>1.56%</t>
        </is>
      </c>
    </row>
    <row r="16">
      <c r="A16" s="4" t="inlineStr">
        <is>
          <t>Modified Stock Option | Maximum</t>
        </is>
      </c>
    </row>
    <row r="17">
      <c r="A17" s="3" t="inlineStr">
        <is>
          <t>2019 Option Modification</t>
        </is>
      </c>
    </row>
    <row r="18">
      <c r="A18" s="4" t="inlineStr">
        <is>
          <t>Expected volatility</t>
        </is>
      </c>
      <c r="B18" s="4" t="inlineStr">
        <is>
          <t>95.00%</t>
        </is>
      </c>
    </row>
    <row r="19">
      <c r="A19" s="4" t="inlineStr">
        <is>
          <t>Expected life (in years)</t>
        </is>
      </c>
      <c r="B19" s="4" t="inlineStr">
        <is>
          <t>5 years 1 month 13 days</t>
        </is>
      </c>
    </row>
    <row r="20">
      <c r="A20" s="4" t="inlineStr">
        <is>
          <t>Risk-free interest rate</t>
        </is>
      </c>
      <c r="B20" s="4" t="inlineStr">
        <is>
          <t>2.02%</t>
        </is>
      </c>
    </row>
    <row r="21">
      <c r="A21" s="4" t="inlineStr">
        <is>
          <t>Members of the Board | Modified Stock Option</t>
        </is>
      </c>
    </row>
    <row r="22">
      <c r="A22" s="3" t="inlineStr">
        <is>
          <t>Deferred Compensation Arrangement with Individual, Share-based Payments [Line Items]</t>
        </is>
      </c>
    </row>
    <row r="23">
      <c r="A23" s="4" t="inlineStr">
        <is>
          <t>Fully vested options (in shares) | shares</t>
        </is>
      </c>
      <c r="C23" s="6" t="n">
        <v>612000</v>
      </c>
    </row>
    <row r="24">
      <c r="A24" s="4" t="inlineStr">
        <is>
          <t>Number of Board Members with Modified Option Grants | director</t>
        </is>
      </c>
      <c r="C24" s="6" t="n">
        <v>7</v>
      </c>
    </row>
    <row r="25">
      <c r="A25" s="4" t="inlineStr">
        <is>
          <t>Former Employee | Modified Stock Option</t>
        </is>
      </c>
    </row>
    <row r="26">
      <c r="A26" s="3" t="inlineStr">
        <is>
          <t>Deferred Compensation Arrangement with Individual, Share-based Payments [Line Items]</t>
        </is>
      </c>
    </row>
    <row r="27">
      <c r="A27" s="4" t="inlineStr">
        <is>
          <t>Fully vested options (in shares) | shares</t>
        </is>
      </c>
      <c r="C27" s="6" t="n">
        <v>2789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quity - Restricted Stock Awards (Details) - USD ($) $ in Thousands</t>
        </is>
      </c>
      <c r="B1" s="2" t="inlineStr">
        <is>
          <t>Aug. 06, 2020</t>
        </is>
      </c>
      <c r="C1" s="2" t="inlineStr">
        <is>
          <t>Aug. 05, 2020</t>
        </is>
      </c>
      <c r="D1" s="2" t="inlineStr">
        <is>
          <t>Aug. 04,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Share-based compensation expense</t>
        </is>
      </c>
      <c r="E3" s="7" t="n">
        <v>15357</v>
      </c>
      <c r="F3" s="7" t="n">
        <v>12064</v>
      </c>
      <c r="G3" s="7" t="n">
        <v>14768</v>
      </c>
    </row>
    <row r="4">
      <c r="A4" s="4" t="inlineStr">
        <is>
          <t>Recorded liability reclassified as additional paid-in capital</t>
        </is>
      </c>
      <c r="B4" s="7" t="n">
        <v>300</v>
      </c>
      <c r="C4" s="7" t="n">
        <v>1300</v>
      </c>
    </row>
    <row r="5">
      <c r="A5" s="4" t="inlineStr">
        <is>
          <t>Restricted stock awards</t>
        </is>
      </c>
    </row>
    <row r="6">
      <c r="A6" s="3" t="inlineStr">
        <is>
          <t>Share-based Compensation Arrangement by Share-based Payment Award [Line Items]</t>
        </is>
      </c>
    </row>
    <row r="7">
      <c r="A7" s="4" t="inlineStr">
        <is>
          <t>Unrecognized stock-based compensation related to unvest restricted stock awards</t>
        </is>
      </c>
      <c r="E7" s="7" t="n">
        <v>11500</v>
      </c>
    </row>
    <row r="8">
      <c r="A8" s="4" t="inlineStr">
        <is>
          <t>Expenses expected to be recognized over a weighted-average period (in years)</t>
        </is>
      </c>
      <c r="E8" s="4" t="inlineStr">
        <is>
          <t>1 year 11 months 26 days</t>
        </is>
      </c>
    </row>
    <row r="9">
      <c r="A9" s="4" t="inlineStr">
        <is>
          <t>Fair value of restricted stock awards vested</t>
        </is>
      </c>
      <c r="E9" s="7" t="n">
        <v>10100</v>
      </c>
      <c r="F9" s="6" t="n">
        <v>5200</v>
      </c>
      <c r="G9" s="7" t="n">
        <v>17900</v>
      </c>
    </row>
    <row r="10">
      <c r="A10" s="4" t="inlineStr">
        <is>
          <t>Restricted stock unit awards</t>
        </is>
      </c>
    </row>
    <row r="11">
      <c r="A11" s="3" t="inlineStr">
        <is>
          <t>Share-based Compensation Arrangement by Share-based Payment Award [Line Items]</t>
        </is>
      </c>
    </row>
    <row r="12">
      <c r="A12" s="4" t="inlineStr">
        <is>
          <t>Restricted share unit awards granted, fair value</t>
        </is>
      </c>
      <c r="F12" s="6" t="n">
        <v>1600</v>
      </c>
    </row>
    <row r="13">
      <c r="A13" s="4" t="inlineStr">
        <is>
          <t>Share-based compensation expense</t>
        </is>
      </c>
      <c r="D13" s="7" t="n">
        <v>1300</v>
      </c>
      <c r="E13" s="7" t="n">
        <v>900</v>
      </c>
      <c r="F13" s="7" t="n">
        <v>400</v>
      </c>
    </row>
    <row r="14">
      <c r="A14" s="4" t="inlineStr">
        <is>
          <t>Minimum | Restricted Stock And RSUs</t>
        </is>
      </c>
    </row>
    <row r="15">
      <c r="A15" s="3" t="inlineStr">
        <is>
          <t>Share-based Compensation Arrangement by Share-based Payment Award [Line Items]</t>
        </is>
      </c>
    </row>
    <row r="16">
      <c r="A16" s="4" t="inlineStr">
        <is>
          <t>Vesting period (in years)</t>
        </is>
      </c>
      <c r="E16" s="4" t="inlineStr">
        <is>
          <t>1 year</t>
        </is>
      </c>
    </row>
    <row r="17">
      <c r="A17" s="4" t="inlineStr">
        <is>
          <t>Maximum | Restricted Stock And RSUs</t>
        </is>
      </c>
    </row>
    <row r="18">
      <c r="A18" s="3" t="inlineStr">
        <is>
          <t>Share-based Compensation Arrangement by Share-based Payment Award [Line Items]</t>
        </is>
      </c>
    </row>
    <row r="19">
      <c r="A19" s="4" t="inlineStr">
        <is>
          <t>Vesting period (in years)</t>
        </is>
      </c>
      <c r="E19"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0" customWidth="1" min="1" max="1"/>
    <col width="30" customWidth="1" min="2" max="2"/>
  </cols>
  <sheetData>
    <row r="1">
      <c r="A1" s="1" t="inlineStr">
        <is>
          <t>Equity - Summary of Restricted Stock Awards (Details)</t>
        </is>
      </c>
      <c r="B1" s="2" t="inlineStr">
        <is>
          <t>12 Months Ended</t>
        </is>
      </c>
    </row>
    <row r="2">
      <c r="B2" s="2" t="inlineStr">
        <is>
          <t>Dec. 31, 2020$ / sharesshares</t>
        </is>
      </c>
    </row>
    <row r="3">
      <c r="A3" s="4" t="inlineStr">
        <is>
          <t>Restricted stock awards</t>
        </is>
      </c>
    </row>
    <row r="4">
      <c r="A4" s="3" t="inlineStr">
        <is>
          <t>Number of Shares</t>
        </is>
      </c>
    </row>
    <row r="5">
      <c r="A5" s="4" t="inlineStr">
        <is>
          <t>Unvested, beginning of period (in shares) | shares</t>
        </is>
      </c>
      <c r="B5" s="6" t="n">
        <v>3383196</v>
      </c>
    </row>
    <row r="6">
      <c r="A6" s="4" t="inlineStr">
        <is>
          <t>Modification of prior year grants (in shares) | shares</t>
        </is>
      </c>
      <c r="B6" s="6" t="n">
        <v>0</v>
      </c>
    </row>
    <row r="7">
      <c r="A7" s="4" t="inlineStr">
        <is>
          <t>Granted (in shares) | shares</t>
        </is>
      </c>
      <c r="B7" s="6" t="n">
        <v>599728</v>
      </c>
    </row>
    <row r="8">
      <c r="A8" s="4" t="inlineStr">
        <is>
          <t>Vested (in shares) | shares</t>
        </is>
      </c>
      <c r="B8" s="6" t="n">
        <v>-1416888</v>
      </c>
    </row>
    <row r="9">
      <c r="A9" s="4" t="inlineStr">
        <is>
          <t>Forfeited (in shares) | shares</t>
        </is>
      </c>
      <c r="B9" s="6" t="n">
        <v>-390177</v>
      </c>
    </row>
    <row r="10">
      <c r="A10" s="4" t="inlineStr">
        <is>
          <t>Unvested, end of period (in shares) | shares</t>
        </is>
      </c>
      <c r="B10" s="6" t="n">
        <v>2175859</v>
      </c>
    </row>
    <row r="11">
      <c r="A11" s="3" t="inlineStr">
        <is>
          <t>Weighted-Average Grant Date Fair Value</t>
        </is>
      </c>
    </row>
    <row r="12">
      <c r="A12" s="4" t="inlineStr">
        <is>
          <t>Unvested, beginning of period (in dollars per share) | $ / shares</t>
        </is>
      </c>
      <c r="B12" s="9" t="n">
        <v>5.13</v>
      </c>
    </row>
    <row r="13">
      <c r="A13" s="4" t="inlineStr">
        <is>
          <t>Modification of prior year grants (in dollars per share) | $ / shares</t>
        </is>
      </c>
      <c r="B13" s="6" t="n">
        <v>0</v>
      </c>
    </row>
    <row r="14">
      <c r="A14" s="4" t="inlineStr">
        <is>
          <t>Granted (in dollars per share) | $ / shares</t>
        </is>
      </c>
      <c r="B14" s="11" t="n">
        <v>6.33</v>
      </c>
    </row>
    <row r="15">
      <c r="A15" s="4" t="inlineStr">
        <is>
          <t>Vested (in dollars per share) | $ / shares</t>
        </is>
      </c>
      <c r="B15" s="11" t="n">
        <v>6.18</v>
      </c>
    </row>
    <row r="16">
      <c r="A16" s="4" t="inlineStr">
        <is>
          <t>Forfeited (in dollars per share) | $ / shares</t>
        </is>
      </c>
      <c r="B16" s="11" t="n">
        <v>5.11</v>
      </c>
    </row>
    <row r="17">
      <c r="A17" s="4" t="inlineStr">
        <is>
          <t>Unvested, end of period (in dollars per share) | $ / shares</t>
        </is>
      </c>
      <c r="B17" s="9" t="n">
        <v>4.78</v>
      </c>
    </row>
    <row r="18">
      <c r="A18" s="4" t="inlineStr">
        <is>
          <t>Restricted stock unit awards</t>
        </is>
      </c>
    </row>
    <row r="19">
      <c r="A19" s="3" t="inlineStr">
        <is>
          <t>Number of Shares</t>
        </is>
      </c>
    </row>
    <row r="20">
      <c r="A20" s="4" t="inlineStr">
        <is>
          <t>Unvested, beginning of period (in shares) | shares</t>
        </is>
      </c>
      <c r="B20" s="6" t="n">
        <v>0</v>
      </c>
    </row>
    <row r="21">
      <c r="A21" s="4" t="inlineStr">
        <is>
          <t>Modification of prior year grants (in shares) | shares</t>
        </is>
      </c>
      <c r="B21" s="6" t="n">
        <v>271184</v>
      </c>
    </row>
    <row r="22">
      <c r="A22" s="4" t="inlineStr">
        <is>
          <t>Granted (in shares) | shares</t>
        </is>
      </c>
      <c r="B22" s="6" t="n">
        <v>2432654</v>
      </c>
    </row>
    <row r="23">
      <c r="A23" s="4" t="inlineStr">
        <is>
          <t>Vested (in shares) | shares</t>
        </is>
      </c>
      <c r="B23" s="6" t="n">
        <v>-271184</v>
      </c>
    </row>
    <row r="24">
      <c r="A24" s="4" t="inlineStr">
        <is>
          <t>Forfeited (in shares) | shares</t>
        </is>
      </c>
      <c r="B24" s="6" t="n">
        <v>-107381</v>
      </c>
    </row>
    <row r="25">
      <c r="A25" s="4" t="inlineStr">
        <is>
          <t>Unvested, end of period (in shares) | shares</t>
        </is>
      </c>
      <c r="B25" s="6" t="n">
        <v>2325273</v>
      </c>
    </row>
    <row r="26">
      <c r="A26" s="3" t="inlineStr">
        <is>
          <t>Weighted-Average Grant Date Fair Value</t>
        </is>
      </c>
    </row>
    <row r="27">
      <c r="A27" s="4" t="inlineStr">
        <is>
          <t>Unvested, beginning of period (in dollars per share) | $ / shares</t>
        </is>
      </c>
      <c r="B27" s="7" t="n">
        <v>0</v>
      </c>
    </row>
    <row r="28">
      <c r="A28" s="4" t="inlineStr">
        <is>
          <t>Modification of prior year grants (in dollars per share) | $ / shares</t>
        </is>
      </c>
      <c r="B28" s="11" t="n">
        <v>5.9</v>
      </c>
    </row>
    <row r="29">
      <c r="A29" s="4" t="inlineStr">
        <is>
          <t>Granted (in dollars per share) | $ / shares</t>
        </is>
      </c>
      <c r="B29" s="11" t="n">
        <v>5.9</v>
      </c>
    </row>
    <row r="30">
      <c r="A30" s="4" t="inlineStr">
        <is>
          <t>Vested (in dollars per share) | $ / shares</t>
        </is>
      </c>
      <c r="B30" s="11" t="n">
        <v>5.9</v>
      </c>
    </row>
    <row r="31">
      <c r="A31" s="4" t="inlineStr">
        <is>
          <t>Forfeited (in dollars per share) | $ / shares</t>
        </is>
      </c>
      <c r="B31" s="11" t="n">
        <v>5.9</v>
      </c>
    </row>
    <row r="32">
      <c r="A32" s="4" t="inlineStr">
        <is>
          <t>Unvested, end of period (in dollars per share) | $ / shares</t>
        </is>
      </c>
      <c r="B32" s="9" t="n">
        <v>5.9</v>
      </c>
    </row>
    <row r="33">
      <c r="A33" s="4" t="inlineStr">
        <is>
          <t>Performance stock unit awards</t>
        </is>
      </c>
    </row>
    <row r="34">
      <c r="A34" s="3" t="inlineStr">
        <is>
          <t>Number of Shares</t>
        </is>
      </c>
    </row>
    <row r="35">
      <c r="A35" s="4" t="inlineStr">
        <is>
          <t>Unvested, beginning of period (in shares) | shares</t>
        </is>
      </c>
      <c r="B35" s="6" t="n">
        <v>140845</v>
      </c>
    </row>
    <row r="36">
      <c r="A36" s="4" t="inlineStr">
        <is>
          <t>Modification of prior year grants (in shares) | shares</t>
        </is>
      </c>
      <c r="B36" s="6" t="n">
        <v>0</v>
      </c>
    </row>
    <row r="37">
      <c r="A37" s="4" t="inlineStr">
        <is>
          <t>Granted (in shares) | shares</t>
        </is>
      </c>
      <c r="B37" s="6" t="n">
        <v>25422</v>
      </c>
    </row>
    <row r="38">
      <c r="A38" s="4" t="inlineStr">
        <is>
          <t>Vested (in shares) | shares</t>
        </is>
      </c>
      <c r="B38" s="6" t="n">
        <v>-87370</v>
      </c>
    </row>
    <row r="39">
      <c r="A39" s="4" t="inlineStr">
        <is>
          <t>Forfeited (in shares) | shares</t>
        </is>
      </c>
      <c r="B39" s="6" t="n">
        <v>-43685</v>
      </c>
    </row>
    <row r="40">
      <c r="A40" s="4" t="inlineStr">
        <is>
          <t>Unvested, end of period (in shares) | shares</t>
        </is>
      </c>
      <c r="B40" s="6" t="n">
        <v>35212</v>
      </c>
    </row>
    <row r="41">
      <c r="A41" s="3" t="inlineStr">
        <is>
          <t>Weighted-Average Grant Date Fair Value</t>
        </is>
      </c>
    </row>
    <row r="42">
      <c r="A42" s="4" t="inlineStr">
        <is>
          <t>Unvested, beginning of period (in dollars per share) | $ / shares</t>
        </is>
      </c>
      <c r="B42" s="9" t="n">
        <v>7.1</v>
      </c>
    </row>
    <row r="43">
      <c r="A43" s="4" t="inlineStr">
        <is>
          <t>Modification of prior year grants (in dollars per share) | $ / shares</t>
        </is>
      </c>
      <c r="B43" s="6" t="n">
        <v>0</v>
      </c>
    </row>
    <row r="44">
      <c r="A44" s="4" t="inlineStr">
        <is>
          <t>Granted (in dollars per share) | $ / shares</t>
        </is>
      </c>
      <c r="B44" s="11" t="n">
        <v>5.9</v>
      </c>
    </row>
    <row r="45">
      <c r="A45" s="4" t="inlineStr">
        <is>
          <t>Vested (in dollars per share) | $ / shares</t>
        </is>
      </c>
      <c r="B45" s="11" t="n">
        <v>6.87</v>
      </c>
    </row>
    <row r="46">
      <c r="A46" s="4" t="inlineStr">
        <is>
          <t>Forfeited (in dollars per share) | $ / shares</t>
        </is>
      </c>
      <c r="B46" s="11" t="n">
        <v>6.87</v>
      </c>
    </row>
    <row r="47">
      <c r="A47" s="4" t="inlineStr">
        <is>
          <t>Unvested, end of period (in dollars per share) | $ / shares</t>
        </is>
      </c>
      <c r="B47" s="9" t="n">
        <v>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gnized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Share-based compensation expense</t>
        </is>
      </c>
      <c r="B4" s="7" t="n">
        <v>15357</v>
      </c>
      <c r="C4" s="7" t="n">
        <v>12064</v>
      </c>
      <c r="D4" s="7" t="n">
        <v>14768</v>
      </c>
    </row>
    <row r="5">
      <c r="A5" s="4" t="inlineStr">
        <is>
          <t>Income tax benefit</t>
        </is>
      </c>
      <c r="B5" s="6" t="n">
        <v>-3792</v>
      </c>
      <c r="C5" s="6" t="n">
        <v>-3081</v>
      </c>
      <c r="D5" s="6" t="n">
        <v>-3803</v>
      </c>
    </row>
    <row r="6">
      <c r="A6" s="4" t="inlineStr">
        <is>
          <t>Total share-based compensation, net of tax benefit</t>
        </is>
      </c>
      <c r="B6" s="6" t="n">
        <v>11565</v>
      </c>
      <c r="C6" s="6" t="n">
        <v>8983</v>
      </c>
      <c r="D6" s="6" t="n">
        <v>10965</v>
      </c>
    </row>
    <row r="7">
      <c r="A7" s="4" t="inlineStr">
        <is>
          <t>Cost of sales</t>
        </is>
      </c>
    </row>
    <row r="8">
      <c r="A8" s="3" t="inlineStr">
        <is>
          <t>Share-based Payment Arrangement, Noncash Expense [Abstract]</t>
        </is>
      </c>
    </row>
    <row r="9">
      <c r="A9" s="4" t="inlineStr">
        <is>
          <t>Share-based compensation expense</t>
        </is>
      </c>
      <c r="B9" s="6" t="n">
        <v>520</v>
      </c>
      <c r="C9" s="6" t="n">
        <v>477</v>
      </c>
      <c r="D9" s="6" t="n">
        <v>705</v>
      </c>
    </row>
    <row r="10">
      <c r="A10" s="4" t="inlineStr">
        <is>
          <t>Research and development</t>
        </is>
      </c>
    </row>
    <row r="11">
      <c r="A11" s="3" t="inlineStr">
        <is>
          <t>Share-based Payment Arrangement, Noncash Expense [Abstract]</t>
        </is>
      </c>
    </row>
    <row r="12">
      <c r="A12" s="4" t="inlineStr">
        <is>
          <t>Share-based compensation expense</t>
        </is>
      </c>
      <c r="B12" s="6" t="n">
        <v>288</v>
      </c>
      <c r="C12" s="6" t="n">
        <v>265</v>
      </c>
      <c r="D12" s="6" t="n">
        <v>584</v>
      </c>
    </row>
    <row r="13">
      <c r="A13" s="4" t="inlineStr">
        <is>
          <t>Selling, general and administrative</t>
        </is>
      </c>
    </row>
    <row r="14">
      <c r="A14" s="3" t="inlineStr">
        <is>
          <t>Share-based Payment Arrangement, Noncash Expense [Abstract]</t>
        </is>
      </c>
    </row>
    <row r="15">
      <c r="A15" s="4" t="inlineStr">
        <is>
          <t>Share-based compensation expense</t>
        </is>
      </c>
      <c r="B15" s="7" t="n">
        <v>14549</v>
      </c>
      <c r="C15" s="7" t="n">
        <v>11322</v>
      </c>
      <c r="D15" s="7" t="n">
        <v>134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Shares repurchased (in shares)</t>
        </is>
      </c>
      <c r="B4" s="6" t="n">
        <v>148972</v>
      </c>
      <c r="D4" s="6" t="n">
        <v>507600</v>
      </c>
    </row>
    <row r="5">
      <c r="A5" s="4" t="inlineStr">
        <is>
          <t>Shares repurchased, value</t>
        </is>
      </c>
      <c r="B5" s="7" t="n">
        <v>900</v>
      </c>
      <c r="D5" s="7" t="n">
        <v>7600</v>
      </c>
    </row>
    <row r="6">
      <c r="A6" s="4" t="inlineStr">
        <is>
          <t>Adjustments related to tax withholding for share-based compensation</t>
        </is>
      </c>
      <c r="B6" s="7" t="n">
        <v>2334</v>
      </c>
      <c r="C6" s="7" t="n">
        <v>1474</v>
      </c>
      <c r="D6" s="7" t="n">
        <v>4914</v>
      </c>
    </row>
    <row r="7">
      <c r="A7" s="4" t="inlineStr">
        <is>
          <t>Treasury Stock</t>
        </is>
      </c>
    </row>
    <row r="8">
      <c r="A8" s="3" t="inlineStr">
        <is>
          <t>Deferred Compensation Arrangement with Individual, Share-based Payments [Line Items]</t>
        </is>
      </c>
    </row>
    <row r="9">
      <c r="A9" s="4" t="inlineStr">
        <is>
          <t>Shares repurchased (in shares)</t>
        </is>
      </c>
      <c r="D9" s="6" t="n">
        <v>507600</v>
      </c>
    </row>
    <row r="10">
      <c r="A10" s="4" t="inlineStr">
        <is>
          <t>Shares repurchased for tax withholding on vesting of restricted stock units (in shares)</t>
        </is>
      </c>
      <c r="B10" s="6" t="n">
        <v>435492</v>
      </c>
      <c r="C10" s="6" t="n">
        <v>429918</v>
      </c>
      <c r="D10" s="6" t="n">
        <v>614123</v>
      </c>
    </row>
    <row r="11">
      <c r="A11" s="4" t="inlineStr">
        <is>
          <t>Adjustments related to tax withholding for share-based compensation</t>
        </is>
      </c>
      <c r="B11" s="7" t="n">
        <v>2334</v>
      </c>
      <c r="C11" s="7" t="n">
        <v>1474</v>
      </c>
      <c r="D11" s="7" t="n">
        <v>49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usual or Infrequent Item, or Both [Line Items]</t>
        </is>
      </c>
    </row>
    <row r="4">
      <c r="A4" s="4" t="inlineStr">
        <is>
          <t>Income tax benefit</t>
        </is>
      </c>
      <c r="B4" s="7" t="n">
        <v>1020000</v>
      </c>
      <c r="C4" s="7" t="n">
        <v>-38000</v>
      </c>
      <c r="D4" s="7" t="n">
        <v>-27000</v>
      </c>
      <c r="E4" s="7" t="n">
        <v>11304000</v>
      </c>
      <c r="F4" s="7" t="n">
        <v>-220000</v>
      </c>
      <c r="G4" s="7" t="n">
        <v>309000</v>
      </c>
      <c r="H4" s="7" t="n">
        <v>-42000</v>
      </c>
      <c r="I4" s="7" t="n">
        <v>-42000</v>
      </c>
      <c r="J4" s="7" t="n">
        <v>12259000</v>
      </c>
      <c r="K4" s="7" t="n">
        <v>5000</v>
      </c>
      <c r="L4" s="7" t="n">
        <v>-26582000</v>
      </c>
    </row>
    <row r="5">
      <c r="A5" s="4" t="inlineStr">
        <is>
          <t>Income tax receivable</t>
        </is>
      </c>
      <c r="B5" s="6" t="n">
        <v>10045000</v>
      </c>
      <c r="F5" s="6" t="n">
        <v>18000</v>
      </c>
      <c r="J5" s="6" t="n">
        <v>10045000</v>
      </c>
      <c r="K5" s="6" t="n">
        <v>18000</v>
      </c>
    </row>
    <row r="6">
      <c r="A6" s="4" t="inlineStr">
        <is>
          <t>Deferred employer tax payments</t>
        </is>
      </c>
      <c r="B6" s="6" t="n">
        <v>2200000</v>
      </c>
      <c r="J6" s="6" t="n">
        <v>2200000</v>
      </c>
    </row>
    <row r="7">
      <c r="A7" s="3" t="inlineStr">
        <is>
          <t>Operating Loss Carryforwards [Line Items]</t>
        </is>
      </c>
    </row>
    <row r="8">
      <c r="A8" s="4" t="inlineStr">
        <is>
          <t>Interest limitation carryforward</t>
        </is>
      </c>
      <c r="B8" s="6" t="n">
        <v>2992000</v>
      </c>
      <c r="F8" s="6" t="n">
        <v>839000</v>
      </c>
      <c r="J8" s="7" t="n">
        <v>2992000</v>
      </c>
      <c r="K8" s="7" t="n">
        <v>839000</v>
      </c>
    </row>
    <row r="9">
      <c r="A9" s="4" t="inlineStr">
        <is>
          <t>Federal statutory rate</t>
        </is>
      </c>
      <c r="J9" s="4" t="inlineStr">
        <is>
          <t>21.00%</t>
        </is>
      </c>
      <c r="K9" s="4" t="inlineStr">
        <is>
          <t>21.00%</t>
        </is>
      </c>
      <c r="L9" s="4" t="inlineStr">
        <is>
          <t>21.00%</t>
        </is>
      </c>
    </row>
    <row r="10">
      <c r="A10" s="4" t="inlineStr">
        <is>
          <t>Valuation allowance</t>
        </is>
      </c>
      <c r="B10" s="6" t="n">
        <v>35626000</v>
      </c>
      <c r="F10" s="6" t="n">
        <v>30615000</v>
      </c>
      <c r="J10" s="7" t="n">
        <v>35626000</v>
      </c>
      <c r="K10" s="7" t="n">
        <v>30615000</v>
      </c>
    </row>
    <row r="11">
      <c r="A11" s="4" t="inlineStr">
        <is>
          <t>Deferred tax assets, operating loss carryforwards, federal</t>
        </is>
      </c>
      <c r="B11" s="6" t="n">
        <v>13200000</v>
      </c>
      <c r="F11" s="6" t="n">
        <v>11900000</v>
      </c>
      <c r="J11" s="6" t="n">
        <v>13200000</v>
      </c>
      <c r="K11" s="6" t="n">
        <v>11900000</v>
      </c>
    </row>
    <row r="12">
      <c r="A12" s="4" t="inlineStr">
        <is>
          <t>Deferred tax assets, operating loss carryforwards, state</t>
        </is>
      </c>
      <c r="B12" s="6" t="n">
        <v>4000000</v>
      </c>
      <c r="F12" s="6" t="n">
        <v>3100000</v>
      </c>
      <c r="J12" s="6" t="n">
        <v>4000000</v>
      </c>
      <c r="K12" s="6" t="n">
        <v>3100000</v>
      </c>
    </row>
    <row r="13">
      <c r="A13" s="4" t="inlineStr">
        <is>
          <t>Unrecognized tax benefits that, if recognized, would impact effective tax rate</t>
        </is>
      </c>
      <c r="B13" s="6" t="n">
        <v>0</v>
      </c>
      <c r="F13" s="6" t="n">
        <v>600000</v>
      </c>
      <c r="J13" s="6" t="n">
        <v>0</v>
      </c>
      <c r="K13" s="6" t="n">
        <v>600000</v>
      </c>
    </row>
    <row r="14">
      <c r="A14" s="4" t="inlineStr">
        <is>
          <t>Accrued interest related to unrecognized tax benefits</t>
        </is>
      </c>
      <c r="B14" s="6" t="n">
        <v>0</v>
      </c>
      <c r="F14" s="6" t="n">
        <v>100000</v>
      </c>
      <c r="J14" s="6" t="n">
        <v>0</v>
      </c>
      <c r="K14" s="6" t="n">
        <v>100000</v>
      </c>
      <c r="L14" s="7" t="n">
        <v>100000</v>
      </c>
    </row>
    <row r="15">
      <c r="A15" s="4" t="inlineStr">
        <is>
          <t>Interest expense related to unrecognized tax benefits</t>
        </is>
      </c>
      <c r="K15" s="6" t="n">
        <v>100000</v>
      </c>
      <c r="L15" s="7" t="n">
        <v>100000</v>
      </c>
    </row>
    <row r="16">
      <c r="A16" s="4" t="inlineStr">
        <is>
          <t>CARES Act</t>
        </is>
      </c>
    </row>
    <row r="17">
      <c r="A17" s="3" t="inlineStr">
        <is>
          <t>Unusual or Infrequent Item, or Both [Line Items]</t>
        </is>
      </c>
    </row>
    <row r="18">
      <c r="A18" s="4" t="inlineStr">
        <is>
          <t>Income tax benefit</t>
        </is>
      </c>
      <c r="J18" s="6" t="n">
        <v>11300000</v>
      </c>
    </row>
    <row r="19">
      <c r="A19" s="4" t="inlineStr">
        <is>
          <t>Federal tax refund</t>
        </is>
      </c>
      <c r="J19" s="6" t="n">
        <v>1200000</v>
      </c>
    </row>
    <row r="20">
      <c r="A20" s="4" t="inlineStr">
        <is>
          <t>Income tax receivable</t>
        </is>
      </c>
      <c r="B20" s="6" t="n">
        <v>10100000</v>
      </c>
      <c r="J20" s="6" t="n">
        <v>10100000</v>
      </c>
    </row>
    <row r="21">
      <c r="A21" s="4" t="inlineStr">
        <is>
          <t>Federal</t>
        </is>
      </c>
    </row>
    <row r="22">
      <c r="A22" s="3" t="inlineStr">
        <is>
          <t>Operating Loss Carryforwards [Line Items]</t>
        </is>
      </c>
    </row>
    <row r="23">
      <c r="A23" s="4" t="inlineStr">
        <is>
          <t>Income tax net operating loss carryforwards</t>
        </is>
      </c>
      <c r="B23" s="6" t="n">
        <v>62700000</v>
      </c>
      <c r="F23" s="6" t="n">
        <v>68500000</v>
      </c>
      <c r="J23" s="6" t="n">
        <v>62700000</v>
      </c>
      <c r="K23" s="6" t="n">
        <v>68500000</v>
      </c>
    </row>
    <row r="24">
      <c r="A24" s="4" t="inlineStr">
        <is>
          <t>State</t>
        </is>
      </c>
    </row>
    <row r="25">
      <c r="A25" s="3" t="inlineStr">
        <is>
          <t>Operating Loss Carryforwards [Line Items]</t>
        </is>
      </c>
    </row>
    <row r="26">
      <c r="A26" s="4" t="inlineStr">
        <is>
          <t>Income tax net operating loss carryforwards</t>
        </is>
      </c>
      <c r="B26" s="7" t="n">
        <v>56800000</v>
      </c>
      <c r="F26" s="7" t="n">
        <v>49300000</v>
      </c>
      <c r="J26" s="7" t="n">
        <v>56800000</v>
      </c>
      <c r="K26" s="7" t="n">
        <v>49300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7" t="n">
        <v>17010</v>
      </c>
      <c r="C3" s="7" t="n">
        <v>14350</v>
      </c>
    </row>
    <row r="4">
      <c r="A4" s="4" t="inlineStr">
        <is>
          <t>Research and development and other tax credits</t>
        </is>
      </c>
      <c r="B4" s="6" t="n">
        <v>5920</v>
      </c>
      <c r="C4" s="6" t="n">
        <v>2349</v>
      </c>
    </row>
    <row r="5">
      <c r="A5" s="4" t="inlineStr">
        <is>
          <t>Share-based compensation</t>
        </is>
      </c>
      <c r="B5" s="6" t="n">
        <v>3259</v>
      </c>
      <c r="C5" s="6" t="n">
        <v>3439</v>
      </c>
    </row>
    <row r="6">
      <c r="A6" s="4" t="inlineStr">
        <is>
          <t>Interest limitation carryforward</t>
        </is>
      </c>
      <c r="B6" s="6" t="n">
        <v>2992</v>
      </c>
      <c r="C6" s="6" t="n">
        <v>839</v>
      </c>
    </row>
    <row r="7">
      <c r="A7" s="4" t="inlineStr">
        <is>
          <t>Accrued expenses</t>
        </is>
      </c>
      <c r="B7" s="6" t="n">
        <v>2918</v>
      </c>
      <c r="C7" s="6" t="n">
        <v>3759</v>
      </c>
    </row>
    <row r="8">
      <c r="A8" s="4" t="inlineStr">
        <is>
          <t>Accrued settlement costs</t>
        </is>
      </c>
      <c r="B8" s="6" t="n">
        <v>2464</v>
      </c>
      <c r="C8" s="6" t="n">
        <v>3276</v>
      </c>
    </row>
    <row r="9">
      <c r="A9" s="4" t="inlineStr">
        <is>
          <t>Bad debts</t>
        </is>
      </c>
      <c r="B9" s="6" t="n">
        <v>2138</v>
      </c>
      <c r="C9" s="6" t="n">
        <v>4859</v>
      </c>
    </row>
    <row r="10">
      <c r="A10" s="4" t="inlineStr">
        <is>
          <t>Lease obligation</t>
        </is>
      </c>
      <c r="B10" s="6" t="n">
        <v>1021</v>
      </c>
      <c r="C10" s="6" t="n">
        <v>1044</v>
      </c>
    </row>
    <row r="11">
      <c r="A11" s="4" t="inlineStr">
        <is>
          <t>Sales return and allowances</t>
        </is>
      </c>
      <c r="B11" s="6" t="n">
        <v>170</v>
      </c>
      <c r="C11" s="6" t="n">
        <v>659</v>
      </c>
    </row>
    <row r="12">
      <c r="A12" s="4" t="inlineStr">
        <is>
          <t>Other</t>
        </is>
      </c>
      <c r="B12" s="6" t="n">
        <v>1075</v>
      </c>
      <c r="C12" s="6" t="n">
        <v>1285</v>
      </c>
    </row>
    <row r="13">
      <c r="A13" s="3" t="inlineStr">
        <is>
          <t>Deferred Tax Liabilities:</t>
        </is>
      </c>
    </row>
    <row r="14">
      <c r="A14" s="4" t="inlineStr">
        <is>
          <t>Prepaid expenses</t>
        </is>
      </c>
      <c r="B14" s="6" t="n">
        <v>-1170</v>
      </c>
      <c r="C14" s="6" t="n">
        <v>-1189</v>
      </c>
    </row>
    <row r="15">
      <c r="A15" s="4" t="inlineStr">
        <is>
          <t>Property and equipment</t>
        </is>
      </c>
      <c r="B15" s="6" t="n">
        <v>-1073</v>
      </c>
      <c r="C15" s="6" t="n">
        <v>-1582</v>
      </c>
    </row>
    <row r="16">
      <c r="A16" s="4" t="inlineStr">
        <is>
          <t>Right of use asset</t>
        </is>
      </c>
      <c r="B16" s="6" t="n">
        <v>-895</v>
      </c>
      <c r="C16" s="6" t="n">
        <v>-868</v>
      </c>
    </row>
    <row r="17">
      <c r="A17" s="4" t="inlineStr">
        <is>
          <t>Intangible assets</t>
        </is>
      </c>
      <c r="B17" s="6" t="n">
        <v>-160</v>
      </c>
      <c r="C17" s="6" t="n">
        <v>-389</v>
      </c>
    </row>
    <row r="18">
      <c r="A18" s="4" t="inlineStr">
        <is>
          <t>Deferred costs of goods sold</t>
        </is>
      </c>
      <c r="B18" s="6" t="n">
        <v>-43</v>
      </c>
      <c r="C18" s="6" t="n">
        <v>-322</v>
      </c>
    </row>
    <row r="19">
      <c r="A19" s="4" t="inlineStr">
        <is>
          <t>Unearned insurance refund</t>
        </is>
      </c>
      <c r="B19" s="6" t="n">
        <v>0</v>
      </c>
      <c r="C19" s="6" t="n">
        <v>-894</v>
      </c>
    </row>
    <row r="20">
      <c r="A20" s="3" t="inlineStr">
        <is>
          <t>Net Deferred Tax Assets</t>
        </is>
      </c>
    </row>
    <row r="21">
      <c r="A21" s="4" t="inlineStr">
        <is>
          <t>Net Deferred Tax Assets</t>
        </is>
      </c>
      <c r="B21" s="6" t="n">
        <v>35626</v>
      </c>
      <c r="C21" s="6" t="n">
        <v>30615</v>
      </c>
    </row>
    <row r="22">
      <c r="A22" s="4" t="inlineStr">
        <is>
          <t>Less: Valuation allowance</t>
        </is>
      </c>
      <c r="B22" s="6" t="n">
        <v>-35626</v>
      </c>
      <c r="C22" s="6" t="n">
        <v>-30615</v>
      </c>
    </row>
    <row r="23">
      <c r="A23" s="4" t="inlineStr">
        <is>
          <t>Net Deferred Tax Assets after Valuation Allowance</t>
        </is>
      </c>
      <c r="B23" s="7" t="n">
        <v>0</v>
      </c>
      <c r="C2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Federal Statutory Income Tax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0.20%)</t>
        </is>
      </c>
      <c r="C5" s="4" t="inlineStr">
        <is>
          <t>(1.36%)</t>
        </is>
      </c>
      <c r="D5" s="4" t="inlineStr">
        <is>
          <t>3.52%</t>
        </is>
      </c>
    </row>
    <row r="6">
      <c r="A6" s="4" t="inlineStr">
        <is>
          <t>Nondeductible compensation</t>
        </is>
      </c>
      <c r="B6" s="4" t="inlineStr">
        <is>
          <t>(0.89%)</t>
        </is>
      </c>
      <c r="C6" s="4" t="inlineStr">
        <is>
          <t>(1.49%)</t>
        </is>
      </c>
      <c r="D6" s="4" t="inlineStr">
        <is>
          <t>(15.33%)</t>
        </is>
      </c>
    </row>
    <row r="7">
      <c r="A7" s="4" t="inlineStr">
        <is>
          <t>Meals and entertainment</t>
        </is>
      </c>
      <c r="B7" s="4" t="inlineStr">
        <is>
          <t>(0.50%)</t>
        </is>
      </c>
      <c r="C7" s="4" t="inlineStr">
        <is>
          <t>(2.04%)</t>
        </is>
      </c>
      <c r="D7" s="4" t="inlineStr">
        <is>
          <t>(24.16%)</t>
        </is>
      </c>
    </row>
    <row r="8">
      <c r="A8" s="4" t="inlineStr">
        <is>
          <t>Share-based compensation</t>
        </is>
      </c>
      <c r="B8" s="4" t="inlineStr">
        <is>
          <t>(1.24%)</t>
        </is>
      </c>
      <c r="C8" s="4" t="inlineStr">
        <is>
          <t>(5.05%)</t>
        </is>
      </c>
      <c r="D8" s="4" t="inlineStr">
        <is>
          <t>10.82%</t>
        </is>
      </c>
    </row>
    <row r="9">
      <c r="A9" s="4" t="inlineStr">
        <is>
          <t>Tax credits</t>
        </is>
      </c>
      <c r="B9" s="4" t="inlineStr">
        <is>
          <t>0.32%</t>
        </is>
      </c>
      <c r="C9" s="4" t="inlineStr">
        <is>
          <t>0.45%</t>
        </is>
      </c>
      <c r="D9" s="4" t="inlineStr">
        <is>
          <t>19.75%</t>
        </is>
      </c>
    </row>
    <row r="10">
      <c r="A10" s="4" t="inlineStr">
        <is>
          <t>Uncertain tax positions</t>
        </is>
      </c>
      <c r="B10" s="4" t="inlineStr">
        <is>
          <t>0.24%</t>
        </is>
      </c>
      <c r="C10" s="4" t="inlineStr">
        <is>
          <t>1.22%</t>
        </is>
      </c>
      <c r="D10" s="4" t="inlineStr">
        <is>
          <t>(2.35%)</t>
        </is>
      </c>
    </row>
    <row r="11">
      <c r="A11" s="4" t="inlineStr">
        <is>
          <t>Write-off of net operating losses</t>
        </is>
      </c>
      <c r="B11" s="4" t="inlineStr">
        <is>
          <t>0.00%</t>
        </is>
      </c>
      <c r="C11" s="4" t="inlineStr">
        <is>
          <t>0.00%</t>
        </is>
      </c>
      <c r="D11" s="4" t="inlineStr">
        <is>
          <t>(11.81%)</t>
        </is>
      </c>
    </row>
    <row r="12">
      <c r="A12" s="4" t="inlineStr">
        <is>
          <t>Fixed asset adjustment</t>
        </is>
      </c>
      <c r="B12" s="4" t="inlineStr">
        <is>
          <t>0.00%</t>
        </is>
      </c>
      <c r="C12" s="4" t="inlineStr">
        <is>
          <t>0.00%</t>
        </is>
      </c>
      <c r="D12" s="4" t="inlineStr">
        <is>
          <t>5.33%</t>
        </is>
      </c>
    </row>
    <row r="13">
      <c r="A13" s="4" t="inlineStr">
        <is>
          <t>NOL carryback rate differential</t>
        </is>
      </c>
      <c r="B13" s="12" t="n">
        <v>0.1099</v>
      </c>
      <c r="C13" s="6" t="n">
        <v>0</v>
      </c>
      <c r="D13" s="6" t="n">
        <v>0</v>
      </c>
    </row>
    <row r="14">
      <c r="A14" s="4" t="inlineStr">
        <is>
          <t>Other</t>
        </is>
      </c>
      <c r="B14" s="4" t="inlineStr">
        <is>
          <t>(1.66%)</t>
        </is>
      </c>
      <c r="C14" s="4" t="inlineStr">
        <is>
          <t>0.12%</t>
        </is>
      </c>
      <c r="D14" s="4" t="inlineStr">
        <is>
          <t>(1.03%)</t>
        </is>
      </c>
    </row>
    <row r="15">
      <c r="A15" s="4" t="inlineStr">
        <is>
          <t>Valuation allowance</t>
        </is>
      </c>
      <c r="B15" s="4" t="inlineStr">
        <is>
          <t>(8.14%)</t>
        </is>
      </c>
      <c r="C15" s="4" t="inlineStr">
        <is>
          <t>(12.83%)</t>
        </is>
      </c>
      <c r="D15" s="4" t="inlineStr">
        <is>
          <t>(788.33%)</t>
        </is>
      </c>
    </row>
    <row r="16">
      <c r="A16" s="4" t="inlineStr">
        <is>
          <t>Effective tax rate</t>
        </is>
      </c>
      <c r="B16" s="4" t="inlineStr">
        <is>
          <t>19.92%</t>
        </is>
      </c>
      <c r="C16" s="4" t="inlineStr">
        <is>
          <t>0.02%</t>
        </is>
      </c>
      <c r="D16" s="4" t="inlineStr">
        <is>
          <t>(782.59%)</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consolidated financial statements have been prepared in accordance with generally accepted accounting principles (“ GAAP ”) in the United States of America (“ U.S. ”). Generally accepted accounting principles require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and valuation of deferred tax assets. Principles of Consolidation The consolidated financial statements include the accounts of MiMedx Group, Inc. and its wholly-owned subsidiaries. All intercompany balances and transactions have been eliminated upon consolidation. Segment Reporting Accounting Standards Codification (“ ASC ”) 280, “ Segment Reporting ” requires the use of the “management approach” model for segment reporting. The management approach model is based on the way a company’s chief operating decision-maker organizes segments within the Company for which separate discrete financial information is available regarding resource allocation and assessing performance. The Company has determined it operates as one operating segment.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0 and 2019, the Company had cash and cash equivalents of approximately $95.1 million and $68.4 million, respectively, in excess of the insured amounts in four depository institutions. Cash and Cash Equivalents Cash and cash equivalents include cash held at various banks. The Company considers all highly-liquid investments purchased with an original maturity of three months or less at the date of purchase and money market mutual funds to be cash equivalents. 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 Inventories Inventories are valued at the lower of cost or net realizable value,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 Property and Equipment Property and equipment are recorded at cost and depreciated on a straight-line method over their estimated useful lives, principally three Asset Retirement Obligations The Company records obligations associated with the retirement of tangible long-lived assets and right of use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Impairment of Long-lived Assets The Company evaluates the recoverability of its long-lived assets (property, equipment, and intangible assets with finite lives) whenever adverse events or changes in business climate indicate that the expected undiscounted future cash flows from the related assets may be less than their carrying amounts. When a situation determines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its business plans and a market participant view of the assets being evaluated. Actual results may differ from these estimates. The Company recorded impairment losses on amortizable intangible assets of $1.0 million, $0.5 million, and $0 in in 2020, 2019, and 2018, respectively. The Company recorded no impairment losses with respect to its property and equipment in those periods. 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it is more likely than not that goodwill is impaired. In performing the goodwill impairment test, the Company assesses qualitative factors to determine the existence of impairment. If the qualitative factors indicate that it is more likely than not that the carrying value of the reporting unit exceeds its fair value, the Company proceeds to a quantitative test to measure the existence and amount of goodwill impairment. The Company may also choose to bypass the qualitative assessment and proceed directly to the quantitative analysis. At present, the Company has one reporting unit. In performing the quantitative test, impairment loss is recorded to the extent that the carrying value of the reporting unit exceeds the assessed fair value of the reporting unit, not to exceed goodwill allocated to that reporting unit. No impairment is recognized if fair value is determined to exceed carrying value. The Company determines the fair value utilizing the income and market approaches. Under the income approach, the fair value of the Company is the present value of its future cash flows. These future cash flows are derived from revenue, cost savings, tax deductions, working capital flows, capital expenditures, and other projected sources and uses of cash. Value indications are developed by discounting expected cash flows to their present value at a risk-adjusted weighted average cost of capital using the capitalization of market comparable companies. The weighted average cost of capital is rooted in the risk-free rate of a U.S. Treasury with a similar maturity to the time period evaluated, credit risk specific to the Company, relevant equity risk premia, the incremental borrowing rate for the Company, and the prevailing marginal income tax rate. Under the market approach, the Company uses its market capitalization, which is calculated by taking the Company’s share price times the number of outstanding common shares plus the value of Convertible preferred stock Series B outstanding. The Company’s estimates associated with the goodwill impairment test are considered critical due to the amount of goodwill recorded on its consolidated balance sheets and the judgment required in determining fair value, including projected future cash flows. Acquired indefinite-lived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For the goodwill impairment test performed on September 30, 2020, the Company performed a quantitative test for its reporting unit, concluding that the fair value exceeded the carrying value. Therefore, no goodwill impairment was recognized related to this test. There were no recorded impairment losses related to goodwill in 2020, 2019, or 2018. The Company recorded impairment losses related to our indefinite-lived intangible assets of $0, $0.8 million, and $0 related to the abandonment of patents in process during 2020, 2019, and 2018, respectively.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The Company capitalized $0.3 million, $0.5 million, and $0.6 million of patent costs for the years ended December 31, 2020, 2019, and 2018, respectively. Lease Obligations The Company determines if a contract is, or contains, a lease at inception. Right of use assets and the related liabilities resulting from operating leases were included in Right of use asset, Other current liabilities, and Other liabilities, respectively, in the consolidated balance sheets as of December 31, 2020 and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alized or secured borrowing over a similar term. Variable components of the lease payments such as fair market value adjustments, utilities, and maintenance costs are expensed as incurred and not included in determining the present value of lease liabilities. The lease term and applicable payments include options to extend or terminate the lease when it is reasonably certain that the Company will exercise that option. As an accounting policy election, the Company does not capitalize leases having initial terms of 12 months or fewer. Lease expense is recognized on a straight-line basis over the lease term. The Company has made an accounting policy election not to separate lease components from non-lease components in the event that the agreement contains both. The Company continues to account for leases in financial statements prior to January 1, 2019 under ASC 840. See Note 5, “ Leases” for further information regarding lease obligations. Contingencies The Company is or has been subject to various patent challenges, product liability claims, government investigations, former employee matters, and other legal proceedings, see Note 14, “ Commitments and Contingencies .” Legal fees and other expenses related to litigation are expensed as incurred and included in selling, general and administrative expenses in the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product liability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Current Policy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Subsequent to the Transition (as defined below) and including all of the year ended December 31, 2020, the Company recognizes revenue as performance obligations are fulfilled; which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or rebates (collectively, “ deductions ” or “ sales deductions ”). Gross selling price is a standard set by the Company for all customers unless a contract governing the sale provides for a specified price. Sales deductions are specified in individual contracts with customers and generally achieved based on total sales during a specified period. The Company estimates the total sales deductions which a specific customer will achieve over the relevant term and applies the reduction to sales as they are made throughout the period. Rebates owed to customers are accrued and recorded in accrued expenses on the consolidated balance sheets.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consigned, damaged or non-conforming, ordered in error, or due to a recall. The estimate of the provision for returns is based upon historical experience with actual returns given consideration to any changes in historical periods presented. The Company’s payment terms for customers are typically 30 to 60 days from receipt of title of the goods. In addition to the above revenue recognition policy, the Company recognizes revenue associated with the Remaining Contracts (as defined below) upon cash receipt. The Remaining Contracts represent contracts for which all of the criteria necessary for revenue recognition were not met at the time of shipment and that such criteria would not be met until ultimate collection of such sales. A summary of amounts collected and recorded as net sales for the years ended December 31, 2020 and 2019, as well as amounts still outstanding as of those dates, are as follows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2,565) Cash collected during the three months ended December 31, 2019 related to the Remaining Contracts (8,219) (1,151) (29,604) (3,716) Write-off of customer contracts where collection is no longer reasonably assured (a) (10,273) (1,438) Amounts as of December 31, 2019 9,006 1,261 Cash collected during the year ended December 31, 2020 related to the Remaining Contracts (7,767) (1,087) Amounts as of December 31, 2020 $ 1,239 $ 174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 Previous Revenue Recognition Policy and Transition In 2018, and into part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The Company changed its pattern of revenue recognition effective October 1, 2019. As a result, the Company’s pattern of revenue recognition varies between the years ended December 31, 2020, 2019, and 2018. The application of the relevant revenue recognition guidance and the pattern of revenue recognition are further discussed below for each period presented. Fiscal Year Ended December 31, 2018 The Company adopted ASC Topic 606, Revenue from Contracts with Customers (“ ASC 606 ”)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and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wa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i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ibility of its billings at the time of shipment, but this evidence was not persuasive enough for the Company to conclude that collecti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was included within accrued expenses in the consolidated balance sheet as of December 31, 2018. The Company considered how to account for costs associated with the delivered products of the contract for which revenue has been deferred, which is whether to match the related costs of sales expense with revenue or recognize expense upon shipment. In making this assessment, the Company considered the financial viability of its distributors and customers based on their creditworthiness to determine if collectibility of amounts sufficient to realize the costs of the products shipped was reasonably assured at the time of shipment. As the Company determined that there was a probable economic benefit associated with sales transactions, the Company deferred the cost of sales until the revenue was recognized for the year ended December 31, 2018. The Company also continued to offset deferred revenue with the associated accounts receivable obligations in connection with the sales of products to its customers. The amount shipped and billed but not recorded as revenue was $51.0 million for the year ended December 31, 2018. Fiscal Year Ended December 31, 2019 and Transition The Company continued to assess contracts, new and existing,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it was determined if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unknown, performance by the Company. Although some of the former executives were employed by the Company only through June 2018, the Company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its customer contractual terms, the Company began implementing changes in mid-2018 to remediate the pervasive weaknesses in the control environment, followed by gradually implementing measures to empower its compliance, legal, and accounting departments, educating its sales force on appropriate business practices, and communicating its revised terms of sale to customers. The Company assessed its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the Company determined that adequate knowledge of the contractual arrangements with its customers did exist in 2019 for new and certain existing arrangements. Management did note that there is no single, definitive change that overcame the pervasive challenges noted above, but rather an accumulation of efforts that, taken together, resulted in sufficient knowledge of contractual relationships both internally within the Company and externally with its customers. To address the tone at the top issues, the Company noted that proper remediation involved not only the removal of members of management who were setting an inappropriate tone but also the establishment of new management throughout the organization who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mid-2019. To determine when the Company had either eliminated or had sufficient knowledge to identify any extra-contractual arrangements, the Company noted that a key factor contributing to its historical lack of visibility into the arrangements with its customers was the failure to adhere to credit limits, payment terms and return policies. The establishment of additional controls and the emphasis on adherence to the Company’s ex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urrent and deferred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2418</v>
      </c>
      <c r="K4" s="7" t="n">
        <v>-53</v>
      </c>
      <c r="L4" s="7" t="n">
        <v>614</v>
      </c>
    </row>
    <row r="5">
      <c r="A5" s="4" t="inlineStr">
        <is>
          <t>State</t>
        </is>
      </c>
      <c r="J5" s="6" t="n">
        <v>159</v>
      </c>
      <c r="K5" s="6" t="n">
        <v>48</v>
      </c>
      <c r="L5" s="6" t="n">
        <v>427</v>
      </c>
    </row>
    <row r="6">
      <c r="A6" s="4" t="inlineStr">
        <is>
          <t>Total current</t>
        </is>
      </c>
      <c r="J6" s="6" t="n">
        <v>-12259</v>
      </c>
      <c r="K6" s="6" t="n">
        <v>-5</v>
      </c>
      <c r="L6" s="6" t="n">
        <v>1041</v>
      </c>
    </row>
    <row r="7">
      <c r="A7" s="3" t="inlineStr">
        <is>
          <t>Deferred:</t>
        </is>
      </c>
    </row>
    <row r="8">
      <c r="A8" s="4" t="inlineStr">
        <is>
          <t>Federal</t>
        </is>
      </c>
      <c r="J8" s="6" t="n">
        <v>0</v>
      </c>
      <c r="K8" s="6" t="n">
        <v>0</v>
      </c>
      <c r="L8" s="6" t="n">
        <v>19452</v>
      </c>
    </row>
    <row r="9">
      <c r="A9" s="4" t="inlineStr">
        <is>
          <t>State</t>
        </is>
      </c>
      <c r="J9" s="6" t="n">
        <v>0</v>
      </c>
      <c r="K9" s="6" t="n">
        <v>0</v>
      </c>
      <c r="L9" s="6" t="n">
        <v>6089</v>
      </c>
    </row>
    <row r="10">
      <c r="A10" s="4" t="inlineStr">
        <is>
          <t>Total deferred</t>
        </is>
      </c>
      <c r="J10" s="6" t="n">
        <v>0</v>
      </c>
      <c r="K10" s="6" t="n">
        <v>0</v>
      </c>
      <c r="L10" s="6" t="n">
        <v>25541</v>
      </c>
    </row>
    <row r="11">
      <c r="A11" s="4" t="inlineStr">
        <is>
          <t>Total (benefit) expense</t>
        </is>
      </c>
      <c r="B11" s="7" t="n">
        <v>-1020</v>
      </c>
      <c r="C11" s="7" t="n">
        <v>38</v>
      </c>
      <c r="D11" s="7" t="n">
        <v>27</v>
      </c>
      <c r="E11" s="7" t="n">
        <v>-11304</v>
      </c>
      <c r="F11" s="7" t="n">
        <v>220</v>
      </c>
      <c r="G11" s="7" t="n">
        <v>-309</v>
      </c>
      <c r="H11" s="7" t="n">
        <v>42</v>
      </c>
      <c r="I11" s="7" t="n">
        <v>42</v>
      </c>
      <c r="J11" s="7" t="n">
        <v>-12259</v>
      </c>
      <c r="K11" s="7" t="n">
        <v>-5</v>
      </c>
      <c r="L11" s="7" t="n">
        <v>2658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period</t>
        </is>
      </c>
      <c r="B4" s="7" t="n">
        <v>627</v>
      </c>
      <c r="C4" s="7" t="n">
        <v>938</v>
      </c>
      <c r="D4" s="7" t="n">
        <v>847</v>
      </c>
    </row>
    <row r="5">
      <c r="A5" s="4" t="inlineStr">
        <is>
          <t>Gross increases - tax positions in current period</t>
        </is>
      </c>
      <c r="B5" s="6" t="n">
        <v>0</v>
      </c>
      <c r="C5" s="6" t="n">
        <v>56</v>
      </c>
      <c r="D5" s="6" t="n">
        <v>91</v>
      </c>
    </row>
    <row r="6">
      <c r="A6" s="4" t="inlineStr">
        <is>
          <t>Decreases in prior year positions</t>
        </is>
      </c>
      <c r="B6" s="6" t="n">
        <v>-150</v>
      </c>
      <c r="C6" s="6" t="n">
        <v>-367</v>
      </c>
      <c r="D6" s="6" t="n">
        <v>0</v>
      </c>
    </row>
    <row r="7">
      <c r="A7" s="4" t="inlineStr">
        <is>
          <t>Unrecognized tax benefits, end of period</t>
        </is>
      </c>
      <c r="B7" s="7" t="n">
        <v>477</v>
      </c>
      <c r="C7" s="7" t="n">
        <v>627</v>
      </c>
      <c r="D7" s="7" t="n">
        <v>9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Cash paid for interest</t>
        </is>
      </c>
      <c r="B4" s="7" t="n">
        <v>7456</v>
      </c>
      <c r="C4" s="7" t="n">
        <v>4331</v>
      </c>
      <c r="D4" s="7" t="n">
        <v>197</v>
      </c>
    </row>
    <row r="5">
      <c r="A5" s="4" t="inlineStr">
        <is>
          <t>Income taxes paid</t>
        </is>
      </c>
      <c r="B5" s="6" t="n">
        <v>208</v>
      </c>
      <c r="C5" s="6" t="n">
        <v>308</v>
      </c>
      <c r="D5" s="6" t="n">
        <v>859</v>
      </c>
    </row>
    <row r="6">
      <c r="A6" s="4" t="inlineStr">
        <is>
          <t>Cash paid for operating leases</t>
        </is>
      </c>
      <c r="B6" s="6" t="n">
        <v>1569</v>
      </c>
      <c r="C6" s="6" t="n">
        <v>1650</v>
      </c>
      <c r="D6" s="6" t="n">
        <v>0</v>
      </c>
    </row>
    <row r="7">
      <c r="A7" s="3" t="inlineStr">
        <is>
          <t>Non-cash activities:</t>
        </is>
      </c>
    </row>
    <row r="8">
      <c r="A8" s="4" t="inlineStr">
        <is>
          <t>Purchases of equipment included in accounts payable</t>
        </is>
      </c>
      <c r="B8" s="6" t="n">
        <v>1062</v>
      </c>
      <c r="C8" s="6" t="n">
        <v>1184</v>
      </c>
      <c r="D8" s="6" t="n">
        <v>1168</v>
      </c>
    </row>
    <row r="9">
      <c r="A9" s="4" t="inlineStr">
        <is>
          <t>Deferred financing costs</t>
        </is>
      </c>
      <c r="B9" s="6" t="n">
        <v>53</v>
      </c>
      <c r="C9" s="6" t="n">
        <v>6650</v>
      </c>
      <c r="D9" s="6" t="n">
        <v>0</v>
      </c>
    </row>
    <row r="10">
      <c r="A10" s="4" t="inlineStr">
        <is>
          <t>Deemed dividends on convertible preferred stock Series B</t>
        </is>
      </c>
      <c r="B10" s="6" t="n">
        <v>32028</v>
      </c>
    </row>
    <row r="11">
      <c r="A11" s="4" t="inlineStr">
        <is>
          <t>Amendment fee on BT Term Loan</t>
        </is>
      </c>
      <c r="B11" s="6" t="n">
        <v>722</v>
      </c>
      <c r="C11" s="6" t="n">
        <v>0</v>
      </c>
      <c r="D11" s="6" t="n">
        <v>0</v>
      </c>
    </row>
    <row r="12">
      <c r="A12" s="4" t="inlineStr">
        <is>
          <t>Lease right of use asset and liability</t>
        </is>
      </c>
      <c r="B12" s="6" t="n">
        <v>1169</v>
      </c>
      <c r="C12" s="6" t="n">
        <v>0</v>
      </c>
      <c r="D12" s="6" t="n">
        <v>0</v>
      </c>
    </row>
    <row r="13">
      <c r="A13" s="4" t="inlineStr">
        <is>
          <t>Fair value of non-cash consideration received for option exercise</t>
        </is>
      </c>
      <c r="B13" s="6" t="n">
        <v>922</v>
      </c>
      <c r="C13" s="6" t="n">
        <v>0</v>
      </c>
      <c r="D13" s="6" t="n">
        <v>0</v>
      </c>
    </row>
    <row r="14">
      <c r="A14" s="4" t="inlineStr">
        <is>
          <t>Convertible preferred stock Series B</t>
        </is>
      </c>
    </row>
    <row r="15">
      <c r="A15" s="3" t="inlineStr">
        <is>
          <t>Non-cash activities:</t>
        </is>
      </c>
    </row>
    <row r="16">
      <c r="A16" s="4" t="inlineStr">
        <is>
          <t>Deemed dividends on convertible preferred stock Series B</t>
        </is>
      </c>
      <c r="B16" s="7" t="n">
        <v>32028</v>
      </c>
      <c r="C16" s="7" t="n">
        <v>0</v>
      </c>
      <c r="D1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401(k) Pla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efined Contribution Plan Disclosure [Line Items]</t>
        </is>
      </c>
    </row>
    <row r="4">
      <c r="A4" s="4" t="inlineStr">
        <is>
          <t>Minimum service period required to qualify for 401(k) plan</t>
        </is>
      </c>
      <c r="C4" s="4" t="inlineStr">
        <is>
          <t>1 month</t>
        </is>
      </c>
    </row>
    <row r="5">
      <c r="A5" s="4" t="inlineStr">
        <is>
          <t>Maximum wages deferred (as percent)</t>
        </is>
      </c>
      <c r="C5" s="4" t="inlineStr">
        <is>
          <t>90.00%</t>
        </is>
      </c>
    </row>
    <row r="6">
      <c r="A6" s="4" t="inlineStr">
        <is>
          <t>Maximum eligible wages deferred by participants per year</t>
        </is>
      </c>
      <c r="C6" s="7" t="n">
        <v>19500</v>
      </c>
    </row>
    <row r="7">
      <c r="A7" s="4" t="inlineStr">
        <is>
          <t>Minimum age for additional contribution beyond normal plan</t>
        </is>
      </c>
      <c r="C7" s="4" t="inlineStr">
        <is>
          <t>50 years</t>
        </is>
      </c>
    </row>
    <row r="8">
      <c r="A8" s="4" t="inlineStr">
        <is>
          <t>Defined benefit plan, contributions by plan participants</t>
        </is>
      </c>
      <c r="C8" s="7" t="n">
        <v>6500</v>
      </c>
    </row>
    <row r="9">
      <c r="A9" s="4" t="inlineStr">
        <is>
          <t>Contributions matched by employer (as percent)</t>
        </is>
      </c>
      <c r="C9" s="4" t="inlineStr">
        <is>
          <t>50.00%</t>
        </is>
      </c>
    </row>
    <row r="10">
      <c r="A10" s="4" t="inlineStr">
        <is>
          <t>Employer matching contribution of eligible compensation (as percent)</t>
        </is>
      </c>
      <c r="C10" s="4" t="inlineStr">
        <is>
          <t>5.00%</t>
        </is>
      </c>
    </row>
    <row r="11">
      <c r="A11" s="4" t="inlineStr">
        <is>
          <t>Employer matching contribution</t>
        </is>
      </c>
      <c r="C11" s="7" t="n">
        <v>1500000</v>
      </c>
      <c r="D11" s="7" t="n">
        <v>1500000</v>
      </c>
      <c r="E11" s="7" t="n">
        <v>1900000</v>
      </c>
    </row>
    <row r="12">
      <c r="A12" s="4" t="inlineStr">
        <is>
          <t>Forecast</t>
        </is>
      </c>
    </row>
    <row r="13">
      <c r="A13" s="3" t="inlineStr">
        <is>
          <t>Defined Contribution Plan Disclosure [Line Items]</t>
        </is>
      </c>
    </row>
    <row r="14">
      <c r="A14" s="4" t="inlineStr">
        <is>
          <t>Contributions matched by employer (as percent)</t>
        </is>
      </c>
      <c r="B14" s="4" t="inlineStr">
        <is>
          <t>50.00%</t>
        </is>
      </c>
    </row>
    <row r="15">
      <c r="A15" s="4" t="inlineStr">
        <is>
          <t>Employer matching contribution of eligible compensation (as percent)</t>
        </is>
      </c>
      <c r="B15" s="4" t="inlineStr">
        <is>
          <t>8.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2" customWidth="1" min="2" max="2"/>
    <col width="28" customWidth="1" min="3" max="3"/>
    <col width="21" customWidth="1" min="4" max="4"/>
    <col width="21" customWidth="1" min="5" max="5"/>
    <col width="21" customWidth="1" min="6" max="6"/>
    <col width="20" customWidth="1" min="7" max="7"/>
  </cols>
  <sheetData>
    <row r="1">
      <c r="A1" s="1" t="inlineStr">
        <is>
          <t>Commitments and Contingencies - Narrative (Details) $ in Millions</t>
        </is>
      </c>
      <c r="B1" s="2" t="inlineStr">
        <is>
          <t>May 15, 2019plaintiff</t>
        </is>
      </c>
      <c r="C1" s="2" t="inlineStr">
        <is>
          <t>Jan. 20, 2017formerEmployee</t>
        </is>
      </c>
      <c r="D1" s="2" t="inlineStr">
        <is>
          <t>Apr. 30, 2020USD ($)</t>
        </is>
      </c>
      <c r="E1" s="2" t="inlineStr">
        <is>
          <t>Dec. 31, 2020USD ($)</t>
        </is>
      </c>
      <c r="F1" s="2" t="inlineStr">
        <is>
          <t>Dec. 31, 2019USD ($)</t>
        </is>
      </c>
      <c r="G1" s="2" t="inlineStr">
        <is>
          <t>Dec. 06, 2018action</t>
        </is>
      </c>
    </row>
    <row r="2">
      <c r="A2" s="3" t="inlineStr">
        <is>
          <t>Loss Contingencies [Line Items]</t>
        </is>
      </c>
    </row>
    <row r="3">
      <c r="A3" s="4" t="inlineStr">
        <is>
          <t>Lessee expiration period (in years)</t>
        </is>
      </c>
      <c r="E3" s="4" t="inlineStr">
        <is>
          <t>3 years</t>
        </is>
      </c>
    </row>
    <row r="4">
      <c r="A4" s="4" t="inlineStr">
        <is>
          <t>Litigation liability</t>
        </is>
      </c>
      <c r="E4" s="7" t="n">
        <v>10</v>
      </c>
      <c r="F4" s="5" t="n">
        <v>12.8</v>
      </c>
    </row>
    <row r="5">
      <c r="A5" s="4" t="inlineStr">
        <is>
          <t>Payments for legal settlements</t>
        </is>
      </c>
      <c r="E5" s="10" t="n">
        <v>7.4</v>
      </c>
    </row>
    <row r="6">
      <c r="A6" s="4" t="inlineStr">
        <is>
          <t>Payments for legal settlements through insurance provider</t>
        </is>
      </c>
      <c r="E6" s="5" t="n">
        <v>3.5</v>
      </c>
    </row>
    <row r="7">
      <c r="A7" s="4" t="inlineStr">
        <is>
          <t>Shareholder Derivative Suits</t>
        </is>
      </c>
    </row>
    <row r="8">
      <c r="A8" s="3" t="inlineStr">
        <is>
          <t>Loss Contingencies [Line Items]</t>
        </is>
      </c>
    </row>
    <row r="9">
      <c r="A9" s="4" t="inlineStr">
        <is>
          <t>Number of shareholder derivative actions consolidated | action</t>
        </is>
      </c>
      <c r="G9" s="6" t="n">
        <v>3</v>
      </c>
    </row>
    <row r="10">
      <c r="A10" s="4" t="inlineStr">
        <is>
          <t>Nix and Damiano v. Evans, et al.</t>
        </is>
      </c>
    </row>
    <row r="11">
      <c r="A11" s="3" t="inlineStr">
        <is>
          <t>Loss Contingencies [Line Items]</t>
        </is>
      </c>
    </row>
    <row r="12">
      <c r="A12" s="4" t="inlineStr">
        <is>
          <t>Number of plaintiffs | plaintiff</t>
        </is>
      </c>
      <c r="B12" s="6" t="n">
        <v>2</v>
      </c>
    </row>
    <row r="13">
      <c r="A13" s="4" t="inlineStr">
        <is>
          <t>Kruchoski et. al. v. Mimedx Group, Inc.</t>
        </is>
      </c>
    </row>
    <row r="14">
      <c r="A14" s="3" t="inlineStr">
        <is>
          <t>Loss Contingencies [Line Items]</t>
        </is>
      </c>
    </row>
    <row r="15">
      <c r="A15" s="4" t="inlineStr">
        <is>
          <t>Number of former employees | formerEmployee</t>
        </is>
      </c>
      <c r="C15" s="6" t="n">
        <v>2</v>
      </c>
    </row>
    <row r="16">
      <c r="A16" s="4" t="inlineStr">
        <is>
          <t>Litigation settlement</t>
        </is>
      </c>
      <c r="D16" s="5"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Annual Lease, Royalty, and Employment Agreement Expenses (Details) $ in Thousands</t>
        </is>
      </c>
      <c r="B1" s="2" t="inlineStr">
        <is>
          <t>Dec. 31, 2020USD ($)</t>
        </is>
      </c>
    </row>
    <row r="2">
      <c r="A2" s="3" t="inlineStr">
        <is>
          <t>Commitments and Contingencies Disclosure [Abstract]</t>
        </is>
      </c>
    </row>
    <row r="3">
      <c r="A3" s="4" t="inlineStr">
        <is>
          <t>2021</t>
        </is>
      </c>
      <c r="B3" s="7" t="n">
        <v>169</v>
      </c>
    </row>
    <row r="4">
      <c r="A4" s="4" t="inlineStr">
        <is>
          <t>2022</t>
        </is>
      </c>
      <c r="B4" s="6" t="n">
        <v>889</v>
      </c>
    </row>
    <row r="5">
      <c r="A5" s="4" t="inlineStr">
        <is>
          <t>2023</t>
        </is>
      </c>
      <c r="B5" s="6" t="n">
        <v>0</v>
      </c>
    </row>
    <row r="6">
      <c r="A6" s="4" t="inlineStr">
        <is>
          <t>Total Contractual commitments</t>
        </is>
      </c>
      <c r="B6" s="7" t="n">
        <v>10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2"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1" customWidth="1" min="11" max="11"/>
    <col width="21" customWidth="1" min="12" max="12"/>
  </cols>
  <sheetData>
    <row r="1">
      <c r="A1" s="1" t="inlineStr">
        <is>
          <t>Revenue Data by Customer Type (Details) $ in Thousands</t>
        </is>
      </c>
      <c r="B1" s="2" t="inlineStr">
        <is>
          <t>3 Months Ended</t>
        </is>
      </c>
      <c r="J1" s="2" t="inlineStr">
        <is>
          <t>12 Months Ended</t>
        </is>
      </c>
    </row>
    <row r="2">
      <c r="B2" s="2" t="inlineStr">
        <is>
          <t>Dec. 31, 2020USD ($)distributionChannel</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distributionChannel</t>
        </is>
      </c>
      <c r="K2" s="2" t="inlineStr">
        <is>
          <t>Dec. 31, 2019USD ($)</t>
        </is>
      </c>
      <c r="L2" s="2" t="inlineStr">
        <is>
          <t>Dec. 31, 2018USD ($)</t>
        </is>
      </c>
    </row>
    <row r="3">
      <c r="A3" s="3" t="inlineStr">
        <is>
          <t>Revenue, Major Customer [Line Items]</t>
        </is>
      </c>
    </row>
    <row r="4">
      <c r="A4" s="4" t="inlineStr">
        <is>
          <t>Number of primary distribution channels | distributionChannel</t>
        </is>
      </c>
      <c r="B4" s="6" t="n">
        <v>2</v>
      </c>
      <c r="J4" s="6" t="n">
        <v>2</v>
      </c>
    </row>
    <row r="5">
      <c r="A5" s="4" t="inlineStr">
        <is>
          <t>Net sales</t>
        </is>
      </c>
      <c r="B5" s="7" t="n">
        <v>68548</v>
      </c>
      <c r="C5" s="7" t="n">
        <v>64303</v>
      </c>
      <c r="D5" s="7" t="n">
        <v>53647</v>
      </c>
      <c r="E5" s="7" t="n">
        <v>61736</v>
      </c>
      <c r="F5" s="7" t="n">
        <v>76400</v>
      </c>
      <c r="G5" s="7" t="n">
        <v>88863</v>
      </c>
      <c r="H5" s="7" t="n">
        <v>67437</v>
      </c>
      <c r="I5" s="7" t="n">
        <v>66555</v>
      </c>
      <c r="J5" s="7" t="n">
        <v>248234</v>
      </c>
      <c r="K5" s="7" t="n">
        <v>299255</v>
      </c>
      <c r="L5" s="7" t="n">
        <v>359111</v>
      </c>
    </row>
    <row r="6">
      <c r="A6" s="4" t="inlineStr">
        <is>
          <t>Sales Channel, Directly to Consumer</t>
        </is>
      </c>
    </row>
    <row r="7">
      <c r="A7" s="3" t="inlineStr">
        <is>
          <t>Revenue, Major Customer [Line Items]</t>
        </is>
      </c>
    </row>
    <row r="8">
      <c r="A8" s="4" t="inlineStr">
        <is>
          <t>Net sales</t>
        </is>
      </c>
      <c r="J8" s="6" t="n">
        <v>240690</v>
      </c>
      <c r="K8" s="6" t="n">
        <v>288800</v>
      </c>
      <c r="L8" s="6" t="n">
        <v>343464</v>
      </c>
    </row>
    <row r="9">
      <c r="A9" s="4" t="inlineStr">
        <is>
          <t>Sales Channel, Through Intermediary</t>
        </is>
      </c>
    </row>
    <row r="10">
      <c r="A10" s="3" t="inlineStr">
        <is>
          <t>Revenue, Major Customer [Line Items]</t>
        </is>
      </c>
    </row>
    <row r="11">
      <c r="A11" s="4" t="inlineStr">
        <is>
          <t>Net sales</t>
        </is>
      </c>
      <c r="J11" s="7" t="n">
        <v>7544</v>
      </c>
      <c r="K11" s="7" t="n">
        <v>10455</v>
      </c>
      <c r="L11" s="7" t="n">
        <v>1564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4" t="inlineStr">
        <is>
          <t>Chief Scientific Officer | Related Party - Salary</t>
        </is>
      </c>
    </row>
    <row r="4">
      <c r="A4" s="3" t="inlineStr">
        <is>
          <t>Related Party Transaction [Line Items]</t>
        </is>
      </c>
    </row>
    <row r="5">
      <c r="A5" s="4" t="inlineStr">
        <is>
          <t>Related party expenses</t>
        </is>
      </c>
      <c r="B5" s="5" t="n">
        <v>0.2</v>
      </c>
      <c r="C5" s="5" t="n">
        <v>0.2</v>
      </c>
    </row>
    <row r="6">
      <c r="A6" s="4" t="inlineStr">
        <is>
          <t>Chief Scientific Officer | Related Party - Sales Commissions, Equity, Incentive, and Other Compensation</t>
        </is>
      </c>
    </row>
    <row r="7">
      <c r="A7" s="3" t="inlineStr">
        <is>
          <t>Related Party Transaction [Line Items]</t>
        </is>
      </c>
    </row>
    <row r="8">
      <c r="A8" s="4" t="inlineStr">
        <is>
          <t>Related party expenses</t>
        </is>
      </c>
      <c r="B8" s="5" t="n">
        <v>0.3</v>
      </c>
      <c r="C8" s="10" t="n">
        <v>0.2</v>
      </c>
    </row>
    <row r="9">
      <c r="A9" s="4" t="inlineStr">
        <is>
          <t>Brother-in-law of former General Counsel and Secretary | Related Party - Salary</t>
        </is>
      </c>
    </row>
    <row r="10">
      <c r="A10" s="3" t="inlineStr">
        <is>
          <t>Related Party Transaction [Line Items]</t>
        </is>
      </c>
    </row>
    <row r="11">
      <c r="A11" s="4" t="inlineStr">
        <is>
          <t>Related party expenses</t>
        </is>
      </c>
      <c r="C11" s="10" t="n">
        <v>0.1</v>
      </c>
    </row>
    <row r="12">
      <c r="A12" s="4" t="inlineStr">
        <is>
          <t>Brother-in-law of former General Counsel and Secretary | Related Party - Sales Commissions, Equity, Incentive, and Other Compensation</t>
        </is>
      </c>
    </row>
    <row r="13">
      <c r="A13" s="3" t="inlineStr">
        <is>
          <t>Related Party Transaction [Line Items]</t>
        </is>
      </c>
    </row>
    <row r="14">
      <c r="A14" s="4" t="inlineStr">
        <is>
          <t>Related party expenses</t>
        </is>
      </c>
      <c r="C14" s="10" t="n">
        <v>0.1</v>
      </c>
    </row>
    <row r="15">
      <c r="A15" s="4" t="inlineStr">
        <is>
          <t>Brother-in-law of former General Counsel and Secretary | Related Party - Total Compensation</t>
        </is>
      </c>
    </row>
    <row r="16">
      <c r="A16" s="3" t="inlineStr">
        <is>
          <t>Related Party Transaction [Line Items]</t>
        </is>
      </c>
    </row>
    <row r="17">
      <c r="A17" s="4" t="inlineStr">
        <is>
          <t>Related party expenses</t>
        </is>
      </c>
      <c r="C17" s="5"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 width="21" customWidth="1" min="5" max="5"/>
  </cols>
  <sheetData>
    <row r="1">
      <c r="A1" s="1" t="inlineStr">
        <is>
          <t>Restructuring - Narrative (Details) $ in Thousands</t>
        </is>
      </c>
      <c r="B1" s="2" t="inlineStr">
        <is>
          <t>1 Months Ended</t>
        </is>
      </c>
      <c r="C1" s="2" t="inlineStr">
        <is>
          <t>12 Months Ended</t>
        </is>
      </c>
    </row>
    <row r="2">
      <c r="B2" s="2" t="inlineStr">
        <is>
          <t>Dec. 31, 2018position</t>
        </is>
      </c>
      <c r="C2" s="2" t="inlineStr">
        <is>
          <t>Dec. 31, 2020USD ($)</t>
        </is>
      </c>
      <c r="D2" s="2" t="inlineStr">
        <is>
          <t>Dec. 31, 2019USD ($)</t>
        </is>
      </c>
      <c r="E2" s="2" t="inlineStr">
        <is>
          <t>Dec. 31, 2018USD ($)</t>
        </is>
      </c>
    </row>
    <row r="3">
      <c r="A3" s="3" t="inlineStr">
        <is>
          <t>Restructuring and Related Activities [Abstract]</t>
        </is>
      </c>
    </row>
    <row r="4">
      <c r="A4" s="4" t="inlineStr">
        <is>
          <t>Number of positions eliminated | position</t>
        </is>
      </c>
      <c r="B4" s="6" t="n">
        <v>240</v>
      </c>
    </row>
    <row r="5">
      <c r="A5" s="4" t="inlineStr">
        <is>
          <t>Number of positions eliminated, percentage</t>
        </is>
      </c>
      <c r="B5" s="4" t="inlineStr">
        <is>
          <t>24.00%</t>
        </is>
      </c>
    </row>
    <row r="6">
      <c r="A6" s="4" t="inlineStr">
        <is>
          <t>Restructuring expenses | $</t>
        </is>
      </c>
      <c r="C6" s="7" t="n">
        <v>0</v>
      </c>
      <c r="D6" s="7" t="n">
        <v>8543</v>
      </c>
      <c r="E6" s="7" t="n">
        <v>605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Liabil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Liability balance, beginning</t>
        </is>
      </c>
      <c r="B4" s="7" t="n">
        <v>3561</v>
      </c>
      <c r="C4" s="7" t="n">
        <v>5607</v>
      </c>
      <c r="D4" s="7" t="n">
        <v>0</v>
      </c>
    </row>
    <row r="5">
      <c r="A5" s="4" t="inlineStr">
        <is>
          <t>Expenses</t>
        </is>
      </c>
      <c r="B5" s="6" t="n">
        <v>0</v>
      </c>
      <c r="C5" s="6" t="n">
        <v>8543</v>
      </c>
      <c r="D5" s="6" t="n">
        <v>6055</v>
      </c>
    </row>
    <row r="6">
      <c r="A6" s="4" t="inlineStr">
        <is>
          <t>Cash distributions</t>
        </is>
      </c>
      <c r="B6" s="6" t="n">
        <v>-3561</v>
      </c>
      <c r="C6" s="6" t="n">
        <v>-10589</v>
      </c>
      <c r="D6" s="6" t="n">
        <v>-448</v>
      </c>
    </row>
    <row r="7">
      <c r="A7" s="4" t="inlineStr">
        <is>
          <t>Liability balance, ending</t>
        </is>
      </c>
      <c r="B7" s="7" t="n">
        <v>0</v>
      </c>
      <c r="C7" s="7" t="n">
        <v>3561</v>
      </c>
      <c r="D7" s="7" t="n">
        <v>56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consists of the following (in thousands): December 31, 2020 2019 Raw materials $ 328 $ 318 Work in process 4,543 4,299 Finished goods 6,329 5,206 Inventory, gross 11,200 9,823 Reserve for obsolescence (839) (719) Inventory, net $ 10,361 $ 9,104 Consignment inventory, included as a component of finished goods in the table above, was $3.5 million and $3.4 million as of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Net sales</t>
        </is>
      </c>
      <c r="B4" s="7" t="n">
        <v>68548</v>
      </c>
      <c r="C4" s="7" t="n">
        <v>64303</v>
      </c>
      <c r="D4" s="7" t="n">
        <v>53647</v>
      </c>
      <c r="E4" s="7" t="n">
        <v>61736</v>
      </c>
      <c r="F4" s="7" t="n">
        <v>76400</v>
      </c>
      <c r="G4" s="7" t="n">
        <v>88863</v>
      </c>
      <c r="H4" s="7" t="n">
        <v>67437</v>
      </c>
      <c r="I4" s="7" t="n">
        <v>66555</v>
      </c>
      <c r="J4" s="7" t="n">
        <v>248234</v>
      </c>
      <c r="K4" s="7" t="n">
        <v>299255</v>
      </c>
      <c r="L4" s="7" t="n">
        <v>359111</v>
      </c>
    </row>
    <row r="5">
      <c r="A5" s="4" t="inlineStr">
        <is>
          <t>Gross profit</t>
        </is>
      </c>
      <c r="B5" s="6" t="n">
        <v>57730</v>
      </c>
      <c r="C5" s="6" t="n">
        <v>54014</v>
      </c>
      <c r="D5" s="6" t="n">
        <v>45449</v>
      </c>
      <c r="E5" s="6" t="n">
        <v>51711</v>
      </c>
      <c r="F5" s="6" t="n">
        <v>63691</v>
      </c>
      <c r="G5" s="6" t="n">
        <v>75658</v>
      </c>
      <c r="H5" s="6" t="n">
        <v>57688</v>
      </c>
      <c r="I5" s="6" t="n">
        <v>59137</v>
      </c>
      <c r="J5" s="6" t="n">
        <v>208904</v>
      </c>
      <c r="K5" s="6" t="n">
        <v>256174</v>
      </c>
      <c r="L5" s="6" t="n">
        <v>322725</v>
      </c>
    </row>
    <row r="6">
      <c r="A6" s="4" t="inlineStr">
        <is>
          <t>Income tax provision benefit (expense)</t>
        </is>
      </c>
      <c r="B6" s="6" t="n">
        <v>1020</v>
      </c>
      <c r="C6" s="6" t="n">
        <v>-38</v>
      </c>
      <c r="D6" s="6" t="n">
        <v>-27</v>
      </c>
      <c r="E6" s="6" t="n">
        <v>11304</v>
      </c>
      <c r="F6" s="6" t="n">
        <v>-220</v>
      </c>
      <c r="G6" s="6" t="n">
        <v>309</v>
      </c>
      <c r="H6" s="6" t="n">
        <v>-42</v>
      </c>
      <c r="I6" s="6" t="n">
        <v>-42</v>
      </c>
      <c r="J6" s="6" t="n">
        <v>12259</v>
      </c>
      <c r="K6" s="6" t="n">
        <v>5</v>
      </c>
      <c r="L6" s="6" t="n">
        <v>-26582</v>
      </c>
    </row>
    <row r="7">
      <c r="A7" s="4" t="inlineStr">
        <is>
          <t>Net (loss) income</t>
        </is>
      </c>
      <c r="B7" s="7" t="n">
        <v>-16580</v>
      </c>
      <c r="C7" s="7" t="n">
        <v>-19417</v>
      </c>
      <c r="D7" s="7" t="n">
        <v>-8466</v>
      </c>
      <c r="E7" s="7" t="n">
        <v>-4821</v>
      </c>
      <c r="F7" s="7" t="n">
        <v>-7476</v>
      </c>
      <c r="G7" s="7" t="n">
        <v>12379</v>
      </c>
      <c r="H7" s="7" t="n">
        <v>-17210</v>
      </c>
      <c r="I7" s="7" t="n">
        <v>-13273</v>
      </c>
      <c r="J7" s="7" t="n">
        <v>-49284</v>
      </c>
      <c r="K7" s="7" t="n">
        <v>-25580</v>
      </c>
      <c r="L7" s="7" t="n">
        <v>-29979</v>
      </c>
    </row>
    <row r="8">
      <c r="A8" s="4" t="inlineStr">
        <is>
          <t>Net income (loss) per common share - basic (in dollars per share)</t>
        </is>
      </c>
      <c r="B8" s="9" t="n">
        <v>-0.17</v>
      </c>
      <c r="C8" s="9" t="n">
        <v>-0.48</v>
      </c>
      <c r="D8" s="9" t="n">
        <v>-0.08</v>
      </c>
      <c r="E8" s="9" t="n">
        <v>-0.04</v>
      </c>
      <c r="F8" s="9" t="n">
        <v>-0.07000000000000001</v>
      </c>
      <c r="G8" s="9" t="n">
        <v>0.12</v>
      </c>
      <c r="H8" s="9" t="n">
        <v>-0.16</v>
      </c>
      <c r="I8" s="9" t="n">
        <v>-0.12</v>
      </c>
      <c r="J8" s="9" t="n">
        <v>-0.77</v>
      </c>
      <c r="K8" s="9" t="n">
        <v>-0.24</v>
      </c>
      <c r="L8" s="9" t="n">
        <v>-0.28</v>
      </c>
    </row>
    <row r="9">
      <c r="A9" s="4" t="inlineStr">
        <is>
          <t>Net (loss) income per common share - diluted (in dollars per share)</t>
        </is>
      </c>
      <c r="B9" s="9" t="n">
        <v>-0.17</v>
      </c>
      <c r="C9" s="9" t="n">
        <v>-0.48</v>
      </c>
      <c r="D9" s="9" t="n">
        <v>-0.08</v>
      </c>
      <c r="E9" s="9" t="n">
        <v>-0.04</v>
      </c>
      <c r="F9" s="9" t="n">
        <v>-0.07000000000000001</v>
      </c>
      <c r="G9" s="9" t="n">
        <v>0.11</v>
      </c>
      <c r="H9" s="9" t="n">
        <v>-0.16</v>
      </c>
      <c r="I9" s="9" t="n">
        <v>-0.12</v>
      </c>
      <c r="J9" s="9" t="n">
        <v>-0.77</v>
      </c>
      <c r="K9" s="9" t="n">
        <v>-0.24</v>
      </c>
      <c r="L9" s="9" t="n">
        <v>-0.28</v>
      </c>
    </row>
    <row r="10">
      <c r="A10" s="4" t="inlineStr">
        <is>
          <t>Revision of Prior Period, Error Correction, Adjustment</t>
        </is>
      </c>
    </row>
    <row r="11">
      <c r="A11" s="3" t="inlineStr">
        <is>
          <t>Effect of Fourth Quarter Events [Line Items]</t>
        </is>
      </c>
    </row>
    <row r="12">
      <c r="A12" s="4" t="inlineStr">
        <is>
          <t>Net sales</t>
        </is>
      </c>
      <c r="B12" s="7" t="n">
        <v>800</v>
      </c>
    </row>
    <row r="13">
      <c r="A13" s="4" t="inlineStr">
        <is>
          <t>Gross profit</t>
        </is>
      </c>
      <c r="B13" s="6" t="n">
        <v>800</v>
      </c>
    </row>
    <row r="14">
      <c r="A14" s="4" t="inlineStr">
        <is>
          <t>Net (loss) income</t>
        </is>
      </c>
      <c r="B14" s="7" t="n">
        <v>1300</v>
      </c>
    </row>
    <row r="15">
      <c r="A15" s="4" t="inlineStr">
        <is>
          <t>Net income (loss) per common share - basic (in dollars per share)</t>
        </is>
      </c>
      <c r="B15" s="9" t="n">
        <v>0.01</v>
      </c>
    </row>
    <row r="16">
      <c r="A16" s="4" t="inlineStr">
        <is>
          <t>Net (loss) income per common share - diluted (in dollars per share)</t>
        </is>
      </c>
      <c r="B16" s="9" t="n">
        <v>0.0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0</v>
      </c>
    </row>
    <row r="6">
      <c r="A6" s="4" t="inlineStr">
        <is>
          <t>Additions charged to Expense or Revenue</t>
        </is>
      </c>
      <c r="B6" s="6" t="n">
        <v>719</v>
      </c>
    </row>
    <row r="7">
      <c r="A7" s="4" t="inlineStr">
        <is>
          <t>Deductions and write-offs</t>
        </is>
      </c>
      <c r="B7" s="6" t="n">
        <v>18</v>
      </c>
    </row>
    <row r="8">
      <c r="A8" s="4" t="inlineStr">
        <is>
          <t>Balance at End of Year</t>
        </is>
      </c>
      <c r="B8" s="6" t="n">
        <v>737</v>
      </c>
      <c r="C8" s="7" t="n">
        <v>0</v>
      </c>
    </row>
    <row r="9">
      <c r="A9" s="4" t="inlineStr">
        <is>
          <t>Allowance for product returns</t>
        </is>
      </c>
    </row>
    <row r="10">
      <c r="A10" s="3" t="inlineStr">
        <is>
          <t>SEC Schedule, 12-09, Movement in Valuation Allowances and Reserves [Roll Forward]</t>
        </is>
      </c>
    </row>
    <row r="11">
      <c r="A11" s="4" t="inlineStr">
        <is>
          <t>Balance at Beginning of Year</t>
        </is>
      </c>
      <c r="B11" s="6" t="n">
        <v>4115</v>
      </c>
      <c r="C11" s="6" t="n">
        <v>8510</v>
      </c>
      <c r="D11" s="7" t="n">
        <v>7362</v>
      </c>
    </row>
    <row r="12">
      <c r="A12" s="4" t="inlineStr">
        <is>
          <t>Additions charged to Expense or Revenue</t>
        </is>
      </c>
      <c r="B12" s="6" t="n">
        <v>705</v>
      </c>
      <c r="C12" s="6" t="n">
        <v>0</v>
      </c>
      <c r="D12" s="6" t="n">
        <v>1148</v>
      </c>
    </row>
    <row r="13">
      <c r="A13" s="4" t="inlineStr">
        <is>
          <t>Deductions and write-offs</t>
        </is>
      </c>
      <c r="B13" s="6" t="n">
        <v>-2499</v>
      </c>
      <c r="C13" s="6" t="n">
        <v>-4395</v>
      </c>
      <c r="D13" s="6" t="n">
        <v>0</v>
      </c>
    </row>
    <row r="14">
      <c r="A14" s="4" t="inlineStr">
        <is>
          <t>Balance at End of Year</t>
        </is>
      </c>
      <c r="B14" s="6" t="n">
        <v>2321</v>
      </c>
      <c r="C14" s="6" t="n">
        <v>4115</v>
      </c>
      <c r="D14" s="6" t="n">
        <v>8510</v>
      </c>
    </row>
    <row r="15">
      <c r="A15" s="4" t="inlineStr">
        <is>
          <t>Allowance for obsolescence</t>
        </is>
      </c>
    </row>
    <row r="16">
      <c r="A16" s="3" t="inlineStr">
        <is>
          <t>SEC Schedule, 12-09, Movement in Valuation Allowances and Reserves [Roll Forward]</t>
        </is>
      </c>
    </row>
    <row r="17">
      <c r="A17" s="4" t="inlineStr">
        <is>
          <t>Balance at Beginning of Year</t>
        </is>
      </c>
      <c r="B17" s="6" t="n">
        <v>719</v>
      </c>
      <c r="C17" s="6" t="n">
        <v>589</v>
      </c>
      <c r="D17" s="6" t="n">
        <v>768</v>
      </c>
    </row>
    <row r="18">
      <c r="A18" s="4" t="inlineStr">
        <is>
          <t>Additions charged to Expense or Revenue</t>
        </is>
      </c>
      <c r="B18" s="6" t="n">
        <v>340</v>
      </c>
      <c r="C18" s="6" t="n">
        <v>1204</v>
      </c>
      <c r="D18" s="6" t="n">
        <v>511</v>
      </c>
    </row>
    <row r="19">
      <c r="A19" s="4" t="inlineStr">
        <is>
          <t>Deductions and write-offs</t>
        </is>
      </c>
      <c r="B19" s="6" t="n">
        <v>-220</v>
      </c>
      <c r="C19" s="6" t="n">
        <v>-1074</v>
      </c>
      <c r="D19" s="6" t="n">
        <v>-690</v>
      </c>
    </row>
    <row r="20">
      <c r="A20" s="4" t="inlineStr">
        <is>
          <t>Balance at End of Year</t>
        </is>
      </c>
      <c r="B20" s="7" t="n">
        <v>839</v>
      </c>
      <c r="C20" s="7" t="n">
        <v>719</v>
      </c>
      <c r="D20" s="7" t="n">
        <v>5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7:29Z</dcterms:created>
  <dcterms:modified xmlns:dcterms="http://purl.org/dc/terms/" xmlns:xsi="http://www.w3.org/2001/XMLSchema-instance" xsi:type="dcterms:W3CDTF">2021-03-08T17:27:29Z</dcterms:modified>
</cp:coreProperties>
</file>